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Organization, Nature of Operati" sheetId="8" r:id="rId8"/>
    <s:sheet name="Significant Accounting Policies" sheetId="9" r:id="rId9"/>
    <s:sheet name="Business Combinations" sheetId="10" r:id="rId10"/>
    <s:sheet name="Goodwill and Other Asset Impair" sheetId="11" r:id="rId11"/>
    <s:sheet name="Property and Equipment" sheetId="12" r:id="rId12"/>
    <s:sheet name="Revolving Line of Credit" sheetId="13" r:id="rId13"/>
    <s:sheet name="Related Parties" sheetId="14" r:id="rId14"/>
    <s:sheet name="Commitments and Contingencies" sheetId="15" r:id="rId15"/>
    <s:sheet name="Shareholders' Equity" sheetId="16" r:id="rId16"/>
    <s:sheet name="Fair Value Measurements" sheetId="17" r:id="rId17"/>
    <s:sheet name="Share-Based Compensation" sheetId="18" r:id="rId18"/>
    <s:sheet name="Income Taxes" sheetId="19" r:id="rId19"/>
    <s:sheet name="Segment Information" sheetId="20" r:id="rId20"/>
    <s:sheet name="Discontinued Operations" sheetId="21" r:id="rId21"/>
    <s:sheet name="Subsequent Events" sheetId="22" r:id="rId22"/>
    <s:sheet name="Significant Accounting Polici23" sheetId="23" r:id="rId23"/>
    <s:sheet name="Significant Accounting Polici24" sheetId="24" r:id="rId24"/>
    <s:sheet name="Business Combinations (Tables)" sheetId="25" r:id="rId25"/>
    <s:sheet name="Property and Equipment (Tables)" sheetId="26" r:id="rId26"/>
    <s:sheet name="Commitments and Contingencies (" sheetId="27" r:id="rId27"/>
    <s:sheet name="Shareholders' Equity (Tables)" sheetId="28" r:id="rId28"/>
    <s:sheet name="Fair Value Measurements (Tables" sheetId="29" r:id="rId29"/>
    <s:sheet name="Share-Based Compensation (Table" sheetId="30" r:id="rId30"/>
    <s:sheet name="Income Taxes (Tables)" sheetId="31" r:id="rId31"/>
    <s:sheet name="Segment Information (Tables)" sheetId="32" r:id="rId32"/>
    <s:sheet name="Discontinued Operations (Tables" sheetId="33" r:id="rId33"/>
    <s:sheet name="Principles of Consolidation, Or"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Business Combinations - Summary" sheetId="41" r:id="rId41"/>
    <s:sheet name="Business Combinations - Prelimi" sheetId="42" r:id="rId42"/>
    <s:sheet name="Business Combinations - Summa43" sheetId="43" r:id="rId43"/>
    <s:sheet name="Business Combinations - Preli44" sheetId="44" r:id="rId44"/>
    <s:sheet name="Business Combinations (Detail T" sheetId="45" r:id="rId45"/>
    <s:sheet name="Goodwill and Other Asset Impa46" sheetId="46" r:id="rId46"/>
    <s:sheet name="Property and Equipment (Detail " sheetId="47" r:id="rId47"/>
    <s:sheet name="Revolving Line of Credit (Detai" sheetId="48" r:id="rId48"/>
    <s:sheet name="Revolving Line of Credit (Det49" sheetId="49" r:id="rId49"/>
    <s:sheet name="Related Party Transactions (Det" sheetId="50" r:id="rId50"/>
    <s:sheet name="Commitments and Contingencies -" sheetId="51" r:id="rId51"/>
    <s:sheet name="Commitments and Contingencies52" sheetId="52" r:id="rId52"/>
    <s:sheet name="Shareholders' Equity - Shares o" sheetId="53" r:id="rId53"/>
    <s:sheet name="Shareholders' Equity (Detail Te" sheetId="54" r:id="rId54"/>
    <s:sheet name="Shareholders' Equity (Detail 55" sheetId="55" r:id="rId55"/>
    <s:sheet name="Shareholders' Equity (Detail 56" sheetId="56" r:id="rId56"/>
    <s:sheet name="Fair Value Measurements - Fair " sheetId="57" r:id="rId57"/>
    <s:sheet name="Fair Value Measurements - Recon" sheetId="58" r:id="rId58"/>
    <s:sheet name="Share-Based Compensation - Vari" sheetId="59" r:id="rId59"/>
    <s:sheet name="Share-Based Compensation - Summ" sheetId="60" r:id="rId60"/>
    <s:sheet name="Share-Based Compensation (Detai" sheetId="61" r:id="rId61"/>
    <s:sheet name="Income Taxes (Details)" sheetId="62" r:id="rId62"/>
    <s:sheet name="Income Taxes (Details 1)" sheetId="63" r:id="rId63"/>
    <s:sheet name="Income Taxes (Parentheticals) (" sheetId="64" r:id="rId64"/>
    <s:sheet name="Income Taxes (Details 2)" sheetId="65" r:id="rId65"/>
    <s:sheet name="Income Taxes (Detail Textuals)" sheetId="66" r:id="rId66"/>
    <s:sheet name="Income Taxes (Detail Textuals 1" sheetId="67" r:id="rId67"/>
    <s:sheet name="Segment Information - Financial" sheetId="68" r:id="rId68"/>
    <s:sheet name="Segment Information - Reconcili" sheetId="69" r:id="rId69"/>
    <s:sheet name="Segment Information (Detail Tex" sheetId="70" r:id="rId70"/>
    <s:sheet name="Discontinued Operations - Sched" sheetId="71" r:id="rId71"/>
    <s:sheet name="Discontinued Operations (Parent" sheetId="72" r:id="rId72"/>
    <s:sheet name="Discontinued Operations - Sch73" sheetId="73" r:id="rId73"/>
  </s:sheets>
  <s:definedNames/>
  <s:calcPr calcId="124519" calcMode="auto" fullCalcOnLoad="1"/>
</s:workbook>
</file>

<file path=xl/sharedStrings.xml><?xml version="1.0" encoding="utf-8"?>
<sst xmlns="http://schemas.openxmlformats.org/spreadsheetml/2006/main" uniqueCount="871">
  <si>
    <t>Document and Entity Information - USD ($)</t>
  </si>
  <si>
    <t>12 Months Ended</t>
  </si>
  <si>
    <t>Dec. 31, 2015</t>
  </si>
  <si>
    <t>Mar. 18, 2016</t>
  </si>
  <si>
    <t>Jun. 30, 2015</t>
  </si>
  <si>
    <t>Entity Registrant Name</t>
  </si>
  <si>
    <t>Real Goods Solar, Inc.</t>
  </si>
  <si>
    <t>Entity Central Index Key</t>
  </si>
  <si>
    <t>Trading Symbol</t>
  </si>
  <si>
    <t>rgse</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Document Type</t>
  </si>
  <si>
    <t>10-K</t>
  </si>
  <si>
    <t>Document Period End Date</t>
  </si>
  <si>
    <t>Dec. 31,
		2015</t>
  </si>
  <si>
    <t>Amendment Flag</t>
  </si>
  <si>
    <t>false</t>
  </si>
  <si>
    <t>Document Fiscal Year Focus</t>
  </si>
  <si>
    <t>Document Fiscal Period Focus</t>
  </si>
  <si>
    <t>FY</t>
  </si>
  <si>
    <t>Class A common stock</t>
  </si>
  <si>
    <t>Entity Common Stock, Shares Outstanding</t>
  </si>
  <si>
    <t>Class B common stock</t>
  </si>
  <si>
    <t>Consolidated Balance Sheets - USD ($) $ in Thousands</t>
  </si>
  <si>
    <t>Dec. 31, 2014</t>
  </si>
  <si>
    <t>Current assets:</t>
  </si>
  <si>
    <t>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Net investment in sales-type leases and other assets</t>
  </si>
  <si>
    <t>Noncurrent assets of discontinued operations</t>
  </si>
  <si>
    <t>Total assets</t>
  </si>
  <si>
    <t>Current liabilities:</t>
  </si>
  <si>
    <t>Line of credit</t>
  </si>
  <si>
    <t>Accounts payable</t>
  </si>
  <si>
    <t>Accrued liabilities</t>
  </si>
  <si>
    <t>Billings in excess of costs on uncompleted contracts</t>
  </si>
  <si>
    <t>Related party debt</t>
  </si>
  <si>
    <t>Deferred revenue and other current liabilities</t>
  </si>
  <si>
    <t>Current liabilities of discontinued operations</t>
  </si>
  <si>
    <t>Total current liabilities</t>
  </si>
  <si>
    <t>Other liabilities</t>
  </si>
  <si>
    <t>Common stock warrant liability</t>
  </si>
  <si>
    <t>Discontinued operations, non-current liabilities</t>
  </si>
  <si>
    <t>Total liabilities</t>
  </si>
  <si>
    <t>Commitments and contingencies (Note 9)</t>
  </si>
  <si>
    <t xml:space="preserve"> </t>
  </si>
  <si>
    <t>Shareholders' deficit:</t>
  </si>
  <si>
    <t>Preferred stock, par value $.0001 per share; 50,000,000 shares authorized; no shares issued and outstanding</t>
  </si>
  <si>
    <t>Additional paid-in capital</t>
  </si>
  <si>
    <t>Business acquisition consideration</t>
  </si>
  <si>
    <t>Accumulated deficit</t>
  </si>
  <si>
    <t>Total shareholders' deficit</t>
  </si>
  <si>
    <t>Total liabilities and shareholders' deficit</t>
  </si>
  <si>
    <t>Common stock value</t>
  </si>
  <si>
    <t>Consolidated Balance Sheets (Parentheticals) - $ / shares</t>
  </si>
  <si>
    <t>Preferred stock, par value</t>
  </si>
  <si>
    <t>Preferred stock, shares authorized</t>
  </si>
  <si>
    <t>Preferred stock, shares issued</t>
  </si>
  <si>
    <t>Preferred stock, shares outstanding</t>
  </si>
  <si>
    <t>Common stock, par value (in dollars per shares)</t>
  </si>
  <si>
    <t>Common stock, shares authorized</t>
  </si>
  <si>
    <t>Common stock, shares issued</t>
  </si>
  <si>
    <t>Common stock, shares outstanding</t>
  </si>
  <si>
    <t>Consolidated Statements of Operations - USD ($) shares in Thousands, $ in Thousands</t>
  </si>
  <si>
    <t>Income Statement [Abstract]</t>
  </si>
  <si>
    <t>Net revenue</t>
  </si>
  <si>
    <t>Cost of goods sold</t>
  </si>
  <si>
    <t>Gross profit</t>
  </si>
  <si>
    <t>Expenses:</t>
  </si>
  <si>
    <t>Selling and operations</t>
  </si>
  <si>
    <t>General and administrative</t>
  </si>
  <si>
    <t>Share based compensation</t>
  </si>
  <si>
    <t>Acquisition costs</t>
  </si>
  <si>
    <t>Restructuring costs</t>
  </si>
  <si>
    <t>Litigation</t>
  </si>
  <si>
    <t>Depreciation and amortization</t>
  </si>
  <si>
    <t>Goodwill and other impairments</t>
  </si>
  <si>
    <t>Total expenses</t>
  </si>
  <si>
    <t>Loss from continuing operations</t>
  </si>
  <si>
    <t>Other income</t>
  </si>
  <si>
    <t>Interest expense</t>
  </si>
  <si>
    <t>Change in fair value of common stock warrant liabilities and gain/(loss) on extinguishment</t>
  </si>
  <si>
    <t>Loss before income taxes</t>
  </si>
  <si>
    <t>Income tax (expense) benefit</t>
  </si>
  <si>
    <t>Loss from continuing operations, net of tax</t>
  </si>
  <si>
    <t>Loss from discontinued operations, net of tax</t>
  </si>
  <si>
    <t>Net Loss</t>
  </si>
  <si>
    <t>Net loss per share:</t>
  </si>
  <si>
    <t>From continuing operations (in dollars per share)</t>
  </si>
  <si>
    <t>From discontinued operations (in dollars per share)</t>
  </si>
  <si>
    <t>Net loss per share - basic and diluted (in dollars per share)</t>
  </si>
  <si>
    <t>Weighted average shares outstanding:</t>
  </si>
  <si>
    <t>Basic (in shares)</t>
  </si>
  <si>
    <t>Diluted (in shares)</t>
  </si>
  <si>
    <t>Consolidated Statement of Changes in Shareholders' Equity (Deficit) - USD ($) $ in Thousands</t>
  </si>
  <si>
    <t>Class A common stockMercury</t>
  </si>
  <si>
    <t>Class A common stockElemental, Llc</t>
  </si>
  <si>
    <t>Additional Paid - in CapitalMercury</t>
  </si>
  <si>
    <t>Additional Paid - in CapitalElemental, Llc</t>
  </si>
  <si>
    <t>Additional Paid - in Capital</t>
  </si>
  <si>
    <t>Bus Comb Cons to be Transferred</t>
  </si>
  <si>
    <t>Accumulated Deficit</t>
  </si>
  <si>
    <t>Mercury</t>
  </si>
  <si>
    <t>Elemental, Llc</t>
  </si>
  <si>
    <t>Total</t>
  </si>
  <si>
    <t>Balances at Dec. 31, 2013</t>
  </si>
  <si>
    <t>Balances (in shares) at Dec. 31, 2013</t>
  </si>
  <si>
    <t>Increase (Decrease) in Stockholders' Equity [Roll Forward]</t>
  </si>
  <si>
    <t>Issuance of common stock and other equity changes related to compensation</t>
  </si>
  <si>
    <t>Issuance of common stock and other equity changes related to compensation (in shares)</t>
  </si>
  <si>
    <t>Establishment of liability related to common stock warrant issuance</t>
  </si>
  <si>
    <t>Adjustment to common stock warrant liability for warrants exercised/extinguished</t>
  </si>
  <si>
    <t>Issuance of common stock related to the acquisition</t>
  </si>
  <si>
    <t>Issuance of common stock related to the acquisition (in shares)</t>
  </si>
  <si>
    <t>Consideration to be transferred to Elemental, LLC</t>
  </si>
  <si>
    <t>Adjustment to issuance of common stock related to settlement of Syndicated</t>
  </si>
  <si>
    <t>Adjustment to issuance of common stock related to settlement of Syndicated (in shares)</t>
  </si>
  <si>
    <t>Issuance of common stock related to the exercise of warrants</t>
  </si>
  <si>
    <t>Issuance of common stock related to the exercise of warrants (in shares)</t>
  </si>
  <si>
    <t>Issuance of common stock related to equity offering, net of offering costs</t>
  </si>
  <si>
    <t>Issuance of common stock related to equity offering, net of offering costs (in shares)</t>
  </si>
  <si>
    <t>Exercise of stock options</t>
  </si>
  <si>
    <t>Exercise of stock options (in shares)</t>
  </si>
  <si>
    <t>Balances at Dec. 31, 2014</t>
  </si>
  <si>
    <t>Balances (in shares) at Dec. 31, 2014</t>
  </si>
  <si>
    <t>Proceeds from February 2015 Offering and warrant exercises, net of costs</t>
  </si>
  <si>
    <t>Proceeds from February 2015 Offering and warrant exercises, net of costs (in shares)</t>
  </si>
  <si>
    <t>Proceeds from June 2015 Offering, net of costs</t>
  </si>
  <si>
    <t>Proceeds from June 2015 Offering, net of costs (in shares)</t>
  </si>
  <si>
    <t>Adjustment to common stock warrant liability for warrants exercised/extinguished (in shares)</t>
  </si>
  <si>
    <t>Related party debt conversion</t>
  </si>
  <si>
    <t>Related party debt conversion (in shares)</t>
  </si>
  <si>
    <t>Fractional shares issued in connection with reverse split</t>
  </si>
  <si>
    <t>Balances at Dec. 31, 2015</t>
  </si>
  <si>
    <t>Balances (in shares) at Dec. 31, 2015</t>
  </si>
  <si>
    <t>Consolidated statements of cash flows - USD ($) $ in Thousands</t>
  </si>
  <si>
    <t>Operating activities:</t>
  </si>
  <si>
    <t>Net loss</t>
  </si>
  <si>
    <t>Loss from discontinued operations</t>
  </si>
  <si>
    <t>Adjustments to reconcile net loss to net cash used in operating activities - continuing operations:</t>
  </si>
  <si>
    <t>Depreciation</t>
  </si>
  <si>
    <t>Amortization</t>
  </si>
  <si>
    <t>Share-based compensation expense</t>
  </si>
  <si>
    <t>Deferred income tax expense (benefit)</t>
  </si>
  <si>
    <t>Change in fair value of common stock warrant liability and gain/(loss) on extinguishment</t>
  </si>
  <si>
    <t>Goodwill and other asset impairments</t>
  </si>
  <si>
    <t>Other</t>
  </si>
  <si>
    <t>Loss (gain) on sale of assets</t>
  </si>
  <si>
    <t>Deferred interest on related party debt</t>
  </si>
  <si>
    <t>Bad debt expense</t>
  </si>
  <si>
    <t>Warranty reserve</t>
  </si>
  <si>
    <t>Deferred debt discount</t>
  </si>
  <si>
    <t>Changes in operating assets and liabilities, net of effects from acquisitions:</t>
  </si>
  <si>
    <t>Costs in excess of billings on uncompleted contracts</t>
  </si>
  <si>
    <t>Other non-current assets</t>
  </si>
  <si>
    <t>Net cash used in operating activities - continuing operations</t>
  </si>
  <si>
    <t>Net cash (used in) provided by operating activities - discontinued operations</t>
  </si>
  <si>
    <t>Net cash used in operating activities</t>
  </si>
  <si>
    <t>Investing activities:</t>
  </si>
  <si>
    <t>Purchases of property and equipment</t>
  </si>
  <si>
    <t>Proceeds from sale of property and equipment</t>
  </si>
  <si>
    <t>Cash from acquired businesses</t>
  </si>
  <si>
    <t>Net cash provided by (used in) investing activities</t>
  </si>
  <si>
    <t>Financing activities:</t>
  </si>
  <si>
    <t>Proceeds from exercise of options</t>
  </si>
  <si>
    <t>Proceeds from exercise of warrants and issuance of common stock</t>
  </si>
  <si>
    <t>Principal payments on related party debt</t>
  </si>
  <si>
    <t>Net proceeds from issuance of common stock</t>
  </si>
  <si>
    <t>Principal borrowings on revolving line of credit</t>
  </si>
  <si>
    <t>Principal payments on revolving line of credit</t>
  </si>
  <si>
    <t>Payments on term loan</t>
  </si>
  <si>
    <t>Net cash provided by financing activities</t>
  </si>
  <si>
    <t>Net decrease increase in cash</t>
  </si>
  <si>
    <t>Cash at beginning of year</t>
  </si>
  <si>
    <t>Cash at end of year</t>
  </si>
  <si>
    <t>Supplemental cash flow information:</t>
  </si>
  <si>
    <t>Income taxes paid</t>
  </si>
  <si>
    <t>Interest paid</t>
  </si>
  <si>
    <t>Non-cash items</t>
  </si>
  <si>
    <t>Issuance of warrants to purchase 14,317 shares in conjunction with bank debt extensions in 2014</t>
  </si>
  <si>
    <t>Issuance of 551,476 shares of Class A common stock in conjunction with the acquisition of businesses</t>
  </si>
  <si>
    <t>Change in common stock warrant liability in conjunction with exercise/extinguishment of warrants</t>
  </si>
  <si>
    <t>Issuance of 22,631 and 3,743 shares of Class A common stock in conjunction with purchase transaction related consideration</t>
  </si>
  <si>
    <t>Common stock warrant liability recorded in conjunction with equity funding</t>
  </si>
  <si>
    <t>Issuance of Class A common stock to related party for conversion of subordinated debt and accrued interest</t>
  </si>
  <si>
    <t>Consolidated statements of cash flows (Parentheticals) - shares</t>
  </si>
  <si>
    <t>Issuance of Class A common stock in conjunction with the acquisition of businesses</t>
  </si>
  <si>
    <t>Debt Extension</t>
  </si>
  <si>
    <t>Number of shares called by warrants</t>
  </si>
  <si>
    <t>Incentive Bonus</t>
  </si>
  <si>
    <t>Issuance of Class A common stock in conjunction with purchase transaction bonuses, shares</t>
  </si>
  <si>
    <t>Organization, Nature of Operations, and Principles of Consolidation</t>
  </si>
  <si>
    <t>Organization, Consolidation and Presentation of Financial Statements [Abstract]</t>
  </si>
  <si>
    <t>Principles of Consolidation, Organization and Nature of Operations</t>
  </si>
  <si>
    <t>1. Principles of Consolidation, Organization and Nature of Operations Real Goods Solar, Inc. (“RGS” or “Company”) is a residential and commercial solar energy engineering, procurement, and construction firm.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Discontinued Operations During 2014, the Company committed to a plan to sell certain contracts and rights comprising its large commercial installations business, otherwise known as its former Commercial segment. At the same time, the Company determined not to enter into further large commercial installation contracts in the mainland United States. The Company expects that contracts in process at December 31, 2015 will be mostly complete during 2016 with minimal activity in the subsequent year. This business is reported as a discontinued operation, separate from continuing operations. The following footnotes are for continuing operations, unless indicated otherwise. See Note 15. Discontinued Operations. Liquidity Update At December 31, 2015, the Company had cash and available borrowings aggregating $0.6 million. The Company has experienced recurring operating losses and negative cash flow from operations in recent years. As a result of these losses:
• The Company was in technical default of certain covenants contained in its credit facility with Silicon Valley Bank ("SVB") both as of December 31, 2015 and as of December 31, 2014. As discussed in Note 6. Revolving Line of Credit, Solar Solutions and Distribution, LLC, a Colorado-based renewable energy solutions company ("Solar Solutions") acquired SVB's loan to the Company on January 19, 2016 and obtained a waiver of the technical defaults at that time. On that date the loan was further modified providing the Company with improved terms, such as an expanded definition of the loan's borrowing base.
• The Company did not pay vendors on a timely basis and, accordingly, experienced difficulties obtaining credit terms from its equipment suppliers. The Company, starting with the fourth quarter of 2014, implemented measures to reduce its cash outflow from operations. These measures included (i) exiting the large commercial segment which was operating at both an operating and cash flow loss, (ii) reducing staffing levels, (iii) raising prices for its products and (iv) efforts to enhance accounts receivable collections and optimize inventory levels. Although the Company was successful in reducing its cash used in operations (both continuing and discontinued operations), technical defaults with SVB described above and limited vendor terms that limited the Company’s ability to convert its backlog in an expeditious manner, resulted in customer cancellations of contracts. As a result of these circumstances, the Company arranged for additional financial capital as discussed below. During 2015, the Company, in two capital raising transactions, raised net proceeds of $15.0 million. As discussed in Note 15. Subsequent Events, on April 1, 2016 the Company issued $10.0 million of convertible notes raising net proceeds of $9.4 million. The Company has prepared its business plan for 2016 and believes it has sufficient financial resources to operate for the ensuing 12-month period from March 31, 2016. The Company objectives in preparing this plan included (i) expanding the size of the Company’s sales and construction organizations to generate gross margin that is in excess of its reduced fixed operating cost infrastructure and (ii) thereby reducing the Company’s present operating losses and returning the Company to profitable operations in the future. Elements of this plan include, among others, (i) realizing operating costs savings from reductions in staff, of which substantially all had been achieved by the end of 2015, (ii) the positive impact of the strategic decision to exit the large commercial segment which operated at both a substantial cash and operating loss, (iii) hiring and training additional field and e-sales force personnel to grow sales,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vi) realizing the benefits of new vendor terms negotiated by the Company during the last half of 2015 that will reduce the cost of equipment acquired by the Company, (vii) increasing the sales and installations with small commercial customers, and (vi) continued internal efforts to accelerate the conversion of the Company’s accounts receivable to cash. The Company believes that as a result of (i) additional capital of $9.25 million, of which the Company anticipates the release of at least one-half of this from restricted cash during the ensuing 12-month period (ii) replacing SVB with Solar Solutions for its credit facility on improved terms for the ensuing 12 months, and (iii) the actions it has already implemented to reduce its fixed operating cost infrastructure, the Company has sufficient financial resources to operate for the ensuing 12 months. In the event that as a result of presently unforeseen circumstances the Company’s plan would not be sufficient to operate, the Company would attempt to enact further cost reductions and or raise additional capital. NASDAQ Non-Compliance On December 23, 2015, the Company received notice from NASDAQ that it was not in compliance with the NASDAQ minimum bid-price of $1 per share. The Company has180 calendar days, or until June 20, 2016, to regain compliance. If it has not regained compliance by that date, and if certain conditions are met, it may be eligible for an additional 180 day compliance period. The Company expects to hold a special meeting of its shareholders to consider and seek approval of a reverse stock split which if approved the Company expects will cause its stock price to meet the NASDAQ minimum bid price continued listing requirement. There can be no assurance the Company’s shareholders will approve the reverse stock split.</t>
  </si>
  <si>
    <t>Significant Accounting Policies</t>
  </si>
  <si>
    <t>Accounting Policies [Abstract]</t>
  </si>
  <si>
    <t>2. Significant Accounting Policies No changes were made to the Company’s significant accounting policies during the year ended December 31, 2015. 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to warranty liability, fair value of outstanding warrants, and allowance for doubtful accounts (discussed below). Actual results could differ materially from those estimates. Reclassifications Certain prior period amounts have been reclassified to conform to the current period presentation. The reclassifications did not impact prior period results of operations, cash flows, total assets, total liabilities or total equity. Cash Cash represents demand deposit accounts with financial institutions that are denominated in U.S. dollars. Allowance for Doubtful Accounts 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1.2 million and $0.8 million at December 31, 2015 and 2014, respectively. Inventory Inventory consists primarily of solar energy system components (such as solar panels and inverters) located at Company warehouses and is stated at the lower of cost (first-in, first-out method) or market. The Company identifies the inventory items to be written down for obsolescence based on the item’s current sales status and condition. The Company writes down discontinued or slow moving inventories based on an estimate of the markdown to retail price needed to sell through its current stock level of the inventories on a quarterly basis. The Company has a reserve for obsolete or slow moving inventory of $0.3 million and $0.2 million at December 31, 2015 and 2014, respectively. Property and Equipment The Company states property and equipment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 Purchase Accounting The Company accounts for business combinations under ASC 805, Business Combinations The Company engages outside appraisal firms to assist in the fair value determination of identifiable intangible assets such as customer relationships, trade names, property and equipment and any other significant assets or liabilities. The Company adjusts the preliminary purchase price allocation, as necessary, after the acquisition closing date through the end of the measurement period (up to one year) as the initial valuations for the assets acquired and liabilities assumed are finalized. Goodwill and Other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 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5 and 2014. Deferred revenue consists of solar energy system installation fees billed to customers for projects which are not completed as of the balance sheet date. 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1. Share-Based Compensation), including the expected life of the option, risk-free interest rate, dividend yield, volatility and forfeiture rate. The use of different estimates for any one of these assumptions could have a material impact on the amount of reported compensation expense. 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The Company’s effective tax rate remains fairly consistent. RGS has significant net operating loss carry-forwards and will re-evaluate at the end of each reporting period whether it expects it is more likely than not that the deferred tax assets will be fully recoverable through the reversal of taxable temporary differences in future years as a result of normal business activities. The Company has agreed under our tax sharing agreement with Gaiam to make payments to Gaiam as RGS utilizes certain of its net operating losses in the future. See Note 12. Income Taxes. The Company recognizes the tax benefit from an uncertain tax position only if it is more likely than not that the tax position will be sustained on examination by the taxing authorities, based on the technical merits of the position. RGS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RGS is required to make many subjective assumptions and judgments regarding its income tax exposures. Interpretations of and guidance surrounding income tax law and regulations change over time and may result in changes to the Company’s subjective assumptions and judgments which can materially affect amounts recognized in its consolidated balance sheets and statements of operations. The Company recognizes interest and penalties related to income tax matters in interest expense and general and administration expenses, respectively. Warranties The Company warrants solar energy systems sold to customers for one year against defects in material or installation workmanship. The manufacturers’ warranties on the solar energy system components, which is typically passed through to the customers, has a typical product warranty period of 10 years and a limited performance warranty period of 25 years. The Company generally provides for the estimated cost of warranties at the time the related revenue is recognized. The Company assesses the accrued warranty regularly and adjusts the amounts as necessary based on actual experience and changes in future estimates. Accrued warranty is recorded as a component of accrued and other current liabilities on the consolidated balance sheets and was not significant as of December 31, 2015 and 2014. 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Weighted average common share equivalents of 1,606,660 and 545,800 shares have been omitted from net loss per share for 2015 and 2014, respectively, as they are anti-dilutive. The following table sets forth the computation of basic and diluted net income (loss) per share:
For the Years Ended December 31,
(In thousands, except per share data) 2015 2014
Numerator for basic and diluted net loss per share $ (10,780 ) $ (57,111 )
Denominator:
Weighted average shares for basic net loss per share 8,154 2,392
Effect of dilutive securities:
Weighted average of common stock, stock options and warrants — —
Denominators for diluted net loss per share 8,154 2,392
Net loss per share—basic and diluted $ (1.32 ) $ (23.87 ) Concentration of Risk The Company did not have any customer who accounted for more than 10% of our total accounts receivable as of December 31, 2015. The Company has a potential concentration of supply risk in that during 2015 it purchased approximately 50% of the major components for its solar installations from three suppliers. During 2015 the Company did not have any customer representing over 10% of sales.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residential solar installations, retail and corporate operations (“other segment”), and Sunetric installations. Common Stock Warrant Liability The Company accounts for common stock warrants and put options in accordance with applicable accounting guidance provided in Financial Accounting Standards Board (“FASB”) ASC 480, Liabilities – Distinguishing Liabilities from Equity, as either liabilities or as equity instruments depending on the specific terms of the warrant agreement. The common stock warrants are accounted for as a liability due to a provision which allows for the warrant holder to require redemption, at the intrinsic value of the warrant, upon a change of control. We classify these derivative liabilities on the consolidated balance sheets as a long term liability, which is revalued at each balance sheet date subsequent to the initial issuance. The Company uses a Monte Carlo pricing model to value these derivative liabilities. The Monte Carlo pricing model, which is based, in part, upon unobservable inputs for which there is little or no market data, requires the Company to develop its own assumptions. In building the Monte Carlo pricing model, the Company assumed a 15% probability of a change in control and used 20 nodes (See Note 10. Fair Value Measurements). As a resul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 The following table reflects original assumptions for common stock warrant liability issued in the first quarter of 2015.
Date of issuance Exercise Closing Risk-free Market Remaining Expected Probability
February 26, 2015 $ 0.50 $ 0.45 1.62 % 102.5 % 5.50 0.0 % 15.0 %
March 17-31, 2015 variable $ 0.45 0.03 % 190.0 % 0.21 0.0 % NA The following table reflects assumptions for common stock warrants liability outstanding as of December 31, 2015:
Date of issuance Exercise Closing Risk-free Market Remaining Expected Probability
June 3, 2013 $ 11.20 $ 0.63 1.16 % 122.7 % 2.42 0.0 % 15.0 %
November 15, 2013 $ 68.20 $ 0.63 1.39 % 134.6 % 3.37 0.0 % 15.0 %
July 9, 2014 $ 63.80 $ 0.63 1.54 % 128.0 % 4.03 0.0 % 15.0 %
February 26, 2015 $ 10.00 $ 0.63 1.68 % 123.7 % 4.66 0.0 % 15.0 %
March 17-31, 2015 variable $ 0.63 0.65 % 156.4 % 0.39 0.0 % NA The table below summarizes the Company’s derivative warrant activity, adjusted to reflect the one-for-twenty reverse stock split on May 18, 2015 (in thousands except for per warrant data):
2013 &amp; 2014 2015 Total
Warrants outstanding at December 31, 2013 333,506 - 333,506
Issuances 80,000 - 80,000
Anti-dilution adjustments 1,593 - 1,593
Exercised/extinguished (8,363 ) - (8,363 )
Warrants outstanding at December 31, 2014 406,736 - 406,736
Issuances - 3,009,353 3,009,353
Anti-dilution adjustments 256,449 1,231,742 1,488,191
Exchanged for common stock - (1,154,785 ) (1,154,785 )
Exercised/extinguished (34,981 ) (2,811,582 ) (2,846,563 )
Warrants outstanding at December 31, 2015 628,204 274,728 902,932
2013 &amp; 2014 2015 Total
Value of warrants at December 31, 2013 $ 15,071 $ - $ 15,071
Value of warrants issued 2,201 - 2,201
Adjustment for warrants exercised/extinguished (621 ) - (621 )
Changes in fair value, net (14,160 ) - (14,160 )
Value of warrants at December 31, 2014 2,491 - 2,491
Value of warrants issued - 12,246 12,246
Adjustment for warrants exercised/extinguished (9 ) (7,259 ) (7,268 )
Changes in fair value, net (2,289 ) (4,838 ) (7,127 )
Value of warrants at December 31, 2015 $ 193 $ 149 $ 342 To reflect changes in the fair values of its outstanding warrants, the Company recorded its common stock warrant liability, net of noncash charges of $7.1 million decrease and $14.2 million decrease during the years ended December 31, 2015 and 2014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 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U.S.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our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Recently Issued Accounting Standards ASU 2016-02 On February 25, 2016, the FASB issued Accounting Standards Update No. 2016-02 (“ASU 2016-02”), Leases, ASU 2015-11 On July 22, 2015, the FASB issued Accounting Standards Update No. 2015-11 (“ASU 2015-11”), Simplifying the Measurement of Inventory, ASU 2015-03 On April 7, 2015, the FASB issued Accounting Standards Update No. 2015-03 (“ASU 2015-03”), Simplifying the Presentation of Debt Issuance Costs, ASU 2015-01 On February 18, 2015, the FASB issued Accounting Standards Update No. 2015-01 (“ASU 2015-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effective date for the amendments in ASU 2014-09 are revised by ASU 2015-14. The Company is assessing the impact of ASU 2014-09 on its consolidated financial statements.</t>
  </si>
  <si>
    <t>Business Combinations</t>
  </si>
  <si>
    <t>Business Combinations [Abstract]</t>
  </si>
  <si>
    <t>3. Business Combinations Mercury On January 14, 2014, the Company acquired 100% of the voting equity interests of Mercury Energy Inc. through a merger. The provisional purchase consideration transferred was comprised of approximately 0.4 million shares of the Company’s Class A common stock with an estimated fair value of $29.1 million based on the closing price of $76.60 per share for the Company’s Class A common stock on January 13, 2014. The provisional purchase consideration transferred was subject to a working capital true-up adjustment based on the determined final closing balances and other revisions. Excluded from the provisional purchase consideration transferred is estimated acquisition-related costs of $2.8 million, which was reported in loss from discontinued operations in the Company’s consolidated statements of operations as $1.6 million for the year ended December 31, 2014. The table below summarizes the determination of fair value of the purchase consideration in the acquired business as of the acquisition date (in thousands):
Class A Common Closing Share Valuation
Provisional consideration issued 417.4 $ 76.60 $ 31,973
Amendment to agreement (37.2 ) (2,849 )
Adjusted consideration transferred 380.2 $ 29,124 The Company believed that the acquisition of Mercury would provide strategic and financial benefits to the Company by positioning RGS as one of the largest U.S. solar installation companies (when measured by number of installed customers); increasing the Company’s financial stability, access to capital, and purchasing power with suppliers; expanding the Company’s existing brand presence in the Northeastern market of the United States; and realizing potential cost savings through centralization of certain functions and the reduction of redundant costs. These qualitative factors led to the initial recognition of acquired goodwill, which is not amortizable or otherwise deductible for tax purposes. As of June 30, 2014, the Company concluded these qualitative factors had not been and would not be realized. See Note 4. Goodwill and Other Asset Impairments. The acquisition of Mercury was accounted for in accordance with the acquisition method of accounting. The amounts in the table below represent the preliminary allocation of the provisional purchase consideration transferred and are allocated to Mercury’s assets and liabilities based on their estimated fair value as of January 14, 2014; which was subsequently adjusted based on a third-party valuation study. Additionally, under ASC Topic 805, we adjusted the preliminary purchase price allocation, as necessary, as we finalized valuations for the assets acquired and liabilities assumed. Changes to separately identified tangible and intangible assets and liabilities resulted in corresponding adjustments to goodwill.
Purchase Price Purchase Price Reconciliation of
Cash $ 9,647 $ 2,126 $ 11,773
Accounts receivable, net 2,343 (526 ) 1,817
Construction in progress 2,456 57 2,513
Other current assets 658 (343 ) 315
Inventory — 1,496 1,496
Deferred costs on uncompleted contracts — 253 253
Current assets 15,104 3,063 18,167
Fixed assets 397 2 399
Other assets 571 (17 ) 554
Total assets acquired $ 16,072 $ 3,048 $ 19,120
Accounts payable $ 3,039 $ 2,460 $ 5,499
Accrued liabilities 1,791 677 2,468
Deferred revenue 929 (929 ) —
Total current liabilities 5,759 2,208 7,967
Deferred revenue 352 (352 ) —
Other long-term liabilities 458 143 601
Total liabilities assumed $ 6,569 $ 1,999 $ 8,568
Total identifiable net assets at fair value 9,503 1,049 10,552
Goodwill — 18,072 18,072
Other intangibles 22,470 (21,970 ) 500
Total purchase consideration $ 31,973 $ (2,849 ) $ 29,124 Sunetric On May 14, 2014, the Company acquired 100% of the equity interests of Elemental Energy LLC, dba, Sunetric, pursuant to the terms of a Membership Interest Purchase Agreement (“MIPA”) entered into on March 26, 2014 and amended on May 14, 2014. The provisional purchase consideration transferred totaled $11.6 million and consisted of (i) approximately 0.2 million unregistered shares of the Company’s Class A common stock with an estimated fair value of $11.1 million based on the closing price of $55.00 per share for the Company’s Class A common stock on May 13, 2014, and (ii) $0.5 million of estimated probable contingent consideration. The Company held back $1.82 million of the provisional purchase consideration, or 30,235 shares of Class A common stock, to secure potential future indemnification claims. The hold back consideration, less an amount equal to any unresolved indemnification claims, were to be released to sellers 50% on each of the six-month and 12-month anniversaries after the closing. The provisional purchase consideration transferred was subject to a post-closing working capital true-up adjustment based on the determined final closing balances. 90 days after the closing the parties determined that the actual closing working capital was $0.45 million lower than the estimated closing working capital. As a result, the first 50% release of hold back consideration in November 2014 was reduced from 15,118 to 7,508 shares and we recorded a reduction of $0.4 million in contingent consideration as of December 31, 2014. Additional contingent consideration gave the sellers the potential to earn up to $3.0 million in additional earn-out payments, to be paid in unregistered shares of the Company’s Class A common stock, upon the achievement of certain revenue and income earn-out targets for 2014 and 2015. As of December 31, 2015, the sellers did not earn any of the 2014 earn-out consideration, reducing any future earn-out potential to $1.0 million consideration. The 2015 earn-out was partially forfeited as well. This determination resulted in the reduction of $0.5 million from the consideration to be transferred and is offset against the goodwill in 2014. Shares were reserved for issuance for the contingent consideration due. Sunetric is one of the largest and most experienced solar developers and integrators in Hawaii. As a full-service solar energy firm, they handle every stage of the design, development and installation of photovoltaic systems. The acquisition provides the Company with an immediate entry into a major market that has the highest electricity rates in the U.S. – three times higher than the national average. These high rates provide compelling economics for homeowners and businesses to adopt solar photovoltaic systems. These qualitative factors led to the recognition of acquired goodwill, which is not expected to be deductible for tax purposes. The principal electric utility in Hawaii, the market Sunetric operates within, has taken further measures that the Company believes diminishes the value proposition of solar for both residential and commercial customers. Those actions, along with the precipitous decline in sales for the Sunetric segment, caused management to conduct a review of the intangible assets recorded for Sunetric in conjunction with its preparation of its financial statements as of December 31, 2014. The electric regulatory environment along with the recent decline in sales has caused the Company’s expectations for future growth and profitability to be lower than its previous estimates. As a result of its year-end 2014 impairment review, the Company recorded a write down of its intangible assets related to Sunetric of approximately $10.4 million. The impairment reflects $8.0 million of goodwill, $1.1 million of trademarks and $1.3 million of purchased backlog and non-compete agreements.
Class A Common Closing Share Valuation
Provisional consideration issued 171.3 $ 55.00 $ 9,419
Indemnification consideration 30.3 1,664
Indemnification unrecognizable (7.6 ) (419 )
Estimated contingent consideration 510
Consideration unrecognizable (510 )
Adjusted consideration transferred 194 $ 10,664 The acquisition of Sunetric has been accounted for in accordance with the acquisition method of accounting. The amounts in the table below represent the allocation of the provisional purchase consideration transferred and are allocated to Sunetric’s assets and liabilities based on their estimated fair value as of May 14, 2014; which was subsequently adjusted based on a third-party valuation study. Additionally, under ASC Topic 805, the Company adjusted the preliminary purchase price allocation, as necessary, as the valuations for the assets acquired and liabilities assumed were finalized. Changes to separately identified tangible and intangible assets and liabilities resulted in corresponding adjustments to goodwill.
Purchase Price Purchase Price Reconciliation of
Cash $ 185 $ 182 $ 367
Accounts receivable, net 1,466 — 1,466
Costs in excess of billings on uncompleted contracts 1,517 — 1,517
Other current assets 199 (23 ) 176
Inventory 1,661 29 1,690
Current assets 5,028 188 5,216
Fixed assets 168 — 168
Other assets 555 — 555
Total assets acquired $ 5,751 $ 188 $ 5,939
Accounts payable $ 2,865 $ 221 $ 3,086
Accrued liabilities 752 1 753
Billings in excess of costs on uncompleted contracts 1,552 — 1,552
Deferred revenue 36 — 36
Total current liabilities 5,205 222 5,427
Other long-term liabilities 3,207 (974 ) 2,233
Total liabilities assumed $ 8,412 $ (752 ) $ 7,660
Total identifiable net assets at fair value (2,661 ) 940 (1,721 )
Goodwill 9,624 (1,869 ) 7,755
Other intangibles 4,630 — 4,630
Total purchase consideration $ 11,593 $ (929 ) $ 10,664 The estimated acquired intangibles, based on preliminary third-party valuation studies, are comprised of a customer-related intangible, production backlog, of $3.26 million, and marketing-related intangibles, such as trademarks of $1.24 million and a non-compete agreement of $0.13 million, the fair values of which were preliminarily estimated using traditional discounted future cash flow models. The preliminary estimated useful lives assigned to these intangibles are as follows: production backlog – 12 months; trademarks – 120 months; and non-compete agreement – 24 months. The production backlog and non-compete agreement intangibles are amortized on a straight-line basis and the trademarks are amortized as their benefits are realized based on discounted future cash flow analyses.</t>
  </si>
  <si>
    <t>Goodwill and Other Asset Impairments</t>
  </si>
  <si>
    <t>Goodwill and Intangible Asset Impairment [Abstract]</t>
  </si>
  <si>
    <t>4. Goodwill and Other Asset Impairments In accordance with the Financial Accounting Standards Board’s accounting standards codification, the Company established a purchase price for tangible assets net of liabilities for its catalog segment consisting primarily of its Hopland, California facility of $1 million based on (i) realizability of its personal assets and (ii) real property market place comparability (level two of the fair value hierarchy) during the third quarter of 2014. Accordingly, as of September 30, 2014, the Company recognized a valuation impairment charge of $1.3 million. Thereafter, on December 4, 2014, the Company sold the Hopland assets, net of liabilities, for $1.0 million. An additional loss on sale was recorded on the date of sale of $0.1 million and is recorded in general and administrative expenses on the consolidated statement operations. The Company performed periodic tests of goodwill and other intangibles for its acquisitions of Syndicated Solar Inc., Mercury, and Sunetric. Based on the results of these tests the Company determined it was appropriate and recorded impairment of goodwill and intangibles of zero and $30.5 million during the years ended December 31, 2015 and 2014, respectively. The Company’s goodwill balances were $1.3 million at both December 31, 2015 and 2014.</t>
  </si>
  <si>
    <t>Property and Equipment</t>
  </si>
  <si>
    <t>Property, Plant and Equipment [Abstract]</t>
  </si>
  <si>
    <t xml:space="preserve">5. Property and Equipment Property and equipment, stated at lower of cost or estimated fair value, consists of the following as of December 31:
(in thousands) 2015 2014
Buildings and leasehold improvements 142 142
Furniture, fixtures and equipment 1,334 1,334
Website development 1,547 1,512
Vehicles and machinery 764 1,958
3,787 4,946
Accumulated depreciation and amortization (2,772 ) (3,442 )
Total property and equipment, net $ 1,015 $ 1,504 </t>
  </si>
  <si>
    <t>Revolving Line of Credit</t>
  </si>
  <si>
    <t>Debt Disclosure [Abstract]</t>
  </si>
  <si>
    <t>6. Revolving Line of Credit Under a loan agreement, as amended (the “Loan”), the Company has a revolving line of credit that provides for advances not to exceed a maximum amount based upon a borrowing base availability of 75% of eligible accounts receivable and 25% of eligible inventory as defined in the Loan. The maximum amount of the Loan is currently $5.0 million, and is reduced to $4.0 million on October 1, 2016 and to $3.0 million on January 1, 2017. Borrowings bear interest at the greater of (a) the greater of the prime rate or 4.00%, plus 3.00%, and (b) 7.00%. The amended maturity date for the Loan is currently March 31, 2017. The line of credit has a facility fee of 2.0% per year of the average daily unused portion of the available line of credit. As of December 31, 2015 and December 31, 2014, the Company had a line of credit outstanding with SVB under the Loan of $0.8 million and $4.4 million, respectively, accruing interest at 8% per annum as of December 31, 2015. The 2015 amendments to the Loan and subsequent amendments to the Loan during 2016 are described below. Ninth Loan Modification On March 16, 2015 the Company entered into a Ninth Loan Modification Agreement (the “Ninth Loan Modification Agreement”) with SVB to extend the maturity date of the revolving line of credit under the SVB Loan from March 17, 2015 to March 15, 2016. Further, the amendment also restated certain financial covenants of the SVB Loan, reduced the revolving line amount available at any one time from $5.5 million to $5.0 million, and increased the borrowing base by eliminating the Seventh Loan Modification’s requirement to maintain a $1.0 million reserve under the Availability Amount (as defined in the SVB Loan). In connection with the Amendment, the Company paid a $50,000 fee to SVB. Tenth Loan Modification On November 6, 2015, the parties to the SVB Loan entered into the Tenth Loan Modification and Waiver Agreement (the “Tenth Modification Agreement”) pursuant to which SVB waived non-compliance as of September 30, 2015 with the EBITDA-based financial covenant in the SVB Loan and the parties agreed to certain amendments. The Tenth Modification Agreement (i) eliminated the EBITDA-based financial covenant as of November 6, 2015 and (ii) replaced it with a liquidity covenant to be met at all times after November 30, 2015 of $2.5 million in the aggregate of Company cash in SVB accounts and availability under the SVB Loan. January 2016 Loan Modification On January 19, 2016, we entered into a Waiver and Consent Agreement with SVB pursuant to which we (i) consented to the assignment of the Loan to Solar Solutions, and (ii) waived any claims against SVB. On January 19, 2016, Solar Solutions acquired the Loan from SVB. Also on January 19, 2016, we entered into a Loan Modification and Waiver Agreement (the “January 2016 Modification Agreement”) with Solar Solutions pursuant to which (i) Solar Solutions waived all existing defaults under the Loan including the breach of the liquidity covenant set forth in section 6.9 of the loan from November 30, 2015 onward requiring us to have unrestricted cash at SVB plus unused availability under the Loan equal to or greater than $2.5 million beginning November 30, 2015, (ii) the parties amended the terms of the Loan by deleting the financial covenants in Section 6.9 of the Loan, (iii) the parties agreed to amend and restate the Loan on or before January 22, 2016 to reflect the terms of the binding letter of intent dated December 17, 2015 (the “December 2015 LOI”), and such additional terms mutually agreed upon in connection with such amendment and restatement, (iv) until actually amended and restated, the parties agreed to treat the Loan as amended on the terms set forth in the December 2015 LOI, (v) the parties agreed to certain temporary changes in the Company’s banking arrangement with SVB under the Loan and to eventually transfer and set up a similar banking arrangement at Wells Fargo Bank and (vi) we waived any claims against Solar Solutions as of January 19, 2016. The December 2015 LOI provided that the parties would amend the Loan Agreement to (i) expand eligible accounts and add certain other assets included in the borrowing base used to determine the amount that can be borrowed under the Loan; (ii) reduce the minimum liquidity (unrestricted cash plus unused availability on the Loan) from $2,500,000 to $100,000; (iii) extend the term of the Loan until March 31, 2017; (iv) change the interest rate to the higher of (A) the Wall Street Journal prime rate plus 3% and (B) 7%; (v) join the Company and its subsidiary RGS Financing, Inc. as borrowers and pledgers of certain collateral under the Loan; and (vi) set the maximum amount of the Loan at $5 million until September 30, 2016, $4 million from October 1, 2016 to December 31, 2016 and $3 million from January 1, 2017 until the maturity date. The January 2016 Modification Agreement also provided that we will instruct the escrow agent in future financings to pay approximately $1.7 million of the financing proceeds to Solar Solutions as principal repayment. February 2016 Loan Modification On February 4, 2016, the Company entered into a Loan Modification and Waiver Agreement (the “February 2016 Modification Agreement”) with Solar Solutions pursuant to which (i) $1,675,134.05 was advanced to the Company under the Loan Agreement and then paid to Solar Solutions to pay all amounts due by the Company to Solar Solutions under the Exclusive Master Supply Agreement between the parties as of February 4, 2016; (ii) the Company waived any claims against Solar Solutions as of February 4, 2016, and (iii) Solar Solutions agreed to promptly fund the Company’s borrowing requests. Amendment and Restatement On March 30, 2016, the Company and Solar Solutions entered into an amended and restated loan agreement (the “Restated Loan Agreement”) incorporating the terms of the December 2015 LOI, the January 2016 Loan Modification Agreement and the February 2016 Loan Modification Agreement. In addition, under the Restated Loan Agreement, (i) the Company agreed to pay Solar Solutions additional direct costs and expenses related to the Restated Loan Agreement, (ii) the unused revolving line fee was increased from 0.5% to 2%; (iii) the Company agreed to pay a monthly administration fee of $4,000; (iv) the Company agreed to pay Solar Solutions’ fees and expenses associated with quarterly reviews of collateral, books and records and audits; (v) Solar Solutions agreed to establish a collateral account and maintain funds in that account equal to the unused portion of the revolving line; and (vi) the parties agreed to adjustments in the eligible accounts and eligible inventory included in the borrowing base for the loan.</t>
  </si>
  <si>
    <t>Related Parties</t>
  </si>
  <si>
    <t>Related Party Transactions [Abstract]</t>
  </si>
  <si>
    <t>7. Related Parties Retail Store, Hopland, CA On December 5, 2014, the Company sold its retail/catalog segment (Real Goods Trading Corp) to, among others, John Schaeffer, an active member of the Company’s Board of Directors and a former officer of the Company. The retail and catalog business was not profitable and was not projected to be cash flow positive in the near future. Terms of the sale include the transfer of real estate, inventory, retail, and distribution business located in Hopland, California, with a book value of $2.3 million, for $1.0 million. The purchase agreement provides that in the event the purchasers sell the retail/catalog business or the associated real property within 18 months following the closing date, the purchasers will pay to the Company 50% of the net profits realized. In the event the purchasers sell the retail/catalog business or the associated real property between 18 and 36 months following the closing date, the purchasers will pay to the Company 25% of the net profits realized. Riverside On June 24, 2015, the Company entered into a Conversion Agreement (the “Conversion Agreement”) with Riverside Fund III, L.P. (“Riverside Lender”), an entity affiliated with Riverside, to convert notes payable with a principal balance of $3.15 million plus accrued interest of $1.1 million into 1,288,156 shares of the Company’s Class A common stock using a conversion ratio equal to $3.29 per share; the closing price of the Class A common stock on June 23, 2015 (the “Conversion”). The Company subsequently issued shares of Class A common stock to Riverside in full satisfaction of the outstanding principal and accrued interest. Pursuant to the Conversion Agreement, on August 10, 2015, the Company filed a registration statement on Form S-3 to register for resale the shares of Class A common stock issued in the Conversion and any shares of Class A common stock held by the Riverside Lender’s affiliates. On August 20, 2015, the U.S. Securities and Exchange Commission declared the registration statement effective. Riverside is currently the Company’s largest shareholder and holds approximately 13.7% of the Company’s issued and outstanding shares of Class A common stock as of December 31, 2015.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Commitments and Contingencies Disclosure [Abstract]</t>
  </si>
  <si>
    <t>8. Commitments and Contingencies The Company leases office and warehouse space through operating leases. Some of the leases have renewal clauses, which range from one month to five years. On December 19, 2011, RGS entered into a five year facility lease with Gaiam, for office space in Louisville, Colorado. The lease commenced on January 1, 2012 and provides for monthly payment of approximately $41,537. The Company leases vehicles through operating leases for certain field personnel. Leases range up to five years with varying termination dates through August 2020. The following schedule represents the annual future minimum payments of all leases as of December 31, 2015:
(in thousands)
Future Minimum Lease Payments
2016 $ 792
2017 194
2018 96
2019 13
Thereafter 3
Total minimum lease payments $ 1,098 The Company incurred office and warehouse rent expense of $1.0 million and $1.2 million for the years ended December 31, 2015 and 2014,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 From time to time, we are involved in legal proceedings that we consider to be in the normal course of business. On July 9, 2014, the Company completed a private offering of approximately $7.0 million of its Class A common stock and warrants (the “July 2014 PIPE Offering”) at a price per unit of $48.00 ($2.40 pre-reverse split). Subsequently, the Company’s stock price has declined to $0.63 as of December 31, 2015 and five of the investors that participated in the offering (out of approximately 20 total investors that participated in the offering) have asserted claims against the Company in three separate lawsuits alleging certain misrepresentations and omissions in the offering. Effective July 15, 2015 the Company settled with the four investors. The Company recorded a charge to operations of $0.5 million as of June 30, 2015, in recognition of the loss contingency for the July 2014 PIPE offering. That charge was equal to the retention under the Company’s 2014-15 Officers and Directors liability insurance policy as the Company expects the insurance policy will cover any future claims in excess of the retention limit. On June 29, 2015, the Company received a subpoena from the U.S. Securities and Exchange Commission requesting the production of documents, records and information related to an investigation into the Company’s July 2014 PIPE Offering. The Company believes that it has complied fully with all applicable laws, rules and regulations, and has been cooperating fully with the government’s investigation. The Company has established a special committee of the board of directors to review the facts and circumstances surrounding the July 2014 PIPE Offering and engaged outside counsel to assist it with its review. As a result, the Company has incurred related litigation expenses of $2.0 million At this time, the Company is unable to determine the potential impact, if any, that may result from this investigation. If the Company, its officers or its directors are deemed to have violated the securities laws, the U.S. Securities and Exchange Commission may seek various remedies against them.</t>
  </si>
  <si>
    <t>Shareholders' Equity</t>
  </si>
  <si>
    <t>Equity [Abstract]</t>
  </si>
  <si>
    <t>9. Shareholders’ Equity Mercury Acquisition On January 14, 2014, the Company issued 380,206 shares of its Class A common stock with an estimated fair value of $29.1 million based on the closing market price of $76.60 per share for the Company’s Class A common stock on January 13, 2014 as provisional purchase consideration transferred for Mercury. Of this issuance, 23,363 shares were initially placed into escrow to fund potential indemnification claims and closing working capital true-up adjustments. Also in conjunction with this acquisition of Mercury, the Company placed into escrow another 37,200 shares of its Class A common stock as potential post-acquisition retention compensation to employees of Mercury. At December 31, 2015, 18,970 shares of the retention compensation remained in escrow. See Note 11. Share-Based Compensation and Note 3. Business Combinations. Syndicated On May 12, 2014, the Company issued 16,257 shares of its Class A common stock, with an estimated fair value of $0.7 million based on the closing market price of $45.80 per share for the Company’s Class A common stock on August 9, 2013, under an amendment to the net asset purchase agreement dated August 9, 2013 with Syndicated. Also under the terms of the amendment, the former owner of Syndicated, who became an employee of the Company for a certain period of time, was issued 3,743 shares of the Company’s Class A common stock during 2014 in return for assisting the Company with the collection of certain accounts receivable related to the Syndicated business. See Note 3. Business Combinations. Sunetric Acquisition On May 14, 2014, the Company issued 171,270 shares of its Class A common stock with an estimated fair value of $9.4 million based on the closing market price of $55.00 per share for the Company’s Class A common stock on May 13, 2014 as partial provisional purchase consideration transferred for Sunetric. As additional provisional purchase consideration transferred, the Company reserved another 30,233 shares of its Class A common stock with an estimated fair value of $1.7 million based on the closing market price of $55.00 for the Company’s Class A common stock on May 13, 2014 to fund potential indemnification claims and closing working capital true-up adjustments. At December 31, 2014, these reserved shares are reported, after adjustments, in business acquisition consideration to be transferred. Also in conjunction with the acquisition of Sunetric, on May 28, 2014, the Company issued 10,854 shares of its Class A common stock with an estimated fair value of $0.5 million based on the closing market price of $47.80 per share for the Company’s Class A common stock on May 27, 2014 in fulfillment of an assumed liability for employee retention bonus obligations through the closing date of the Sunetric acquisition. See Note 3. Business Combinations. In the second quarter of 2015 the Company realized the remaining $1.2 million in contingent consideration and reserved 22,631 shares for issuance. July 2014 PIPE Offering On July 9, 2014 RGS issued 0.15 million shares of its Class A common stock and received proceeds of $7.0 million. As part of the offering, RGS issued warrants to purchase 0.3 million shares of its Class A common stock at $63.80 per share, which expire July 9, 2020. February 2015 Offering On February 26 and February 27, 2015, the Company closed an offering of units (the “February 2015 Offering”). Each unit consisted of: (i) one share of Class A common stock; (ii) a Series A warrant to purchase shares of the Company’s Class A common stock equal to 50% of the sum of the number of shares of Class A common stock purchased as part of the units plus, if applicable, the number of shares of Class A common stock issuable upon exercise in full of the Series E warrants (without regard to any limitations on exercise) described below; (iii) a Series B warrant to purchase shares of the Company’s Class A common stock for a “stated amount” (as described in the offering document); (iv) a Series C warrant to purchase up to 50% of that number of shares of Class A common stock actually issued upon exercise of the Series B warrant; and (v) a Series D warrant to purchase additional shares of Class A common stock in an amount determined on a future reset date after the issuance of the Series D warrant. In addition, in the event that an investor would beneficially own in excess of 4.99% of the number of shares of Class A common stock outstanding immediately before the offering, such investor would receive a Series E warrant to purchase the balance of the shares of Cass A common stock. As more fully described below under “Series A and Series C Warrant Exchange for Common Stock”, during the second quarter of 2015, the Company exchanged shares of Class A common stock for Series A and Series C warrants. As of December 31, 2015, the Company has realized net proceeds of $10.6 million from the February 2015 Offering. May 2015 Reverse Stock Split On May 17, 2015, the Company executed a reverse stock split of all outstanding shares of the Company’s Class A common stock at a ratio of one-for-twenty, whereby twenty shares of Class A common stock were combined into one share of Class A common stock. The reverse split was previously authorized by a vote of the Company’s shareholders on May 12, 2015. The Company did not decrease its authorized shares of capital stock in connection with the reverse stock split. Share amounts are presented to reflect the reverse split in all periods. Conversion of Debt to Equity On June 24, 2015, the Company entered into the Conversion Agreement with the Riverside Lender to effect the Conversion. The Company issued to Riverside Lender, in full satisfaction of the outstanding principal and accrued interest under promissory notes, in the aggregate original principal amount of $3.15 million plus accrued interest of $1.1 million, 1,288,156 shares of the Company’s Class A common stock using a conversion ratio equal to $3.29 per share, the closing price on the Class A common stock on June 23, 2015. To comply with NASDAQ continued listing requirements, at the closing of the Conversion the Company was unable to issue any shares of Class A common stock to the Riverside Lender to the extent the issuance would have resulted in the Riverside Lender (together with its affiliates) holding shares of Class A common stock in excess of 19.99% of the Company’s outstanding shares of common stock immediately after giving effect to the Conversion. As such, the Company issued 910,000 shares on June 25, 2015 and subsequently issued the remaining shares by July 15, 2015. On August 10, 2015, pursuant to the Conversion Agreement the Company filed a registration statement on Form S-3 to register for resale the shares of Class A common stock issued in the Conversion and any shares of Class A common stock held by the Riverside Lender’s affiliates. The U.S. Securities and Exchange Commission declared the registration statement on Form S-3 effective on August 20, 2015. Riverside is currently the Company’s largest shareholder and holds approximately 13.7% of the Company’s issued and outstanding shares of Common Stock as of December 31, 2015. Series A and Series C Warrant Exchange for Common Stock On June 25, 2015, the Company entered into separate Exchange Agreements (each, an “Exchange Agreement”) with two holders of the Company’s Series A Warrants and Series C Warrants (together, the “Warrants”) originally issued in the Company’s February 2015 Offering (each, a “Holder”), pursuant to which the Company agreed to exchange all the Warrants for shares of the Company’s Class A common stock. Under terms of the Exchange Agreement, at closing, the Company and Holders agreed to exchange all Warrants held by the Holders for shares of Class A common stock equal to 115% of the shares of Class A common stock issuable upon exercise of the Warrants (the “Exchange”). The Exchange Agreements prohibited the Company from delivering any shares to a Holder if after such delivery the Holder together with other “attribution parties” collectively would beneficially own in excess of 9.99% of the number of shares of Class A common stock outstanding immediately after giving effect to such exchange. The Company was contractually obligated to issue the shares of Class A common stock issuable in the exchange post-closing at such time and in such amount as requested by each Holder in accordance with the terms of the Exchange Agreement. On June 30, 2015, the Company closed the transaction contemplated by the Exchange Agreements. On June 30, 2015 one Holder exchanged 73,382 Warrant shares for 84,390 shares of Class A common stock. Between July 1, 2015 and July 7, 2015, the other Holder exchanged 1,081,403 Warrant shares for 1,243,614 shares of Class A common stock. In connection with the Exchange Agreement, Company recorded an inducement loss of $0.1 million related to the 15% exchange premium and loss on early extinguishment of debt associated with the common stock warrant liability of $0.4 million. These losses are included in Change in valuation of warrants and gain/Loss on extinguishment on the Consolidated Statement of Operations for the year ended December 31, 2015. June 2015 Offering On June 30, 2015, the Company closed an offering of $5 million of units, each consisting of one share of Class A common stock and one Series F warrant to purchase 30% of one share of Class A common stock (the “June 2015 Offering”). The Company sold the units at an initial purchase price of $3.65 per unit with a one-time reset adjustment of (i) the number of shares of Class A common stock, and (ii) the exercise price of the Series F warrants to purchase Class A common stock. On July 9, 2015, as a result of the reset adjustment, the purchase price of Class A common stock in the June 2015 Offering was reset at $1.2432 per share and the exercise price of the Warrants was adjusted to $1.2432 per share and an additional 2,652,020 shares of Class A common stock were delivered to June 2015 Offering investors from the escrow established with the Company’s transfer agent. 2016 Convertible Note Offering On April 1, 2016, the Company closed a private placement of $10.0 million units consisting of $1 Senior Secured Convertible Notes due on March 31, 2019 (the "Notes") and one Series G warrant to purchase .498 of one share of Class A common stock (the "2016 Offering"). The Company sold the units at an initial purchase price of $1 per unit with a one-time reset adjustment of the exercise price of the Series G warrants to purchase Class A common stock on April 1, 2017. The Company has reserved up to 61,500,000 shares of Class A common stock to issue upon conversion of the Notes. The Company received $0.75 million of the proceeds from the sale of the units at closing of the 2016 Offering in unrestricted cash. The remaining $9.25 million of the proceeds is held in five separate control accounts that are subject to Deposit Account Control Agreements among the Bank of Hawaii, the Company, and the applicable investor. The Notes provide for distribution of the proceeds held pursuant to the Deposit Account Control Agreement as follows:
Release Date Release Amount
20 days after the earlier of the date (i) an initial registration statement registering for resale shares of Common Stock issuable upon conversion of the Notes and exercise of the Warrants issued in the 2016 Offering (the “Registration Effectiveness Date”), and (ii) the holders of the Notes are eligible to resell such shares under Securities Act Rule 144 without restrictions (“Freely Tradability Date”). Up to the lesser of (i) $2.0 million (the "First Release Amount") or (ii) a cash amount equal to the principal amount of Notes the conversion of which yields the maximum number of shares of Common Stock issuable upon conversion of the Notes in compliance with Nasdaq Rules (the "Nasdaq Amount") and (iii) a cash amount equal to the principal amount of Notes the conversion of which yields the maximum number of shares of Common Stock registered for resale under an effective registration statement (the "Registered Principal Amount").
Two business days after the date on which the Company obtains shareholder approval of the issuance of shares of Common Stock upon conversion of the Notes and removal of the floor on the exercise price of the Warrants pursuant to Nasdaq Rule 5635 (the "Shareholder Approval Date"). Any unreleased portion of the First Release Amount not exceeding the Registered Principal Amount.
90 days after the earlier of (i) the Registration Effectiveness Date, or (ii) the Freely Tradability Date; but in no event before the date that is 30 days after the Shareholder Approval Date. Up to the lesser of (i) $2.0 million (the “Second Release Amount”) and (ii) the Registered Principal Amount.
160, 190, 220 and 250 days after the later of (i) the Shareholder Approval Date and (ii) the earlier of (a) the Registration Effectiveness Date and (b) the Freely Tradability Date. On each occurrence, up to the lesser of (i) $1.325 million and (ii) the Registered Principal Amount (each a “Subsequent Release Amount”).
Two business day after the Free Tradability Date (or if later, the applicable release date described above). Any unreleased portion of the First Release Amount, the Second Release Amount, or any Subsequent Release Amount. The amount released pursuant to the Note and Deposit Account Control Agreement on each of these dates will be reduced to an amount equal to the lesser of the value of the shares of Class A common stock (i) covered by an effective resale registration statement, (ii) the Note holders are eligible to resell under Rule 144, or (iii) eligible for issuance under the Nasdaq continued listing rules without shareholder approval, until the Company has obtained such shareholder approval, if applicable, based on the conversion formula in the Notes. The Notes are convertible at any time, at the option of the holder, into shares of Class A common stock at the lower of a fixed and floating conversion price. The initial fixed conversion price is $0.8033 per share, subject to adjustment for stock splits, stock dividends, and the like. The floating conversion price is equal to the lowest of (i) 85% of the arithmetic average of the five lowest volume-weighted average prices of the Class A common stock during the 20 consecutive trading day period ending on the trading day immediately preceding the delivery of the applicable conversion notice by such holder of Notes, (ii) 85% of the volume-weighted average price of the Class A common stock on the trading day immediately preceding the delivery of the applicable conversion notice by such holder of Notes, and (iii) 85% of the volume-weighted average price of the Class A common stock on the trading day of the delivery of the applicable conversion notice by such holder of Notes. In no event may the conversion price be less than $0.25 per share. If the conversion price to be used for calculating the shares of Common Stock issuable would have been less than $0.25 per share but for such limitation, the Company is obligated to issue shares of Common Stock at a conversion price of $0.25 and pay cash to the Note holders in an amount calculated pursuant to formulas set forth in the Notes. On the last business day of each month (the "Installment Dates"), commencing on July 29, 2016, the Company will pay the holders of the Notes a total amount equal to (1) $312,500 (1/32nd of the original principal amount of such holder's Note) or the principal outstanding on the Installment Date, if less, plus (2) the accrued and unpaid interest with respect to such principal, plus (3) the accrued and unpaid late charges (if any) with respect to such principal and interest. Prior to maturity, the Notes will bear interest at 8% per annum (or 15% per annum during an event of default) with interest payable monthly in arrears on the Installment Dates and on conversion dates. Each monthly payment may be made in cash, in shares of Class A common stock, or in a combination of cash and shares of Class A common stock. The Company's ability to make such payments with shares of Class A common stock will be subject to satisfaction of various equity conditions during a 20 trading day-period before the applicable date of determination (the "Measurement Period"), including the existence of an effective registration statement covering the resale of the shares issued in payment (or, in the alternative, the eligibility of the shares issuable pursuant to the Notes for resale without restriction under Rule 144 and without the need for registration), continued listing on the Nasdaq Capital Market, and a certain minimum trading volume and trading price in the stock to be issued. Such shares will be valued at the lower of (1) the then applicable conversion price, (2) a price that is 85% of the arithmetic average of the five lowest volume-weighted average prices of Class A common stock during the 20 trading day period ending the trading day immediately before the date of determination, and (3) a price that is 85% of the volume-weighted average price of the Class A common stock on the trading day immediately preceding the applicable date of determination. Any payments due to a Note holder may be off-set against any amount in such Note holder's collateral account described above. Employee Option Exercises, Warrant Exercises and Common Stock Reserved for Future Issuances At December 31, 2015, RGS had the following shares of Class A common stock reserved for future issuance:
Stock options under incentive plans 146,979
Stock options under plans not approved by security holders 4,500
Warrants outstanding 1,448,437
Total shares reserved for future issuance 1,599,916 Each holder of the Company’s Class A common stock is entitled to one vote for each share held on all matters submitted to a vote of shareholders. On December 31, 2011, Gaiam converted all of its holdings of the Company’s Class B common stock to Class A common stock and, as a result, RGS has had no shares of Class B common stock outstanding since December 31, 2011. Under the terms of the Company’s articles of incorporation and merger with Alteris, RGS is prohibited from issuing Class B common stock in the future. All holders of Class A common stock vote as a single class on all matters that are submitted to the shareholders for a vote. Accordingly, Riverside, as the holder of 13.7% of the Class A common stock and entitled to vote in any election of directors, may exert significant influence over the election of the directors. Shareholders with the minimum number of votes that would be necessary to authorize or take action at a meeting at which all of the shares entitled to vote were present and voted may consent to an action in writing and without a meeting under certain circumstances. Holders of the Company’s Class A common stock are entitled to receive dividends, if any, as may be declared by the Board of Directors out of legally available funds. In the event of a liquidation, dissolution or winding up of Real Goods Solar, Class A common stock holders are entitled to share ratably in the Company’s assets remaining after the payment of all debts and other liabilities. Holders of Class A common stock have no preemptive, subscription or redemption rights, and there are no redemption or sinking fund provisions applicable to the Company’s Class A common stock.</t>
  </si>
  <si>
    <t>Fair Value Measurements</t>
  </si>
  <si>
    <t>Fair Value Disclosures [Abstract]</t>
  </si>
  <si>
    <t xml:space="preserve">10. Fair Value Measurements 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t the measurement date.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Balance at December 31, 2015 Quoted Prices in Significant Significant
(in thousands)
Total
(Level 1)
(Level 2)
(Level 3)
Common stock warrant liability $ 342 $ — $ — $ 342 The following summarizes the valuation technique for assets and liabilities measured and recorded at fair value: For the Company’s Level 3 measures, which represent common stock warrants, fair value is based on a Monte Carlo pricing model that is based, in part, upon unobservable inputs for which there is little or no market data, requiring the Company to develop its own assumptions. See Note 2. Significant Accounting Policies.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year ended December 31, 2015:
in thousands Fair Value Measurements
Fair value of common stock warrant liability at December 31, 2014 $ 2,491
Issuance of common stock warrants 12,246
Exercise of common stock warrants (7,268 )
Change in fair value of common stock warrant liability, net (7,127 )
Fair value of common stock warrant liability at December 31, 2015 $ 342 </t>
  </si>
  <si>
    <t>Share-Based Compensation</t>
  </si>
  <si>
    <t>Disclosure of Compensation Related Costs, Share-based Payments [Abstract]</t>
  </si>
  <si>
    <t>11. Share-Based Compensation The Company’s share-based compensation programs are long-term retention programs that are intended to attract, retain and provide incentives for talented employees, officers, and directors to align shareholder and employee interests. RGS primarily grants options under its 2008 Long-Term Incentive Plan, but also granted 15,000 non-shareholder approved options to its chief executive officer during 2012 of which 10,500 were forfeited in 2014 and the remainder are set to expire in 2016. At December 31, 2015, the Company’s 2008 Long-Term Incentive Plan provided that an aggregate of 1,844,161 shares of its Class A common stock may be awarded under the plan. Both nonqualified stock options and incentive stock options may be issued under the provisions of the 2008 Long Term Incentive Plan. Employees, members of the Board of Directors, consultants, service providers and advisors are eligible to participate in the 2008 Long-Term Incentive Plan, which terminates upon the earlier of a board resolution terminating the 2008 Long-Term Incentive Plan or ten years after the effective date of the 2008 Long-Term Incentive Plan. All outstanding options are nonqualified and are generally granted with an exercise price equal to the closing market price of the Company’s stock on the date of the grant. Options vest based on service conditions, performance (attainment of a certain amount of pre-tax income for a given year), or some combination thereof. Grants typically expire seven years from the date of grant. 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our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RGS primarily uses plan life to-date forfeiture experience rate to estimate option forfeitures and records share-based compensation expense only for those awards that are expected to vest. The following are the variables used in the Black-Scholes option pricing model to determine the estimated grant date fair value for options granted under the Company’s incentive plans for each of the years presented:
2015 2014
Expected volatility 109% - 174% 98% - 102%
Weighted-average volatility 155% 101%
Expected dividends — % — %
Expected term (in years) 3.5 - 4.5 3.8 - 7.0
Risk-free rate 1.41% - 1.84% 1.57% - 2.44% The table below presents a summary of our option activity as of December 31, 2015 and changes during the years then ended:
Shares Weighted-
Weighted- Average Remaining Contractual Term (Yrs) Aggregate
Outstanding at January 1, 2014 116,910 $ 30.20 5.0 $ 3,468,464
Granted 121,900 61.60
Exercised (6,474 ) 20.80
Forfeited or expired (89,384 ) 45.20
Outstanding at December 31, 2014 142,952 $ 48.80 5.0 $ —
Exercisable at December 31, 2014 39,976 $ 42.40 2.8 $ —
Granted 100,150 3.90
Exercised — —
Forfeited or expired (96,123 ) 32.68
Outstanding at December 31, 2015 146,979 $ 25.24 5.0 $ —
Exercisable at December 31, 2015 33,955 $ 32.41 5.1 $ — The weighted-average grant-date fair value of options granted during the years 2015 and 2014 was $3.20 and $45.20, respectively. The total fair value of shares vested was approximately $780,000 and $900,000 during the years ended December 31, 2015 and 2014, respectively. The Company’s share-based compensation cost charged against income for continuing operations was approximately $0.8 million and $1.3 million during the years 2015 and 2014, respectively. As of December 31, 2015, there was $0.6 million of unrecognized cost related to non-vested shared-based compensation arrangements granted under the plans. The Company expects that cost to be recognized over a weighted-average period of 2.5 years.</t>
  </si>
  <si>
    <t>Income Taxes</t>
  </si>
  <si>
    <t>Income Tax Disclosure [Abstract]</t>
  </si>
  <si>
    <t>12. Income Taxes The Company’s provision for income tax expense (benefit) is comprised of the following:
Years ended December 31,
(in thousands) 2015 2014
Current:
Federal $ — $ —
State 9 164
9 164
Deferred:
Federal — (1,404 )
State — —
— (1,404 )
Total $ 9 $ (1,240 ) Variations from the federal statutory rate are as follows:
Years ended December 31,
(in thousands) 2015 2014
Expected federal income tax expense (benefit) at statutory rate of 35% $ (3,769 ) $ (20,510 )
Effect of permanent goodwill impairment — 5,859
Effect of permanent acquisition-related differences — (1,404 )
Effect of permanent other differences (2,031 ) (5,304 )
Effect of valuation allowance 7,576 22,161
Other (906 ) (299 )
State income tax expense (benefit), net of federal benefit (861 ) (1,743 )
$ 9 $ (1,240 ) 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5 and 2014 are as follows:
(in thousands) 2015 2014
Deferred tax assets (liabilities)
Current:
Provision for doubtful accounts $ 442 $ 447
Inventory-related expense 211 222
Accrued liabilities 1,170 1,326
Other 1,686 1,340
Total current deferred tax assets 3,509 3,335
Non-current
Depreciation and amortization 4,069 4,556
Net operating loss carry-forwards 46,055 38,167
Other 54 53
Total non-current deferred tax assets 50,178 42,776
Valuation allowance (53,687 ) (46,111 )
Total net deferred tax assets $ — $ — At December 31, 2015, RGS had $108.6 million of federal net operating loss carryforwards expiring, if not utilized, beginning in 2021. Additionally, the Company had $95.7 million of state net operating loss carryforwards expiring, it not utilized, beginning in 2020. Utilization of the net operating loss carry-forwards may be subject to annual limitation under applicable federal and state ownership change limitations and, accordingly, net operating losses may expire before utilization. The Company has not completed a Section 382 analysis through December 2015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 However, the Company believes that upon completion of a Section 382 analysis, as a result of prior period ownership changes, a significant portion of the net operating losses will be subject to limitation. The Company does not have any tax positions for which it is reasonably possible the total amount of gross unrecognized benefits will increase or decrease within 12 months of the year ended December 31, 2015. As a result of the net operating losses, substantially all of its federal, state and local income tax returns are subject to audit. The Company’s valuation allowance increased by approximately $7.5 million for the year ended December 31, 2015 as a result of its operating loss for the year.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5, the Company has a valuation allowance against its deferred tax assets net of the expected taxable income from the reversal of its deferred tax liabilities. The Company is required, under the terms of its tax sharing agreement with Gaiam, to distribute to Gaiam the tax effect of certain tax loss carryforwards as utilized by the Company in preparing its federal, state and local income tax returns. At December 31, 2015, utilizing an income tax rate of 35%, the Company estimates that the maximum amount of such distributions to Gaiam could aggregate $1.6 million.</t>
  </si>
  <si>
    <t>Segment Information</t>
  </si>
  <si>
    <t>Segment Reporting [Abstract]</t>
  </si>
  <si>
    <t xml:space="preserve">13. Segment Information During 2014, the Company discontinued its former large commercial segment and sold the assets of the catalog segment. As a result of this major strategic shift, the Company now operates as three reportable segments: (1) Residential – the installation of solar energy systems for homeowners, including lease financing thereof, and for small businesses (small commercial) in the continental U.S.; (2) Sunetric – the installation of solar energy systems for both homeowners and business owners (commercial) in Hawaii; and (3) Other – catalog, for 2014, and corporate operations. Financial information for the Company’s segments and a reconciliation of the total of the reportable segments’ income (loss) from operations (measures of profit or loss) to the Company’s consolidated net loss are as follows:
(in thousands) 2015 2014
Net revenue:
Residential $ 30,205 $ 55,844
Sunetric 15,322 12,742
Other — 2,189
Consolidated net revenue 45,527 70,775
Income (loss) from operations:
Residential (6,223 ) (12,265 )
Sunetric (197 ) (12,965 )
Other (10,405 ) (15,332 )
Consolidated loss from continuing operations (16,825 ) (40,562 )
Reconciliation of consolidated loss from operations to consolidated net loss:
Other income (expense) 386 131
Interest expense (487 ) (1,170 )
Change in valuation of warrants 7,127 14,160
Income tax expense/(benefit) (9 ) 1,240
(Loss)/gain from discontinued operations, net of tax (972 ) (30,910 )
Net loss $ (10,780 ) $ (57,111 ) The following is a reconciliation of reportable segments’ assets to the Company’s consolidated total assets. The Other segment includes certain unallocated corporate amounts.
(in thousands) 2015 2014
Total assets – continuing operations:
Residential $ 9,229 $ 16,322
Sunetric 3,041 7,430
Other 1,034 984
$ 13,304 $ 24,736
Total assets – discontinued operations:
Commercial 3,731 9,509
$ 17,035 $ 34,245 </t>
  </si>
  <si>
    <t>Discontinued Operations</t>
  </si>
  <si>
    <t>Discontinued Operations and Disposal Groups [Abstract]</t>
  </si>
  <si>
    <t xml:space="preserve">14. Discontinued Operations On September 30, 2014, the Company committed to a plan to sell certain net assets and rights comprising its large commercial installations business, otherwise known as its former Commercial segment, and focus its efforts and resources of its Residential and Sunetric segments. This represents a strategic shift that will have a major effect on the Company’s operations and financial results. Accordingly, the assets and liabilities, operating results, and operating and investing activities cash flows for the former Commercial segment are presented as a discontinued operation separate from the Company’s continuing operations, for all periods presented in these consolidated financial statements and footnotes, unless indicated otherwise. The following is a reconciliation of the major line items constituting pretax loss of discontinued operations to the after-tax loss of discontinued operations that are presented in the condensed consolidated statements of operations as indicated:
Years ended December 31,
(in thousands) 2015 2014
Major line items constituting pretax loss of discontinued operations:
Net revenue $ 939 $ 45,166
Cost of goods sold 1,061 45,856
Expenses:
Selling and operating (a) 644 7,324
General and administrative (b) 119 1,808
Acquisition related costs — 1,640
Restructuring costs 31 148
Depreciation and amortization 56 534
Goodwill and other asset impairments — 18,766
Pretax (loss)/gain of discontinued operations $ (972 ) $ (30,910 )
Income tax benefit — —
(Loss)/gain on discontinued operations $ (972 ) $ (30,910 )
(a) Included in the selling and operating expense for December 31, 2014 is $1.2 million related to the write-off of a certain account receivable.
(b) Included in the general and administrative costs for December 31, 2014 is $1.6 million of share based compensation expense.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December 31, December 31,
Carrying amounts of major classes of assets included as part of discontinued operations:
Current assets:
Accounts receivable, net $ 1,560 $ 6,223
Costs in excess of billings on uncompleted contracts 1,105 1,841
Inventory, net 112 242
Deferred costs on uncompleted contracts — 42
Other current assets 76 79
Total major classes of current assets of the discontinued operations 2,853 8,427
Noncurrent assets:
Property and equipment, net — 45
Other noncurrent assets 878 1,037
Total noncurrent assets of discontinued operations 878 1,082
Total assets of the discontinued operations in the balance sheet $ 3,731 $ 9,509
Carrying amounts of major classes of liabilities included as part of discontinued operations:
Current liabilities:
Accounts payable 1,978 4,977
Accrued liabilities 2,394 2,608
Billings in excess of costs on uncompleted contracts — 373
Deferred revenue and other current liabilities 138 26
Total current liabilities of discontinued operations 4,510 7,984
Noncurrent liabilities:
Other liabilities 225 327
Total major classes of noncurrent liabilities of the discontinued operations 225 327
Total liabilities of the discontinued operations in the balance sheet $ 4,735 $ 8,311 </t>
  </si>
  <si>
    <t>Subsequent Events</t>
  </si>
  <si>
    <t>Subsequent Events [Abstract]</t>
  </si>
  <si>
    <t>15. Subsequent Events See Note 6. Revolving Line of Credit for a discussion of the purchase of the Company’s Loan Agreement by Solar Solutions and the associated modifications to the Loan Agreement. See Note 9. Shareholders’ Equity for information regarding the Company’s 2016 private placement. On March 16, 2016 the Company received a notice from Continental Casualty Company that its directors and officers liability insurance policy which expires on May 8, 2015 would not be renewed and that there would be no coverage available after that date, based upon the risk no longer meeting underwriter guidelines. The Company intends to seek replacement coverage from another carrier.</t>
  </si>
  <si>
    <t>Significant Accounting Policies (Policies)</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to warranty liability, fair value of outstanding warrants, and allowance for doubtful accounts (discussed below). Actual results could differ materially from those estimates.</t>
  </si>
  <si>
    <t>Reclassifications</t>
  </si>
  <si>
    <t>Reclassifications Certain prior period amounts have been reclassified to conform to the current period presentation. The reclassifications did not impact prior period results of operations, cash flows, total assets, total liabilities or total equity.</t>
  </si>
  <si>
    <t>Cash Cash represents demand deposit accounts with financial institutions that are denominated in U.S. dollars.</t>
  </si>
  <si>
    <t>Allowance for Doubtful Accounts</t>
  </si>
  <si>
    <t>Allowance for Doubtful Accounts 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1.2 million and $0.8 million at December 31, 2015 and 2014, respectively.</t>
  </si>
  <si>
    <t>Inventory</t>
  </si>
  <si>
    <t>Inventory Inventory consists primarily of solar energy system components (such as solar panels and inverters) located at Company warehouses and is stated at the lower of cost (first-in, first-out method) or market. The Company identifies the inventory items to be written down for obsolescence based on the item’s current sales status and condition. The Company writes down discontinued or slow moving inventories based on an estimate of the markdown to retail price needed to sell through its current stock level of the inventories on a quarterly basis. The Company has a reserve for obsolete or slow moving inventory of $0.3 million and $0.2 million at December 31, 2015 and 2014, respectively.</t>
  </si>
  <si>
    <t>Property and Equipment The Company states property and equipment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Purchase Accounting</t>
  </si>
  <si>
    <t>Purchase Accounting The Company accounts for business combinations under ASC 805, Business Combinations The Company engages outside appraisal firms to assist in the fair value determination of identifiable intangible assets such as customer relationships, trade names, property and equipment and any other significant assets or liabilities. The Company adjusts the preliminary purchase price allocation, as necessary, after the acquisition closing date through the end of the measurement period (up to one year) as the initial valuations for the assets acquired and liabilities assumed are finalized.</t>
  </si>
  <si>
    <t>Goodwill and Other Intangibles</t>
  </si>
  <si>
    <t>Goodwill and Other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t>
  </si>
  <si>
    <t>Revenue Recognition</t>
  </si>
  <si>
    <t>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5 and 2014. Deferred revenue consists of solar energy system installation fees billed to customers for projects which are not completed as of the balance sheet date.</t>
  </si>
  <si>
    <t>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1. Share-Based Compensation), including the expected life of the option, risk-free interest rate, dividend yield, volatility and forfeiture rate. The use of different estimates for any one of these assumptions could have a material impact on the amount of reported compensation expense.</t>
  </si>
  <si>
    <t>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The Company’s effective tax rate remains fairly consistent. RGS has significant net operating loss carry-forwards and will re-evaluate at the end of each reporting period whether it expects it is more likely than not that the deferred tax assets will be fully recoverable through the reversal of taxable temporary differences in future years as a result of normal business activities. The Company has agreed under our tax sharing agreement with Gaiam to make payments to Gaiam as RGS utilizes certain of its net operating losses in the future. See Note 12. Income Taxes. The Company recognizes the tax benefit from an uncertain tax position only if it is more likely than not that the tax position will be sustained on examination by the taxing authorities, based on the technical merits of the position. RGS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RGS is required to make many subjective assumptions and judgments regarding its income tax exposures. Interpretations of and guidance surrounding income tax law and regulations change over time and may result in changes to the Company’s subjective assumptions and judgments which can materially affect amounts recognized in its consolidated balance sheets and statements of operations. The Company recognizes interest and penalties related to income tax matters in interest expense and general and administration expenses, respectively.</t>
  </si>
  <si>
    <t>Warranties</t>
  </si>
  <si>
    <t>Warranties The Company warrants solar energy systems sold to customers for one year against defects in material or installation workmanship. The manufacturers’ warranties on the solar energy system components, which is typically passed through to the customers, has a typical product warranty period of 10 years and a limited performance warranty period of 25 years. The Company generally provides for the estimated cost of warranties at the time the related revenue is recognized. The Company assesses the accrued warranty regularly and adjusts the amounts as necessary based on actual experience and changes in future estimates. Accrued warranty is recorded as a component of accrued and other current liabilities on the consolidated balance sheets and was not significant as of December 31, 2015 and 2014.</t>
  </si>
  <si>
    <t>Net Loss per Share</t>
  </si>
  <si>
    <t xml:space="preserve">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Weighted average common share equivalents of 1,606,660 and 545,800 shares have been omitted from net loss per share for 2015 and 2014, respectively, as they are anti-dilutive. The following table sets forth the computation of basic and diluted net income (loss) per share:
For the Years Ended December 31,
(In thousands, except per share data) 2015 2014
Numerator for basic and diluted net loss per share $ (10,780 ) $ (57,111 )
Denominator:
Weighted average shares for basic net loss per share 8,154 2,392
Effect of dilutive securities:
Weighted average of common stock, stock options and warrants — —
Denominators for diluted net loss per share 8,154 2,392
Net loss per share—basic and diluted $ (1.32 ) $ (23.87 ) </t>
  </si>
  <si>
    <t>Concentration of Risk</t>
  </si>
  <si>
    <t>Concentration of Risk The Company did not have any customer who accounted for more than 10% of our total accounts receivable as of December 31, 2015. The Company has a potential concentration of supply risk in that during 2015 it purchased approximately 50% of the major components for its solar installations from three suppliers. During 2015 the Company did not have any customer representing over 10% of sales.</t>
  </si>
  <si>
    <t>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residential solar installations, retail and corporate operations (“other segment”), and Sunetric installations.</t>
  </si>
  <si>
    <t>Common Stock Warrant Liability</t>
  </si>
  <si>
    <t>Common Stock Warrant Liability The Company accounts for common stock warrants and put options in accordance with applicable accounting guidance provided in Financial Accounting Standards Board (“FASB”) ASC 480, Liabilities – Distinguishing Liabilities from Equity, as either liabilities or as equity instruments depending on the specific terms of the warrant agreement. The common stock warrants are accounted for as a liability due to a provision which allows for the warrant holder to require redemption, at the intrinsic value of the warrant, upon a change of control. We classify these derivative liabilities on the consolidated balance sheets as a long term liability, which is revalued at each balance sheet date subsequent to the initial issuance. The Company uses a Monte Carlo pricing model to value these derivative liabilities. The Monte Carlo pricing model, which is based, in part, upon unobservable inputs for which there is little or no market data, requires the Company to develop its own assumptions. In building the Monte Carlo pricing model, the Company assumed a 15% probability of a change in control and used 20 nodes (See Note 10. Fair Value Measurements). As a resul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 The following table reflects original assumptions for common stock warrant liability issued in the first quarter of 2015.
Date of issuance Exercise Closing Risk-free Market Remaining Expected Probability
February 26, 2015 $ 0.50 $ 0.45 1.62 % 102.5 % 5.50 0.0 % 15.0 %
March 17-31, 2015 variable $ 0.45 0.03 % 190.0 % 0.21 0.0 % NA The following table reflects assumptions for common stock warrants liability outstanding as of December 31, 2015:
Date of issuance Exercise Closing Risk-free Market Remaining Expected Probability
June 3, 2013 $ 11.20 $ 0.63 1.16 % 122.7 % 2.42 0.0 % 15.0 %
November 15, 2013 $ 68.20 $ 0.63 1.39 % 134.6 % 3.37 0.0 % 15.0 %
July 9, 2014 $ 63.80 $ 0.63 1.54 % 128.0 % 4.03 0.0 % 15.0 %
February 26, 2015 $ 10.00 $ 0.63 1.68 % 123.7 % 4.66 0.0 % 15.0 %
March 17-31, 2015 variable $ 0.63 0.65 % 156.4 % 0.39 0.0 % NA The table below summarizes the Company’s derivative warrant activity, adjusted to reflect the one-for-twenty reverse stock split on May 18, 2015 (in thousands except for per warrant data):
2013 &amp; 2014 2015 Total
Warrants outstanding at December 31, 2013 333,506 - 333,506
Issuances 80,000 - 80,000
Anti-dilution adjustments 1,593 - 1,593
Exercised/extinguished (8,363 ) - (8,363 )
Warrants outstanding at December 31, 2014 406,736 - 406,736
Issuances - 3,009,353 3,009,353
Anti-dilution adjustments 256,449 1,231,742 1,488,191
Exchanged for common stock - (1,154,785 ) (1,154,785 )
Exercised/extinguished (34,981 ) (2,811,582 ) (2,846,563 )
Warrants outstanding at December 31, 2015 628,204 274,728 902,932
2013 &amp; 2014 2015 Total
Value of warrants at December 31, 2013 $ 15,071 $ - $ 15,071
Value of warrants issued 2,201 - 2,201
Adjustment for warrants exercised/extinguished (621 ) - (621 )
Changes in fair value, net (14,160 ) - (14,160 )
Value of warrants at December 31, 2014 2,491 - 2,491
Value of warrants issued - 12,246 12,246
Adjustment for warrants exercised/extinguished (9 ) (7,259 ) (7,268 )
Changes in fair value, net (2,289 ) (4,838 ) (7,127 )
Value of warrants at December 31, 2015 $ 193 $ 149 $ 342 To reflect changes in the fair values of its outstanding warrants, the Company recorded its common stock warrant liability, net of noncash charges of $7.1 million decrease and $14.2 million decrease during the years ended December 31, 2015 and 2014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t>
  </si>
  <si>
    <t>Residential Leases</t>
  </si>
  <si>
    <t>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U.S.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our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t>
  </si>
  <si>
    <t>Recently Issued Accounting Standards</t>
  </si>
  <si>
    <t>Recently Issued Accounting Standards ASU 2016-02 On February 25, 2016, the FASB issued Accounting Standards Update No. 2016-02 (“ASU 2016-02”), Leases, ASU 2015-11 On July 22, 2015, the FASB issued Accounting Standards Update No. 2015-11 (“ASU 2015-11”), Simplifying the Measurement of Inventory, ASU 2015-03 On April 7, 2015, the FASB issued Accounting Standards Update No. 2015-03 (“ASU 2015-03”), Simplifying the Presentation of Debt Issuance Costs, ASU 2015-01 On February 18, 2015, the FASB issued Accounting Standards Update No. 2015-01 (“ASU 2015-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effective date for the amendments in ASU 2014-09 are revised by ASU 2015-14. The Company is assessing the impact of ASU 2014-09 on its consolidated financial statements.</t>
  </si>
  <si>
    <t>Significant Accounting Policies (Tables)</t>
  </si>
  <si>
    <t>Schedule of computation of basic and diluted net income (loss) per share</t>
  </si>
  <si>
    <t>For the Years Ended December 31,
(In thousands, except per share data) 2015 2014
Numerator for basic and diluted net loss per share $ (10,780 ) $ (57,111 )
Denominator:
Weighted average shares for basic net loss per share 8,154 2,392
Effect of dilutive securities:
Weighted average of common stock, stock options and warrants — —
Denominators for diluted net loss per share 8,154 2,392
Net loss per share—basic and diluted $ (1.32 ) $ (23.87 )</t>
  </si>
  <si>
    <t>Schedule of assumptions used for common stock warrants liability issued</t>
  </si>
  <si>
    <t xml:space="preserve">Date of issuance Exercise Closing Risk-free Market Remaining Expected Probability
February 26, 2015 $ 0.50 $ 0.45 1.62 % 102.5 % 5.50 0.0 % 15.0 %
March 17-31, 2015 variable $ 0.45 0.03 % 190.0 % 0.21 0.0 % NA </t>
  </si>
  <si>
    <t>Schedule of assumptions used for common stock warrants liability outstanding</t>
  </si>
  <si>
    <t>Date of issuance Exercise Closing Risk-free Market Remaining Expected Probability
June 3, 2013 $ 11.20 $ 0.63 1.16 % 122.7 % 2.42 0.0 % 15.0 %
November 15, 2013 $ 68.20 $ 0.63 1.39 % 134.6 % 3.37 0.0 % 15.0 %
July 9, 2014 $ 63.80 $ 0.63 1.54 % 128.0 % 4.03 0.0 % 15.0 %
February 26, 2015 $ 10.00 $ 0.63 1.68 % 123.7 % 4.66 0.0 % 15.0 %
March 17-31, 2015 variable $ 0.63 0.65 % 156.4 % 0.39 0.0 % NA</t>
  </si>
  <si>
    <t>Schedule of summary of changes to warrant valuations</t>
  </si>
  <si>
    <t>2013 &amp; 2014 2015 Total
Value of warrants at December 31, 2013 $ 15,071 $ - $ 15,071
Value of warrants issued 2,201 - 2,201
Adjustment for warrants exercised/extinguished (621 ) - (621 )
Changes in fair value, net (14,160 ) - (14,160 )
Value of warrants at December 31, 2014 2,491 - 2,491
Value of warrants issued - 12,246 12,246
Adjustment for warrants exercised/extinguished (9 ) (7,259 ) (7,268 )
Changes in fair value, net (2,289 ) (4,838 ) (7,127 )
Value of warrants at December 31, 2015 $ 193 $ 149 $ 342</t>
  </si>
  <si>
    <t>Warrant</t>
  </si>
  <si>
    <t xml:space="preserve">2013 &amp; 2014 Issuances 2015 Issuances Total
Warrants outstanding at December 31, 2013 333,506 - 333,506
Issuances 80,000 - 80,000
Anti-dilution adjustments 1,593 - 1,593
Exercised/extinguished (8,363 ) - (8,363 )
Warrants outstanding at December 31, 2014 406,736 - 406,736
Issuances - 3,009,353 3,009,353
Anti-dilution adjustments 256,449 1,231,742 1,488,191
Exchanged for common stock - (1,154,785 ) (1,154,785 )
Exercised/extinguished (34,981 ) (2,811,582 ) (2,846,563 )
Warrants outstanding at December 31, 2015 628,204 274,728 902,932 </t>
  </si>
  <si>
    <t>Business Combinations (Tables)</t>
  </si>
  <si>
    <t>Schedule of Summarizes Determination Of Fair Value Of Purchase Consideration In Acquired Business</t>
  </si>
  <si>
    <t xml:space="preserve">Class A Common Closing Share Valuation
Provisional consideration issued 417.4 $ 76.60 $ 31,973
Amendment to agreement (37.2 ) (2,849 )
Adjusted consideration transferred 380.2 $ 29,124 </t>
  </si>
  <si>
    <t>Schedule Summary of Estimated Fair Values of Assets Acquired and Liabilities Assumed</t>
  </si>
  <si>
    <t xml:space="preserve">Purchase Price Purchase Price Reconciliation of
Cash $ 9,647 $ 2,126 $ 11,773
Accounts receivable, net 2,343 (526 ) 1,817
Construction in progress 2,456 57 2,513
Other current assets 658 (343 ) 315
Inventory — 1,496 1,496
Deferred costs on uncompleted contracts — 253 253
Current assets 15,104 3,063 18,167
Fixed assets 397 2 399
Other assets 571 (17 ) 554
Total assets acquired $ 16,072 $ 3,048 $ 19,120
Accounts payable $ 3,039 $ 2,460 $ 5,499
Accrued liabilities 1,791 677 2,468
Deferred revenue 929 (929 ) —
Total current liabilities 5,759 2,208 7,967
Deferred revenue 352 (352 ) —
Other long-term liabilities 458 143 601
Total liabilities assumed $ 6,569 $ 1,999 $ 8,568
Total identifiable net assets at fair value 9,503 1,049 10,552
Goodwill — 18,072 18,072
Other intangibles 22,470 (21,970 ) 500
Total purchase consideration $ 31,973 $ (2,849 ) $ 29,124 </t>
  </si>
  <si>
    <t>Sunetric</t>
  </si>
  <si>
    <t>Schedule Of Fair Value Of The Purchase Consideration</t>
  </si>
  <si>
    <t xml:space="preserve">Class A Common Closing Share Valuation
Provisional consideration issued 171.3 $ 55.00 $ 9,419
Indemnification consideration 30.3 1,664
Indemnification unrecognizable (7.6 ) (419 )
Estimated contingent consideration 510
Consideration unrecognizable (510 )
Adjusted consideration transferred 194 $ 10,664 </t>
  </si>
  <si>
    <t xml:space="preserve">Purchase Price Purchase Price Reconciliation of
Cash $ 185 $ 182 $ 367
Accounts receivable, net 1,466 — 1,466
Costs in excess of billings on uncompleted contracts 1,517 — 1,517
Other current assets 199 (23 ) 176
Inventory 1,661 29 1,690
Current assets 5,028 188 5,216
Fixed assets 168 — 168
Other assets 555 — 555
Total assets acquired $ 5,751 $ 188 $ 5,939
Accounts payable $ 2,865 $ 221 $ 3,086
Accrued liabilities 752 1 753
Billings in excess of costs on uncompleted contracts 1,552 — 1,552
Deferred revenue 36 — 36
Total current liabilities 5,205 222 5,427
Other long-term liabilities 3,207 (974 ) 2,233
Total liabilities assumed $ 8,412 $ (752 ) $ 7,660
Total identifiable net assets at fair value (2,661 ) 940 (1,721 )
Goodwill 9,624 (1,869 ) 7,755
Other intangibles 4,630 — 4,630
Total purchase consideration $ 11,593 $ (929 ) $ 10,664 </t>
  </si>
  <si>
    <t>Property and Equipment (Tables)</t>
  </si>
  <si>
    <t>Schedule Of Property And Equipment</t>
  </si>
  <si>
    <t>(in thousands) 2015 2014
Buildings and leasehold improvements 142 142
Furniture, fixtures and equipment 1,334 1,334
Website development 1,547 1,512
Vehicles and machinery 764 1,958
3,787 4,946
Accumulated depreciation and amortization (2,772 ) (3,442 )
Total property and equipment, net $ 1,015 $ 1,504</t>
  </si>
  <si>
    <t>Commitments and Contingencies (Tables)</t>
  </si>
  <si>
    <t>Schedule of future minimum lease payments</t>
  </si>
  <si>
    <t xml:space="preserve">(in thousands)
Future Minimum Lease Payments
2016 $ 792
2017 194
2018 96
2019 13
Thereafter 3
Total minimum lease payments $ 1,098 </t>
  </si>
  <si>
    <t>Shareholders' Equity (Tables)</t>
  </si>
  <si>
    <t>Schedule of shares of Class A common stock reserved for future issuance</t>
  </si>
  <si>
    <t xml:space="preserve">Stock options under incentive plans 146,979
Stock options under plans not approved by security holders 4,500
Warrants outstanding 1,448,437
Total shares reserved for future issuance 1,599,916 </t>
  </si>
  <si>
    <t>Fair Value Measurements (Tables)</t>
  </si>
  <si>
    <t>Schedule of fair value of assets and liabilities measured on recurring basis</t>
  </si>
  <si>
    <t xml:space="preserve">Balance at December 31, 2015 Quoted Prices in Significant Significant
(in thousands) Total (Level 1) (Level 2) (Level 3)
Common stock warrant liability $ 342 $ — $ — $ 342 </t>
  </si>
  <si>
    <t>Schedule of reconciliation of common stock warrant liability measured at fair value on recurring basis</t>
  </si>
  <si>
    <t>in thousands Fair Value Measurements
Fair value of common stock warrant liability at December 31, 2014 $ 2,491
Issuance of common stock warrants 12,246
Exercise of common stock warrants (7,268 )
Change in fair value of common stock warrant liability, net (7,127 )
Fair value of common stock warrant liability at December 31, 2015 $ 342</t>
  </si>
  <si>
    <t>Share-Based Compensation (Tables)</t>
  </si>
  <si>
    <t>Schedule of variables used in the Black-Scholes option pricing model to determine the estimated grant date fair value for options granted</t>
  </si>
  <si>
    <t>2015 2014
Expected volatility 109% - 174% 98% - 102%
Weighted-average volatility 155% 101%
Expected dividends —% —%
Expected term (in years) 3.5 - 4.5 3.8 - 7.0
Risk-free rate 1.41% - 1.84% 1.57% - 2.44%</t>
  </si>
  <si>
    <t>Schedule of summary of our option activity</t>
  </si>
  <si>
    <t xml:space="preserve">Shares Weighted-
Weighted- (Yrs) Aggregate
Outstanding at January 1, 2014 116,910 $ 30.20 5.0 $ 3,468,464
Granted 121,900 61.60
Exercised (6,474 ) 20.80
Forfeited or expired (89,384 ) 45.20
Outstanding at December 31, 2014 142,952 $ 48.80 5.0 $ —
Exercisable at December 31, 2014 39,976 $ 42.40 2.8 $ —
Granted 100,150 3.90
Exercised — —
Forfeited or expired (96,123 ) 32.68
Outstanding at December 31, 2015 146,979 $ 25.24 5.0 $ —
Exercisable at December 31, 2015 33,955 $ 32.41 5.1 $ — </t>
  </si>
  <si>
    <t>Income Taxes (Tables)</t>
  </si>
  <si>
    <t>Schedule of provision for income tax expense (benefit)</t>
  </si>
  <si>
    <t>Years ended December 31,
(in thousands) 2015 2014
Current:
Federal $ — $ —
State 9 164
9 164
Deferred:
Federal — (1,404 )
State — —
— (1,404 )
Total $ 9 $ (1,240 )</t>
  </si>
  <si>
    <t>Schedule of variations from the federal statutory rate</t>
  </si>
  <si>
    <t>Years ended December 31,
(in thousands) 2015 2014
Expected federal income tax expense (benefit) at statutory rate of 35% $ (3,769 ) $ (20,510 )
Effect of permanent goodwill impairment — 5,859
Effect of permanent acquisition-related differences — (1,404 )
Effect of permanent other differences (2,031 ) (5,304 )
Effect of valuation allowance 7,576 22,161
Other (906 ) (299 )
State income tax expense (benefit), net of federal benefit (861 ) (1,743 )
$ 9 $ (1,240 )</t>
  </si>
  <si>
    <t>Schedule of temporary differences between the carrying amounts of assets and liabilities</t>
  </si>
  <si>
    <t xml:space="preserve">(in thousands) 2015 2014
Deferred tax assets (liabilities)
Current:
Provision for doubtful accounts $ 442 $ 447
Inventory-related expense 211 222
Accrued liabilities 1,170 1,326
Other 1,686 1,340
Total current deferred tax assets 3,509 3,335
Non-current
Depreciation and amortization 4,069 4,556
Net operating loss carry-forwards 46,055 38,167
Other 54 53
Total non-current deferred tax assets 50,178 42,776
Valuation allowance (53,687 ) (46,111 )
Total net deferred tax assets $ — $ — </t>
  </si>
  <si>
    <t>Segment Information (Tables)</t>
  </si>
  <si>
    <t>Schedule of reconciliation of total of reportable segments' loss from operations</t>
  </si>
  <si>
    <t>(in thousands) 2015 2014
Net revenue:
Residential $ 30,205 $ 55,844
Sunetric 15,322 12,742
Other — 2,189
Consolidated net revenue 45,527 70,775
Income (loss) from operations:
Residential (6,223 ) (12,265 )
Sunetric (197 ) (12,965 )
Other (10,405 ) (15,332 )
Consolidated loss from continuing operations (16,825 ) (40,562 )
Reconciliation of consolidated loss from operations to consolidated net loss:
Other income (expense) 386 131
Interest expense (487 ) (1,170 )
Change in valuation of warrants 7,127 14,160
Income tax expense/(benefit) (9 ) 1,240
(Loss)/gain from discontinued operations, net of tax (972 ) (30,910 )
Net loss $ (10,780 ) $ (57,111 )</t>
  </si>
  <si>
    <t>Schedule of reconciliation of reportable segments' assets to the Company's consolidated total assets.</t>
  </si>
  <si>
    <t xml:space="preserve">(in thousands) 2015 2014
Total assets – continuing operations:
Residential $ 9,229 $ 16,322
Sunetric 3,041 7,430
Other 1,034 984
$ 13,304 $ 24,736
Total assets – discontinued operations:
Commercial 3,731 9,509
$ 17,035 $ 34,245 </t>
  </si>
  <si>
    <t>Discontinued Operations (Tables)</t>
  </si>
  <si>
    <t>Schedule of reconciliation of major line items constituting pretax loss of discontinued operations to the after-tax loss of discontinued operations presented in condensed consolidated statements of operations</t>
  </si>
  <si>
    <t>Years ended December 31,
(in thousands) 2015 2014
Major line items constituting pretax loss of discontinued operations:
Net revenue $ 939 $ 45,166
Cost of goods sold 1,061 45,856
Expenses:
Selling and operating (a) 644 7,324
General and administrative (b) 119 1,808
Acquisition related costs — 1,640
Restructuring costs 31 148
Depreciation and amortization 56 534
Goodwill and other asset impairments — 18,766
Pretax (loss)/gain of discontinued operations $ (972 ) $ (30,910 )
Income tax benefit — —
(Loss)/gain on discontinued operations $ (972 ) $ (30,910 )
(a) Included in the selling and operating expense for December 31, 2014 is $1.2 million related to the write-off of a certain account receivable.
(b) Included in the general and administrative costs for December 31, 2014 is $1.6 million of share based compensation expense.</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December 31, December 31,
Carrying amounts of major classes of assets included as part of discontinued operations:
Current assets:
Accounts receivable, net $ 1,560 $ 6,223
Costs in excess of billings on uncompleted contracts 1,105 1,841
Inventory, net 112 242
Deferred costs on uncompleted contracts — 42
Other current assets 76 79
Total major classes of current assets of the discontinued operations 2,853 8,427
Noncurrent assets:
Property and equipment, net — 45
Other noncurrent assets 878 1,037
Total noncurrent assets of discontinued operations 878 1,082
Total assets of the discontinued operations in the balance sheet $ 3,731 $ 9,509
Carrying amounts of major classes of liabilities included as part of discontinued operations:
Current liabilities:
Accounts payable 1,978 4,977
Accrued liabilities 2,394 2,608
Billings in excess of costs on uncompleted contracts — 373
Deferred revenue and other current liabilities 138 26
Total current liabilities of discontinued operations 4,510 7,984
Noncurrent liabilities:
Other liabilities 225 327
Total major classes of noncurrent liabilities of the discontinued operations 225 327
Total liabilities of the discontinued operations in the balance sheet $ 4,735 $ 8,311 </t>
  </si>
  <si>
    <t>Principles of Consolidation, Organization and Nature of Operations (Details) - USD ($) $ / shares in Units, $ in Thousands</t>
  </si>
  <si>
    <t>Apr. 01, 2016</t>
  </si>
  <si>
    <t>Dec. 23, 2015</t>
  </si>
  <si>
    <t>Mar. 23, 2015</t>
  </si>
  <si>
    <t>Principles Of Consolidation, Organization And Nature Of Operations [Line Items]</t>
  </si>
  <si>
    <t>Cash and available borrowings</t>
  </si>
  <si>
    <t>Net proceeds of initial closings</t>
  </si>
  <si>
    <t>Additional capital</t>
  </si>
  <si>
    <t>Minimum bid price</t>
  </si>
  <si>
    <t>Subsequent events</t>
  </si>
  <si>
    <t>Issue of convertible notes</t>
  </si>
  <si>
    <t>Proceeds from convertible notes</t>
  </si>
  <si>
    <t>Significant Accounting Policies - Computation of basic and diluted net income (loss) per share (Details) - USD ($) $ / shares in Units, shares in Thousands, $ in Thousands</t>
  </si>
  <si>
    <t>Numerator for basic and diluted net loss per share</t>
  </si>
  <si>
    <t>Denominator:</t>
  </si>
  <si>
    <t>Weighted average shares for basic net loss per share</t>
  </si>
  <si>
    <t>Effect of dilutive securities:</t>
  </si>
  <si>
    <t>Weighted average of common stock, stock options and warrants</t>
  </si>
  <si>
    <t>Denominators for diluted net loss per share</t>
  </si>
  <si>
    <t>Net loss per share - basic and diluted</t>
  </si>
  <si>
    <t>Significant Accounting Policies - Assumptions Used for Common Stock Warrant Liability Issued (Details 1) - Common stock warrant liability issued</t>
  </si>
  <si>
    <t>Dec. 31, 2015$ / shares</t>
  </si>
  <si>
    <t>February 26, 2015</t>
  </si>
  <si>
    <t>Class of Warrant or Right [Line Items]</t>
  </si>
  <si>
    <t>Exercise Price</t>
  </si>
  <si>
    <t>Closing Market Price</t>
  </si>
  <si>
    <t>Risk-free Rate</t>
  </si>
  <si>
    <t>1.62%</t>
  </si>
  <si>
    <t>Market Price Volatility</t>
  </si>
  <si>
    <t>102.50%</t>
  </si>
  <si>
    <t>Remaining Term (years)</t>
  </si>
  <si>
    <t>5 years 6 months</t>
  </si>
  <si>
    <t>Expected dividend yield</t>
  </si>
  <si>
    <t>0.00%</t>
  </si>
  <si>
    <t>Probability of change in control</t>
  </si>
  <si>
    <t>15.00%</t>
  </si>
  <si>
    <t>March 17-31, 2015</t>
  </si>
  <si>
    <t>0.03%</t>
  </si>
  <si>
    <t>190.00%</t>
  </si>
  <si>
    <t>2 months 16 days</t>
  </si>
  <si>
    <t>Significant Accounting Policies - Assumptions Used for Common Stock Warrant Liability Outstanding (Details 2) - Common stock warrants liability outstanding</t>
  </si>
  <si>
    <t>June 3, 2013</t>
  </si>
  <si>
    <t>1.16%</t>
  </si>
  <si>
    <t>122.70%</t>
  </si>
  <si>
    <t>2 years 2 months 26 days</t>
  </si>
  <si>
    <t>November 15, 2013</t>
  </si>
  <si>
    <t>1.39%</t>
  </si>
  <si>
    <t>134.60%</t>
  </si>
  <si>
    <t>3 years 4 months 13 days</t>
  </si>
  <si>
    <t>July 9, 2014</t>
  </si>
  <si>
    <t>1.54%</t>
  </si>
  <si>
    <t>128.00%</t>
  </si>
  <si>
    <t>4 years 11 days</t>
  </si>
  <si>
    <t>1.68%</t>
  </si>
  <si>
    <t>123.70%</t>
  </si>
  <si>
    <t>4 years 7 months 28 days</t>
  </si>
  <si>
    <t>0.65%</t>
  </si>
  <si>
    <t>156.40%</t>
  </si>
  <si>
    <t>4 months 20 days</t>
  </si>
  <si>
    <t>Significant Accounting Policies - Summary of Warrant Activity (Details 2) - shares</t>
  </si>
  <si>
    <t>Reconciliation Of Warrants [Roll Forward]</t>
  </si>
  <si>
    <t>Warrants outstanding, Beginning balance</t>
  </si>
  <si>
    <t>Issuances</t>
  </si>
  <si>
    <t>Anti-dilution adjustments</t>
  </si>
  <si>
    <t>Exchanged for common stock</t>
  </si>
  <si>
    <t>Exercised/extinguished</t>
  </si>
  <si>
    <t>Warrants outstanding, Ending balance</t>
  </si>
  <si>
    <t>2013 &amp; 2014 Issuances</t>
  </si>
  <si>
    <t>2015 Issuances</t>
  </si>
  <si>
    <t>Significant Accounting Policies - Summary of Changes To Warrant Valuations (Details 3) - USD ($) $ in Thousands</t>
  </si>
  <si>
    <t>Reconciliation Of Warrant Liability [Roll Forward]</t>
  </si>
  <si>
    <t>Value of warrants, Beginning balance</t>
  </si>
  <si>
    <t>Value of warrants issued</t>
  </si>
  <si>
    <t>Adjustment for warrants exercised/extinguished</t>
  </si>
  <si>
    <t>Changes in fair value, net</t>
  </si>
  <si>
    <t>Value of warrants, Ending balance</t>
  </si>
  <si>
    <t>Significant Accounting Policies (Detail Textuals) - USD ($)</t>
  </si>
  <si>
    <t>Schedule Of Accounting Policies [Line Items]</t>
  </si>
  <si>
    <t>Allowance for doubtful accounts</t>
  </si>
  <si>
    <t>Reserve for obsolete or slow moving inventory</t>
  </si>
  <si>
    <t>Maximum measurement period for initial valuations of assets acquired and liabilities assumed</t>
  </si>
  <si>
    <t>1 year</t>
  </si>
  <si>
    <t>Product warranty period of warrants solar energy systems</t>
  </si>
  <si>
    <t>10 years</t>
  </si>
  <si>
    <t>Limited performance warranty period of warrants solar energy systems</t>
  </si>
  <si>
    <t>25 years</t>
  </si>
  <si>
    <t>Weighted average common share equivalents excluded from earnings per share</t>
  </si>
  <si>
    <t>Increase (decrease) in fair value of common stock warrant liability</t>
  </si>
  <si>
    <t>Maximum remaining lease term of sales type lease</t>
  </si>
  <si>
    <t>20 years</t>
  </si>
  <si>
    <t>Minimum</t>
  </si>
  <si>
    <t>Estimated useful lives of property and equipment</t>
  </si>
  <si>
    <t>three years</t>
  </si>
  <si>
    <t>Maximum</t>
  </si>
  <si>
    <t>twenty years</t>
  </si>
  <si>
    <t>February 26, 2015 | Common stock warrant liability issued</t>
  </si>
  <si>
    <t>Supplier Concentration Risk</t>
  </si>
  <si>
    <t>Concentration Risk, Percentage</t>
  </si>
  <si>
    <t>50.00%</t>
  </si>
  <si>
    <t>Concentration Risk, Supplier</t>
  </si>
  <si>
    <t>three suppliers</t>
  </si>
  <si>
    <t>Accounts Receivable | Customer Concentration Risk</t>
  </si>
  <si>
    <t>Concentration Risk, Additional Characteristic</t>
  </si>
  <si>
    <t>Company did not have any customer who accounted for more than 10% of our total accounts receivable</t>
  </si>
  <si>
    <t>Business Combinations - Summary of Determination of Fair Value of Purchase Consideration of Mercury (Details) - USD ($) $ / shares in Units, $ in Thousands</t>
  </si>
  <si>
    <t>Jan. 14, 2014</t>
  </si>
  <si>
    <t>Business Acquisition [Line Items]</t>
  </si>
  <si>
    <t>Class A Common Stock Issued</t>
  </si>
  <si>
    <t>Mercury Energy, Inc | Class A common stock</t>
  </si>
  <si>
    <t>Valuation</t>
  </si>
  <si>
    <t>Mercury Energy, Inc | Class A common stock | Provisional Consideration Issued</t>
  </si>
  <si>
    <t>Closing Share Price</t>
  </si>
  <si>
    <t>Mercury Energy, Inc | Class A common stock | Amendment to Agreement</t>
  </si>
  <si>
    <t>Business Combinations - Preliminary purchase price allocation of Mercury (Details 1) - USD ($) $ in Thousands</t>
  </si>
  <si>
    <t>Mercury Energy, Inc</t>
  </si>
  <si>
    <t>Construction in progress</t>
  </si>
  <si>
    <t>Current assets</t>
  </si>
  <si>
    <t>Property and equipment</t>
  </si>
  <si>
    <t>Other assets</t>
  </si>
  <si>
    <t>Total assets acquired</t>
  </si>
  <si>
    <t>Deferred revenue</t>
  </si>
  <si>
    <t>Other long-term liabilities</t>
  </si>
  <si>
    <t>Total liabilities assumed</t>
  </si>
  <si>
    <t>Total identifiable net assets at fair value</t>
  </si>
  <si>
    <t>Other intangibles</t>
  </si>
  <si>
    <t>Total purchase consideration</t>
  </si>
  <si>
    <t>Mercury Energy, Inc | Purchase Price Allocation as Originally Reported</t>
  </si>
  <si>
    <t>Mercury Energy, Inc | Purchase Price Allocation Adjustments</t>
  </si>
  <si>
    <t>Business Combinations - Summary of Determination of Fair Value of Purchase Consideration of Sunetric (Details 2) - USD ($) $ / shares in Units, $ in Thousands</t>
  </si>
  <si>
    <t>May. 14, 2014</t>
  </si>
  <si>
    <t>Sunetric | Class A common stock</t>
  </si>
  <si>
    <t>Sunetric | Provisional Consideration Issued | Class A common stock</t>
  </si>
  <si>
    <t>Sunetric | Indemnification Consideration | Class A common stock</t>
  </si>
  <si>
    <t>Sunetric | Indemnification Unrecognizable | Class A common stock</t>
  </si>
  <si>
    <t>Sunetric | Estimated Contingent Consideration | Class A common stock</t>
  </si>
  <si>
    <t>Sunetric | Consideration Unrecognizable | Class A common stock</t>
  </si>
  <si>
    <t>Business Combinations - Preliminary purchase price allocation of Sunetric (Details 3) - USD ($) $ in Thousands</t>
  </si>
  <si>
    <t>Fixed assets</t>
  </si>
  <si>
    <t>Sunetric | Purchase Price Allocation as Originally Reported</t>
  </si>
  <si>
    <t>Sunetric | Purchase Price Allocation Adjustments</t>
  </si>
  <si>
    <t>Business Combinations (Detail Textuals) - USD ($) $ / shares in Units, $ in Thousands</t>
  </si>
  <si>
    <t>May. 13, 2014</t>
  </si>
  <si>
    <t>May. 12, 2014</t>
  </si>
  <si>
    <t>Acquisition-related cost</t>
  </si>
  <si>
    <t>Business acquisition, total consideration transferred</t>
  </si>
  <si>
    <t>Impairment intangible assets</t>
  </si>
  <si>
    <t>Issuance of common stock</t>
  </si>
  <si>
    <t>Percentage of voting interest for acquisition</t>
  </si>
  <si>
    <t>100.00%</t>
  </si>
  <si>
    <t>Business acquisition, value of shares issued</t>
  </si>
  <si>
    <t>Contingent consideration</t>
  </si>
  <si>
    <t>Sunetric | Provisional Consideration Issued</t>
  </si>
  <si>
    <t>Sunetric | Estimated Contingent Consideration</t>
  </si>
  <si>
    <t>Business combination, held back consideration</t>
  </si>
  <si>
    <t>Business combination, held back consideration shares to secure potential future indemnification claims</t>
  </si>
  <si>
    <t>Sunetric | Holdback consideration</t>
  </si>
  <si>
    <t>Working capital adjustment</t>
  </si>
  <si>
    <t>Working capital determination period</t>
  </si>
  <si>
    <t>90 days</t>
  </si>
  <si>
    <t>Sunetric | Goodwill</t>
  </si>
  <si>
    <t>Sunetric | Trademarks</t>
  </si>
  <si>
    <t>Sunetric | Purchased Backlog And Noncompete Agreements</t>
  </si>
  <si>
    <t>Sunetric | Order or Production Backlog</t>
  </si>
  <si>
    <t>Intangible asset, useful lives</t>
  </si>
  <si>
    <t>12 months</t>
  </si>
  <si>
    <t>120 months</t>
  </si>
  <si>
    <t>Sunetric | Noncompete Agreements</t>
  </si>
  <si>
    <t>24 months</t>
  </si>
  <si>
    <t>Sunetric | Class A common stock | Contingent Earnout</t>
  </si>
  <si>
    <t>Adjustment of earn out consideration</t>
  </si>
  <si>
    <t>Future earn out potential consideration</t>
  </si>
  <si>
    <t>Sunetric | Class A common stock | Provisional Consideration Issued</t>
  </si>
  <si>
    <t>Sunetric | Class A common stock | Estimated Contingent Consideration</t>
  </si>
  <si>
    <t>Sunetric | Class A common stock | Holdback consideration</t>
  </si>
  <si>
    <t>Holdback shares issued</t>
  </si>
  <si>
    <t>Release of holdback shares</t>
  </si>
  <si>
    <t>Release of holdback shares,Percentage</t>
  </si>
  <si>
    <t>Sunetric | Unregistered Class A Common Stock | Provisional Consideration Issued</t>
  </si>
  <si>
    <t>Syndicated Solar, Inc | Class A common stock | Provisional Consideration Issued</t>
  </si>
  <si>
    <t>Goodwill and Other Asset Impairments (Detail Textuals) - USD ($) $ in Thousands</t>
  </si>
  <si>
    <t>Dec. 04, 2014</t>
  </si>
  <si>
    <t>Sep. 30, 2014</t>
  </si>
  <si>
    <t>Dec. 05, 2014</t>
  </si>
  <si>
    <t>Impaired Long-Lived Assets Held and Used [Line Items]</t>
  </si>
  <si>
    <t>Catalogue business, book value</t>
  </si>
  <si>
    <t>Catalogue business, sale value</t>
  </si>
  <si>
    <t>Impairment of goodwill and intangibles</t>
  </si>
  <si>
    <t>Hopland</t>
  </si>
  <si>
    <t>Loss on sale of catalogue business</t>
  </si>
  <si>
    <t>Property and Equipment (Detail Textuals) - USD ($) $ in Thousands</t>
  </si>
  <si>
    <t>Property, Plant and Equipment [Line Items]</t>
  </si>
  <si>
    <t>Accumulated depreciation and amortization</t>
  </si>
  <si>
    <t>Total property and equipment, net</t>
  </si>
  <si>
    <t>Buildings and leasehold improvements</t>
  </si>
  <si>
    <t>Furniture, fixtures and equipment</t>
  </si>
  <si>
    <t>Website development</t>
  </si>
  <si>
    <t>Vehicles and machinery</t>
  </si>
  <si>
    <t>Revolving Line of Credit (Detail Textuals) - Silicon Valley Bank (SVB) - USD ($)</t>
  </si>
  <si>
    <t>Nov. 06, 2015</t>
  </si>
  <si>
    <t>Mar. 15, 2015</t>
  </si>
  <si>
    <t>Mar. 16, 2015</t>
  </si>
  <si>
    <t>Oct. 01, 2016</t>
  </si>
  <si>
    <t>Jan. 01, 2017</t>
  </si>
  <si>
    <t>Line of Credit Facility [Line Items]</t>
  </si>
  <si>
    <t>Line of credit facility, maximum borrowing capacity</t>
  </si>
  <si>
    <t>Variable rate used for loan</t>
  </si>
  <si>
    <t>prime rate</t>
  </si>
  <si>
    <t>Bear interest rate</t>
  </si>
  <si>
    <t>Greater of the prime rate or 4.00%, plus 3.00%, and (b) 7.00%</t>
  </si>
  <si>
    <t>Basis spread on variable rate</t>
  </si>
  <si>
    <t>4.00%</t>
  </si>
  <si>
    <t>Interest rate during period</t>
  </si>
  <si>
    <t>7.00%</t>
  </si>
  <si>
    <t>Line of credit, facility fee</t>
  </si>
  <si>
    <t>2.00%</t>
  </si>
  <si>
    <t>Line of credit facility, modification, extension and waiver fees</t>
  </si>
  <si>
    <t>Borrowings outstanding under line of credit facility</t>
  </si>
  <si>
    <t>Accruing interest percentage</t>
  </si>
  <si>
    <t>8.00%</t>
  </si>
  <si>
    <t>Accounts Receivable</t>
  </si>
  <si>
    <t>Borrowing base</t>
  </si>
  <si>
    <t>75.00%</t>
  </si>
  <si>
    <t>25.00%</t>
  </si>
  <si>
    <t>Line of credit facility reduced amount</t>
  </si>
  <si>
    <t>Ninth Loan Modification</t>
  </si>
  <si>
    <t>Line of credit facility, expiration</t>
  </si>
  <si>
    <t>Mar. 17,
		2015</t>
  </si>
  <si>
    <t>Mar. 15,
		2016</t>
  </si>
  <si>
    <t>Tenth Loan Modification</t>
  </si>
  <si>
    <t>Minimum cash limit required for SVB loan account</t>
  </si>
  <si>
    <t>Revolving Line of Credit (Detail Textuals 1) - USD ($)</t>
  </si>
  <si>
    <t>1 Months Ended</t>
  </si>
  <si>
    <t>Mar. 30, 2016</t>
  </si>
  <si>
    <t>Feb. 04, 2016</t>
  </si>
  <si>
    <t>Jan. 19, 2016</t>
  </si>
  <si>
    <t>Dec. 31, 2016</t>
  </si>
  <si>
    <t>Sep. 30, 2016</t>
  </si>
  <si>
    <t>Solar Solutions | January 2016 Loan Modification | Subsequent events</t>
  </si>
  <si>
    <t>Wall Street Journal prime rate plus 3% and (B) 7%</t>
  </si>
  <si>
    <t>3.00%</t>
  </si>
  <si>
    <t>Solar Solutions | February 2016 Loan Modification | Subsequent events</t>
  </si>
  <si>
    <t>Proceeds from advanced to the Company under the Loan Agreement</t>
  </si>
  <si>
    <t>Solar Solutions | Amended and restated loan agreement | Subsequent events</t>
  </si>
  <si>
    <t>Line of credit, unused revolving line fee description</t>
  </si>
  <si>
    <t>0.5% to 2%</t>
  </si>
  <si>
    <t>Increase in unused revolving line fee</t>
  </si>
  <si>
    <t>Line of credit facility, monthly administration fee</t>
  </si>
  <si>
    <t>Related Party Transactions (Detail Textuals) - USD ($) $ / shares in Units, $ in Thousands</t>
  </si>
  <si>
    <t>Jun. 24, 2015</t>
  </si>
  <si>
    <t>Related Party Transaction [Line Items]</t>
  </si>
  <si>
    <t>Retail and catalogue business, book value</t>
  </si>
  <si>
    <t>Retail and catalogue business, sale value</t>
  </si>
  <si>
    <t>Within 18 months following the closing date</t>
  </si>
  <si>
    <t>Percentage of net profit realized</t>
  </si>
  <si>
    <t>Between 18 and 36 months following the closing date</t>
  </si>
  <si>
    <t>Riverside Renewable Energy Investments | Class A common stock</t>
  </si>
  <si>
    <t>Ownership of common stock related party</t>
  </si>
  <si>
    <t>13.70%</t>
  </si>
  <si>
    <t>Riverside Fund III, L.P. | Conversion Agreement</t>
  </si>
  <si>
    <t>Debt amount converted into shares</t>
  </si>
  <si>
    <t>Conversion price</t>
  </si>
  <si>
    <t>Accrued interest payable</t>
  </si>
  <si>
    <t>Riverside Fund III, L.P. | Class A common stock | Conversion Agreement</t>
  </si>
  <si>
    <t>Number of shares issued on debt conversion</t>
  </si>
  <si>
    <t>Commitments and Contingencies - Schedule of remaining future minimum payments of all leases (Details) $ in Thousands</t>
  </si>
  <si>
    <t>Dec. 31, 2015USD ($)</t>
  </si>
  <si>
    <t>Thereafter</t>
  </si>
  <si>
    <t>Total minimum lease payments</t>
  </si>
  <si>
    <t>Commitments and Contingencies (Detail Textuals)</t>
  </si>
  <si>
    <t>Jul. 09, 2014USD ($)InvestorLawsuit$ / shares</t>
  </si>
  <si>
    <t>Jun. 30, 2015USD ($)</t>
  </si>
  <si>
    <t>Dec. 19, 2011USD ($)</t>
  </si>
  <si>
    <t>Dec. 31, 2015USD ($)$ / shares</t>
  </si>
  <si>
    <t>Dec. 31, 2014USD ($)</t>
  </si>
  <si>
    <t>Commitments and Contingencies Disclosure [Line Items]</t>
  </si>
  <si>
    <t>Office and warehouse rent expense</t>
  </si>
  <si>
    <t>Litigation expenses</t>
  </si>
  <si>
    <t>Gaiam</t>
  </si>
  <si>
    <t>Operating leases, renewal options</t>
  </si>
  <si>
    <t>5 years</t>
  </si>
  <si>
    <t>Operating lease monthly base payments</t>
  </si>
  <si>
    <t>1 month</t>
  </si>
  <si>
    <t>Vehicle Lease</t>
  </si>
  <si>
    <t>Operating lease termination date</t>
  </si>
  <si>
    <t>2020-08</t>
  </si>
  <si>
    <t>Vehicle Lease | Maximum</t>
  </si>
  <si>
    <t>Operating lease, lease term</t>
  </si>
  <si>
    <t>July 2014 PIPE Offering</t>
  </si>
  <si>
    <t>Value of common stock in PIPE offering</t>
  </si>
  <si>
    <t>Price per share of common stock issued in offering | $ / shares</t>
  </si>
  <si>
    <t>Price per share of pre-reverse split | $ / shares</t>
  </si>
  <si>
    <t>Declined price per share of common stock | $ / shares</t>
  </si>
  <si>
    <t>Number of investors participated in the offering | Investor</t>
  </si>
  <si>
    <t>Number of investors | Investor</t>
  </si>
  <si>
    <t>Number of lawsuits | Lawsuit</t>
  </si>
  <si>
    <t>Recorded charge to operations</t>
  </si>
  <si>
    <t>Shareholders' Equity - Shares of Class A common stock reserved for future issuance (Details)</t>
  </si>
  <si>
    <t>Dec. 31, 2015shares</t>
  </si>
  <si>
    <t>Schedule Of Stockholders' Equity [Line Items]</t>
  </si>
  <si>
    <t>Total shares reserved for future issuance</t>
  </si>
  <si>
    <t>Stock options under plans not approved by security holders</t>
  </si>
  <si>
    <t>Stock options under incentive plans</t>
  </si>
  <si>
    <t>Shareholders' Equity (Detail Textuals) - USD ($) $ / shares in Units, $ in Thousands</t>
  </si>
  <si>
    <t>May. 28, 2014</t>
  </si>
  <si>
    <t>Shareholders Equity [Line Items]</t>
  </si>
  <si>
    <t>Remaining contingent consideration realized</t>
  </si>
  <si>
    <t>Number of shares reserved for issuance under contingent consideration</t>
  </si>
  <si>
    <t>Estimated fair value of shares issued</t>
  </si>
  <si>
    <t>Shares placed in escrow to fund potential indemnification claims and closing working capital true-up adjustments</t>
  </si>
  <si>
    <t>Shares placed in escrow as potential post acquisition retention compensation to employees</t>
  </si>
  <si>
    <t>Number of shares of retention compensation remained in escrow</t>
  </si>
  <si>
    <t>Mercury Energy, Inc | Provisional Consideration Issued | Class A common stock</t>
  </si>
  <si>
    <t>Mercury Energy, Inc | Amendment to Agreement | Class A common stock</t>
  </si>
  <si>
    <t>Syndicated Solar, Inc | Provisional Consideration Issued | Class A common stock</t>
  </si>
  <si>
    <t>Syndicated Solar, Inc | Amendment to Agreement | Class A common stock</t>
  </si>
  <si>
    <t>Sunetric | Fulfillment of an assumed liability for employee retention bonus obligations | Class A common stock</t>
  </si>
  <si>
    <t>Shareholders' Equity (Detail Textuals 1)</t>
  </si>
  <si>
    <t>Apr. 01, 2016USD ($)Control_accountDay$ / sharesshares</t>
  </si>
  <si>
    <t>Jul. 09, 2015$ / sharesshares</t>
  </si>
  <si>
    <t>Jul. 07, 2015Holdershares</t>
  </si>
  <si>
    <t>Feb. 27, 2015</t>
  </si>
  <si>
    <t>Jul. 09, 2014USD ($)$ / sharesshares</t>
  </si>
  <si>
    <t>Jun. 30, 2015USD ($)$ / sharesshares</t>
  </si>
  <si>
    <t>Jun. 25, 2015Holder</t>
  </si>
  <si>
    <t>Dec. 31, 2015USD ($)shares</t>
  </si>
  <si>
    <t>Dec. 31, 2014USD ($)shares</t>
  </si>
  <si>
    <t>Dec. 31, 2013shares</t>
  </si>
  <si>
    <t>Proceeds from issuance of common stock</t>
  </si>
  <si>
    <t>Warrants exchanged for shares of common stock | shares</t>
  </si>
  <si>
    <t>Common stock shares reserved | shares</t>
  </si>
  <si>
    <t>Exchange Agreement</t>
  </si>
  <si>
    <t>Inducement loss</t>
  </si>
  <si>
    <t>Exchange premium percentage</t>
  </si>
  <si>
    <t>Loss on extinguishment of debt</t>
  </si>
  <si>
    <t>February 2015 Offering</t>
  </si>
  <si>
    <t>Net proceeds from issuance of common stock and warrants</t>
  </si>
  <si>
    <t>February 2015 Offering | Exchange Agreement</t>
  </si>
  <si>
    <t>Percentage of beneficial ownership in excess of</t>
  </si>
  <si>
    <t>9.99%</t>
  </si>
  <si>
    <t>June 2015 Offering</t>
  </si>
  <si>
    <t>Net proceeds from offering</t>
  </si>
  <si>
    <t>Purchase price of units per share (in dollars per share) | $ / shares</t>
  </si>
  <si>
    <t>2016 Convertible Note Offering | Subsequent events</t>
  </si>
  <si>
    <t>Proceeds from sale of Notes at closing</t>
  </si>
  <si>
    <t>Remaining proceeds held in accounts</t>
  </si>
  <si>
    <t>Number of separate control accounts | Control_account</t>
  </si>
  <si>
    <t>Original principal amount</t>
  </si>
  <si>
    <t>Interest rate per annum</t>
  </si>
  <si>
    <t>Trading days | Day</t>
  </si>
  <si>
    <t>2016 Convertible Note Offering | Subsequent events | First Release Amount</t>
  </si>
  <si>
    <t>Release amount</t>
  </si>
  <si>
    <t>2016 Convertible Note Offering | Subsequent events | Second Release Amount</t>
  </si>
  <si>
    <t>2016 Convertible Note Offering | Subsequent events | Subsequent Release Amount</t>
  </si>
  <si>
    <t>Series F warrant</t>
  </si>
  <si>
    <t>Exercise price of the warrants, per share (in dollars per share) | $ / shares</t>
  </si>
  <si>
    <t>Series A and Series C Warrant | February 2015 Offering | Exchange Agreement</t>
  </si>
  <si>
    <t>Number of warrant holders | Holder</t>
  </si>
  <si>
    <t>Percentage of common stock issuable upon exercise of Warrants</t>
  </si>
  <si>
    <t>115.00%</t>
  </si>
  <si>
    <t>Purchase price of common stock, per share (in dollars per share) | $ / shares</t>
  </si>
  <si>
    <t>Number of shares delivered to investors | shares</t>
  </si>
  <si>
    <t>Common stock entitled to vote for each share held</t>
  </si>
  <si>
    <t>One vote</t>
  </si>
  <si>
    <t>Percentage of common stock entitled to vote</t>
  </si>
  <si>
    <t>Class A common stock | Exchange Agreement</t>
  </si>
  <si>
    <t>Number of shares called by warrants | shares</t>
  </si>
  <si>
    <t>Class A common stock | July 2014 PIPE Offering</t>
  </si>
  <si>
    <t>Number of common stock issued | shares</t>
  </si>
  <si>
    <t>Class A common stock | February 2015 Offering</t>
  </si>
  <si>
    <t>Percentage of number of shares of Common stock</t>
  </si>
  <si>
    <t>4.99%</t>
  </si>
  <si>
    <t>Class A common stock | June 2015 Offering</t>
  </si>
  <si>
    <t>30.00%</t>
  </si>
  <si>
    <t>Class A common stock | 2016 Convertible Note Offering | Subsequent events</t>
  </si>
  <si>
    <t>40.00%</t>
  </si>
  <si>
    <t>Conversion price | $ / shares</t>
  </si>
  <si>
    <t>Floating conversion price description</t>
  </si>
  <si>
    <t>Floating conversion price is equal to the lowest of (i) 85% of the arithmetic average of the five lowest volume-weighted average prices of the Class A common stock during the 20 consecutive trading day period ending on the trading day immediately preceding the delivery of the applicable conversion notice by such holder of Notes, (ii) 85% of the volume-weighted average price of the Class A common stock on the trading day immediately preceding the delivery of the applicable conversion notice by such holder of Notes, and (iii) 85% of the volume-weighted average price of the Class A common stock on the trading day of the delivery of the applicable conversion notice by such holder of Notes. In no event may the conversion price be less than $0.25 per share. If the conversion price to be used for calculating the shares of Common Stock issuable would have been less than $0.25 per share but for such limitation, the Company is obligated to issue shares of Common Stock at a conversion price of $0.25 and pay cash to the Note holders in an amount calculated pursuant to formulas set forth in the Notes.</t>
  </si>
  <si>
    <t>Shareholders' Equity (Detail Textuals 2) - USD ($) $ / shares in Units, $ in Thousands</t>
  </si>
  <si>
    <t>May. 17, 2015</t>
  </si>
  <si>
    <t>Reverse stock split</t>
  </si>
  <si>
    <t>one-for-twenty</t>
  </si>
  <si>
    <t>Riverside Lender</t>
  </si>
  <si>
    <t>Ownership holding percentage</t>
  </si>
  <si>
    <t>19.99%</t>
  </si>
  <si>
    <t>Conversion Agreement | Riverside Lender</t>
  </si>
  <si>
    <t>Principal amount</t>
  </si>
  <si>
    <t>Accrued interest</t>
  </si>
  <si>
    <t>Conversion Agreement | Riverside Lender | Class A common stock</t>
  </si>
  <si>
    <t>Number of shares issued in exchange for notes payable</t>
  </si>
  <si>
    <t>Fair Value Measurements - Fair Value of Assets and Liabilities Measured on Recurring Basis (Details) - USD ($) $ in Thousands</t>
  </si>
  <si>
    <t>Dec. 31, 2013</t>
  </si>
  <si>
    <t>Fair Value, Assets and Liabilities Measured on Recurring and Nonrecurring Basis [Line Items]</t>
  </si>
  <si>
    <t>Fair Value Measurements - Reconciliation of Common Stock Warrant Liability Measured at Fair Value on Recurring Basis (Details) - USD ($) $ in Thousands</t>
  </si>
  <si>
    <t>Fair Value, Liabilities Measured on Recurring Basis, Unobservable Input Reconciliation, Calculation [Roll Forward]</t>
  </si>
  <si>
    <t>Change in fair value of common stock warrant liability, net</t>
  </si>
  <si>
    <t>Common stock warrants</t>
  </si>
  <si>
    <t>Fair value of liability, Beginning Balance</t>
  </si>
  <si>
    <t>Issuance of common stock warrants</t>
  </si>
  <si>
    <t>Exercise of common stock warrants</t>
  </si>
  <si>
    <t>Fair value of liability, Ending Balance</t>
  </si>
  <si>
    <t>Share-Based Compensation - Variables Used in Black-Scholes Option Pricing Model to Determine Estimated Grant Date Fair Value for Options Granted (Details)</t>
  </si>
  <si>
    <t>Share-based Compensation Arrangement by Share-based Payment Award [Line Items]</t>
  </si>
  <si>
    <t>Expected volatility, Minimum</t>
  </si>
  <si>
    <t>109.00%</t>
  </si>
  <si>
    <t>98.00%</t>
  </si>
  <si>
    <t>Expected volatility, Maximum</t>
  </si>
  <si>
    <t>174.00%</t>
  </si>
  <si>
    <t>102.00%</t>
  </si>
  <si>
    <t>Weighted-average volatility</t>
  </si>
  <si>
    <t>155.00%</t>
  </si>
  <si>
    <t>101.00%</t>
  </si>
  <si>
    <t>Expected dividends</t>
  </si>
  <si>
    <t>Risk-free rate</t>
  </si>
  <si>
    <t>1.41%</t>
  </si>
  <si>
    <t>1.57%</t>
  </si>
  <si>
    <t>1.84%</t>
  </si>
  <si>
    <t>2.44%</t>
  </si>
  <si>
    <t>Expected term (in years)</t>
  </si>
  <si>
    <t>3 years 6 months</t>
  </si>
  <si>
    <t>3 years 9 months 18 days</t>
  </si>
  <si>
    <t>4 years 6 months</t>
  </si>
  <si>
    <t>7 years</t>
  </si>
  <si>
    <t>Share-Based Compensation - Summary of Options Activity (Details 1) - USD ($) $ / shares in Units, $ in Thousands</t>
  </si>
  <si>
    <t>Shares</t>
  </si>
  <si>
    <t>Beginning Balance</t>
  </si>
  <si>
    <t>Granted</t>
  </si>
  <si>
    <t>Exercised</t>
  </si>
  <si>
    <t>Forfeited or expired</t>
  </si>
  <si>
    <t>Ending Balance</t>
  </si>
  <si>
    <t>Number of Shares Exercisable, Ending Balance</t>
  </si>
  <si>
    <t>Weighted Average Exercise Price</t>
  </si>
  <si>
    <t>Weighted Average Exercise Price Exercisable, Ending Balance</t>
  </si>
  <si>
    <t>Weighted Average Remaining Contractual Term (Yrs)</t>
  </si>
  <si>
    <t>Outstanding as of end of year</t>
  </si>
  <si>
    <t>Exercisable as of end of year</t>
  </si>
  <si>
    <t>5 years 1 month 6 days</t>
  </si>
  <si>
    <t>2 years 9 months 18 days</t>
  </si>
  <si>
    <t>Aggregate Intrinsic Value</t>
  </si>
  <si>
    <t>Outstanding</t>
  </si>
  <si>
    <t>Exercisable</t>
  </si>
  <si>
    <t>Share-Based Compensation (Detail Textuals 1) - USD ($)</t>
  </si>
  <si>
    <t>Share based compensation, total fair value of shares vested</t>
  </si>
  <si>
    <t>Option valuation method used</t>
  </si>
  <si>
    <t>Black-Scholes option-pricing mode</t>
  </si>
  <si>
    <t>Share based compensation, weighted-average grant-date fair value of options granted</t>
  </si>
  <si>
    <t>Share based compensation, unrecognized cost related to nonvested</t>
  </si>
  <si>
    <t>Share based compensation, unrecognized cost related to nonvested, recognition period</t>
  </si>
  <si>
    <t>2 years 6 months</t>
  </si>
  <si>
    <t>2008 Long-Term Incentive Plan | Chief Executive Officer</t>
  </si>
  <si>
    <t>Number of options granted</t>
  </si>
  <si>
    <t>Number of options forfeited</t>
  </si>
  <si>
    <t>2008 Long-Term Incentive Plan | Class A common stock</t>
  </si>
  <si>
    <t>Maximum number of shares authorized to be granted</t>
  </si>
  <si>
    <t>Income Taxes (Details) - USD ($) $ in Thousands</t>
  </si>
  <si>
    <t>Current:</t>
  </si>
  <si>
    <t>Federal</t>
  </si>
  <si>
    <t>State</t>
  </si>
  <si>
    <t>Total current tax</t>
  </si>
  <si>
    <t>Deferred:</t>
  </si>
  <si>
    <t>Total deferred tax</t>
  </si>
  <si>
    <t>Income Taxes (Details 1) - USD ($) $ in Thousands</t>
  </si>
  <si>
    <t>Expected federal income tax expense (benefit) at statutory rate of 35%</t>
  </si>
  <si>
    <t>Effect of permanent goodwill impairment</t>
  </si>
  <si>
    <t>Effect of permanent acquisition-related differences</t>
  </si>
  <si>
    <t>Effect of permanent other differences</t>
  </si>
  <si>
    <t>Effect of valuation allowance</t>
  </si>
  <si>
    <t>State income tax expense (benefit), net of federal benefit</t>
  </si>
  <si>
    <t>Income Taxes (Parentheticals) (Details 1)</t>
  </si>
  <si>
    <t>Income tax rate</t>
  </si>
  <si>
    <t>35.00%</t>
  </si>
  <si>
    <t>Income Taxes (Details 2) - USD ($) $ in Thousands</t>
  </si>
  <si>
    <t>Provision for doubtful accounts</t>
  </si>
  <si>
    <t>Inventory-related expense</t>
  </si>
  <si>
    <t>Total current deferred tax assets</t>
  </si>
  <si>
    <t>Non-current</t>
  </si>
  <si>
    <t>Net operating loss carry-forwards</t>
  </si>
  <si>
    <t>Total non-current deferred tax assets</t>
  </si>
  <si>
    <t>Valuation allowance</t>
  </si>
  <si>
    <t>Total net deferred tax assets</t>
  </si>
  <si>
    <t>Income Taxes (Detail Textuals) $ in Millions</t>
  </si>
  <si>
    <t>Operating Loss Carryforwards [Line Items]</t>
  </si>
  <si>
    <t>Operating loss carryforwards</t>
  </si>
  <si>
    <t>Operating Loss Carry Forwards Expiration Year</t>
  </si>
  <si>
    <t>Income Taxes (Detail Textuals 1) $ in Millions</t>
  </si>
  <si>
    <t>Increase (decrease) in deferred tax assets valuation allowance</t>
  </si>
  <si>
    <t>Operating loss future carry forward value under tax sharing agreement with Gaiam</t>
  </si>
  <si>
    <t>Segment Information - Financial information for segments and reconciliation of Total of Reportable segments' income/(loss)from operations (Details) - USD ($) $ in Thousands</t>
  </si>
  <si>
    <t>Segment Reporting Information [Line Items]</t>
  </si>
  <si>
    <t>Loss from operations</t>
  </si>
  <si>
    <t>Change in valuation of warrants</t>
  </si>
  <si>
    <t>Income tax expense/(benefit)</t>
  </si>
  <si>
    <t>Residential</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 Segment</t>
  </si>
  <si>
    <t>Segment Information (Detail Textuals)</t>
  </si>
  <si>
    <t>Dec. 31, 2015Segment</t>
  </si>
  <si>
    <t>Number of operating segments</t>
  </si>
  <si>
    <t>Discontinued Operations - Schedule of reconciliation of discontinued operations presented in condensed consolidated statements of operations (Details) - USD ($) $ in Thousands</t>
  </si>
  <si>
    <t>Major line items constituting pretax loss of discontinued operations:</t>
  </si>
  <si>
    <t>Selling and operating</t>
  </si>
  <si>
    <t>[1]</t>
  </si>
  <si>
    <t>[2]</t>
  </si>
  <si>
    <t>Acquisition related costs</t>
  </si>
  <si>
    <t>Pretax (loss)/gain of discontinued operations</t>
  </si>
  <si>
    <t>Income tax benefit</t>
  </si>
  <si>
    <t>(Loss)/gain on discontinued operations</t>
  </si>
  <si>
    <t>Included in the selling and operating expense for December 31, 2014 is $1.2 million related to the write-off of a certain account receivable.</t>
  </si>
  <si>
    <t>Included in the general and administrative costs for December 31, 2014 is $1.6 million of share based compensation expense.</t>
  </si>
  <si>
    <t>Discontinued Operations (Parentheticals) (Details) - USD ($) $ in Thousands</t>
  </si>
  <si>
    <t>Income Statement, Balance Sheet and Additional Disclosures by Disposal Groups, Including Discontinued Operations [Line Items]</t>
  </si>
  <si>
    <t>Selling and operating expense</t>
  </si>
  <si>
    <t>Account receivable written off amount</t>
  </si>
  <si>
    <t>General and administrative costs</t>
  </si>
  <si>
    <t>Discontinued Operations - Schedule of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4255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3</v>
      </c>
    </row>
    <row r="11" spans="1:4">
      <c r="A11" s="3" t="s">
        <v>19</v>
      </c>
      <c r="D11" s="6" t="n">
        <v>23392693</v>
      </c>
    </row>
    <row r="12" spans="1:4">
      <c r="A12" s="3" t="s">
        <v>20</v>
      </c>
      <c r="B12" s="3" t="s">
        <v>21</v>
      </c>
    </row>
    <row r="13" spans="1:4">
      <c r="A13" s="3" t="s">
        <v>22</v>
      </c>
      <c r="B13" s="3" t="s">
        <v>23</v>
      </c>
    </row>
    <row r="14" spans="1:4">
      <c r="A14" s="3" t="s">
        <v>24</v>
      </c>
      <c r="B14" s="3" t="s">
        <v>25</v>
      </c>
    </row>
    <row r="15" spans="1:4">
      <c r="A15" s="3" t="s">
        <v>26</v>
      </c>
      <c r="B15" s="5" t="n">
        <v>2015</v>
      </c>
    </row>
    <row r="16" spans="1:4">
      <c r="A16" s="3" t="s">
        <v>27</v>
      </c>
      <c r="B16" s="3" t="s">
        <v>28</v>
      </c>
    </row>
    <row r="17" spans="1:4">
      <c r="A17" s="3" t="s">
        <v>29</v>
      </c>
    </row>
    <row r="18" spans="1:4">
      <c r="A18" s="3" t="s">
        <v>30</v>
      </c>
      <c r="C18" s="5" t="n">
        <v>12561943</v>
      </c>
    </row>
    <row r="19" spans="1:4">
      <c r="A19" s="3" t="s">
        <v>31</v>
      </c>
    </row>
    <row r="20" spans="1:4">
      <c r="A20" s="3" t="s">
        <v>30</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7"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7"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7"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7"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7"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7"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7"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7" t="s">
        <v>34</v>
      </c>
    </row>
    <row r="3" spans="1:3">
      <c r="A3" s="3" t="s">
        <v>35</v>
      </c>
      <c r="B3" s="6" t="n">
        <v>594</v>
      </c>
      <c r="C3" s="6" t="n">
        <v>1947</v>
      </c>
    </row>
    <row r="4" spans="1:3">
      <c r="A4" s="3" t="s">
        <v>36</v>
      </c>
      <c r="B4" s="5" t="n">
        <v>4374</v>
      </c>
      <c r="C4" s="5" t="n">
        <v>8293</v>
      </c>
    </row>
    <row r="5" spans="1:3">
      <c r="A5" s="3" t="s">
        <v>37</v>
      </c>
      <c r="B5" s="5" t="n">
        <v>930</v>
      </c>
      <c r="C5" s="5" t="n">
        <v>2789</v>
      </c>
    </row>
    <row r="6" spans="1:3">
      <c r="A6" s="3" t="s">
        <v>38</v>
      </c>
      <c r="B6" s="5" t="n">
        <v>2051</v>
      </c>
      <c r="C6" s="5" t="n">
        <v>4639</v>
      </c>
    </row>
    <row r="7" spans="1:3">
      <c r="A7" s="3" t="s">
        <v>39</v>
      </c>
      <c r="B7" s="5" t="n">
        <v>935</v>
      </c>
      <c r="C7" s="5" t="n">
        <v>2011</v>
      </c>
    </row>
    <row r="8" spans="1:3">
      <c r="A8" s="3" t="s">
        <v>40</v>
      </c>
      <c r="B8" s="5" t="n">
        <v>662</v>
      </c>
      <c r="C8" s="5" t="n">
        <v>1084</v>
      </c>
    </row>
    <row r="9" spans="1:3">
      <c r="A9" s="3" t="s">
        <v>41</v>
      </c>
      <c r="B9" s="5" t="n">
        <v>2853</v>
      </c>
      <c r="C9" s="5" t="n">
        <v>8427</v>
      </c>
    </row>
    <row r="10" spans="1:3">
      <c r="A10" s="3" t="s">
        <v>42</v>
      </c>
      <c r="B10" s="5" t="n">
        <v>12399</v>
      </c>
      <c r="C10" s="5" t="n">
        <v>29190</v>
      </c>
    </row>
    <row r="11" spans="1:3">
      <c r="A11" s="3" t="s">
        <v>43</v>
      </c>
      <c r="B11" s="5" t="n">
        <v>1015</v>
      </c>
      <c r="C11" s="5" t="n">
        <v>1504</v>
      </c>
    </row>
    <row r="12" spans="1:3">
      <c r="A12" s="3" t="s">
        <v>44</v>
      </c>
      <c r="B12" s="5" t="n">
        <v>1338</v>
      </c>
      <c r="C12" s="5" t="n">
        <v>1338</v>
      </c>
    </row>
    <row r="13" spans="1:3">
      <c r="A13" s="3" t="s">
        <v>45</v>
      </c>
      <c r="B13" s="5" t="n">
        <v>1405</v>
      </c>
      <c r="C13" s="5" t="n">
        <v>1131</v>
      </c>
    </row>
    <row r="14" spans="1:3">
      <c r="A14" s="3" t="s">
        <v>46</v>
      </c>
      <c r="B14" s="5" t="n">
        <v>878</v>
      </c>
      <c r="C14" s="5" t="n">
        <v>1082</v>
      </c>
    </row>
    <row r="15" spans="1:3">
      <c r="A15" s="3" t="s">
        <v>47</v>
      </c>
      <c r="B15" s="5" t="n">
        <v>17035</v>
      </c>
      <c r="C15" s="5" t="n">
        <v>34245</v>
      </c>
    </row>
    <row r="16" spans="1:3">
      <c r="A16" s="7" t="s">
        <v>48</v>
      </c>
    </row>
    <row r="17" spans="1:3">
      <c r="A17" s="3" t="s">
        <v>49</v>
      </c>
      <c r="B17" s="5" t="n">
        <v>774</v>
      </c>
      <c r="C17" s="5" t="n">
        <v>4350</v>
      </c>
    </row>
    <row r="18" spans="1:3">
      <c r="A18" s="3" t="s">
        <v>50</v>
      </c>
      <c r="B18" s="5" t="n">
        <v>9121</v>
      </c>
      <c r="C18" s="5" t="n">
        <v>13398</v>
      </c>
    </row>
    <row r="19" spans="1:3">
      <c r="A19" s="3" t="s">
        <v>51</v>
      </c>
      <c r="B19" s="5" t="n">
        <v>1278</v>
      </c>
      <c r="C19" s="5" t="n">
        <v>2978</v>
      </c>
    </row>
    <row r="20" spans="1:3">
      <c r="A20" s="3" t="s">
        <v>52</v>
      </c>
      <c r="B20" s="5" t="n">
        <v>858</v>
      </c>
      <c r="C20" s="5" t="n">
        <v>1984</v>
      </c>
    </row>
    <row r="21" spans="1:3">
      <c r="A21" s="3" t="s">
        <v>53</v>
      </c>
      <c r="C21" s="5" t="n">
        <v>3150</v>
      </c>
    </row>
    <row r="22" spans="1:3">
      <c r="A22" s="3" t="s">
        <v>54</v>
      </c>
      <c r="B22" s="5" t="n">
        <v>918</v>
      </c>
      <c r="C22" s="5" t="n">
        <v>2752</v>
      </c>
    </row>
    <row r="23" spans="1:3">
      <c r="A23" s="3" t="s">
        <v>55</v>
      </c>
      <c r="B23" s="5" t="n">
        <v>4510</v>
      </c>
      <c r="C23" s="5" t="n">
        <v>7984</v>
      </c>
    </row>
    <row r="24" spans="1:3">
      <c r="A24" s="3" t="s">
        <v>56</v>
      </c>
      <c r="B24" s="5" t="n">
        <v>17459</v>
      </c>
      <c r="C24" s="5" t="n">
        <v>36596</v>
      </c>
    </row>
    <row r="25" spans="1:3">
      <c r="A25" s="3" t="s">
        <v>57</v>
      </c>
      <c r="B25" s="5" t="n">
        <v>22</v>
      </c>
      <c r="C25" s="5" t="n">
        <v>132</v>
      </c>
    </row>
    <row r="26" spans="1:3">
      <c r="A26" s="3" t="s">
        <v>58</v>
      </c>
      <c r="B26" s="5" t="n">
        <v>342</v>
      </c>
      <c r="C26" s="5" t="n">
        <v>2491</v>
      </c>
    </row>
    <row r="27" spans="1:3">
      <c r="A27" s="3" t="s">
        <v>59</v>
      </c>
      <c r="B27" s="5" t="n">
        <v>225</v>
      </c>
      <c r="C27" s="5" t="n">
        <v>327</v>
      </c>
    </row>
    <row r="28" spans="1:3">
      <c r="A28" s="3" t="s">
        <v>60</v>
      </c>
      <c r="B28" s="6" t="n">
        <v>18048</v>
      </c>
      <c r="C28" s="6" t="n">
        <v>39546</v>
      </c>
    </row>
    <row r="29" spans="1:3">
      <c r="A29" s="3" t="s">
        <v>61</v>
      </c>
      <c r="B29" s="3" t="s">
        <v>62</v>
      </c>
      <c r="C29" s="3" t="s">
        <v>62</v>
      </c>
    </row>
    <row r="30" spans="1:3">
      <c r="A30" s="7" t="s">
        <v>63</v>
      </c>
    </row>
    <row r="31" spans="1:3">
      <c r="A31" s="3" t="s">
        <v>64</v>
      </c>
      <c r="B31" s="3" t="s">
        <v>62</v>
      </c>
      <c r="C31" s="3" t="s">
        <v>62</v>
      </c>
    </row>
    <row r="32" spans="1:3">
      <c r="A32" s="3" t="s">
        <v>65</v>
      </c>
      <c r="B32" s="6" t="n">
        <v>156433</v>
      </c>
      <c r="C32" s="6" t="n">
        <v>140124</v>
      </c>
    </row>
    <row r="33" spans="1:3">
      <c r="A33" s="3" t="s">
        <v>66</v>
      </c>
      <c r="C33" s="5" t="n">
        <v>1244</v>
      </c>
    </row>
    <row r="34" spans="1:3">
      <c r="A34" s="3" t="s">
        <v>67</v>
      </c>
      <c r="B34" s="5" t="n">
        <v>-157454</v>
      </c>
      <c r="C34" s="5" t="n">
        <v>-146674</v>
      </c>
    </row>
    <row r="35" spans="1:3">
      <c r="A35" s="3" t="s">
        <v>68</v>
      </c>
      <c r="B35" s="5" t="n">
        <v>-1013</v>
      </c>
      <c r="C35" s="5" t="n">
        <v>-5301</v>
      </c>
    </row>
    <row r="36" spans="1:3">
      <c r="A36" s="3" t="s">
        <v>69</v>
      </c>
      <c r="B36" s="5" t="n">
        <v>17035</v>
      </c>
      <c r="C36" s="5" t="n">
        <v>34245</v>
      </c>
    </row>
    <row r="37" spans="1:3">
      <c r="A37" s="3" t="s">
        <v>29</v>
      </c>
    </row>
    <row r="38" spans="1:3">
      <c r="A38" s="7" t="s">
        <v>63</v>
      </c>
    </row>
    <row r="39" spans="1:3">
      <c r="A39" s="3" t="s">
        <v>70</v>
      </c>
      <c r="B39" s="5" t="n">
        <v>8</v>
      </c>
      <c r="C39" s="5" t="n">
        <v>5</v>
      </c>
    </row>
    <row r="40" spans="1:3">
      <c r="A40" s="3" t="s">
        <v>68</v>
      </c>
      <c r="B40" s="6" t="n">
        <v>8</v>
      </c>
      <c r="C40" s="6" t="n">
        <v>5</v>
      </c>
    </row>
    <row r="41" spans="1:3">
      <c r="A41" s="3" t="s">
        <v>31</v>
      </c>
    </row>
    <row r="42" spans="1:3">
      <c r="A42" s="7" t="s">
        <v>63</v>
      </c>
    </row>
    <row r="43" spans="1:3">
      <c r="A43" s="3" t="s">
        <v>70</v>
      </c>
      <c r="B43" s="3" t="s">
        <v>62</v>
      </c>
      <c r="C43" s="3" t="s">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7" t="s">
        <v>213</v>
      </c>
    </row>
    <row r="4" spans="1:2">
      <c r="A4" s="3" t="s">
        <v>255</v>
      </c>
      <c r="B4" s="3" t="s">
        <v>256</v>
      </c>
    </row>
    <row r="5" spans="1:2">
      <c r="A5" s="3" t="s">
        <v>257</v>
      </c>
      <c r="B5" s="3" t="s">
        <v>258</v>
      </c>
    </row>
    <row r="6" spans="1:2">
      <c r="A6" s="3" t="s">
        <v>35</v>
      </c>
      <c r="B6" s="3" t="s">
        <v>259</v>
      </c>
    </row>
    <row r="7" spans="1:2">
      <c r="A7" s="3" t="s">
        <v>260</v>
      </c>
      <c r="B7" s="3" t="s">
        <v>261</v>
      </c>
    </row>
    <row r="8" spans="1:2">
      <c r="A8" s="3" t="s">
        <v>262</v>
      </c>
      <c r="B8" s="3" t="s">
        <v>263</v>
      </c>
    </row>
    <row r="9" spans="1:2">
      <c r="A9" s="3" t="s">
        <v>221</v>
      </c>
      <c r="B9" s="3" t="s">
        <v>264</v>
      </c>
    </row>
    <row r="10" spans="1:2">
      <c r="A10" s="3" t="s">
        <v>265</v>
      </c>
      <c r="B10" s="3" t="s">
        <v>266</v>
      </c>
    </row>
    <row r="11" spans="1:2">
      <c r="A11" s="3" t="s">
        <v>267</v>
      </c>
      <c r="B11" s="3" t="s">
        <v>268</v>
      </c>
    </row>
    <row r="12" spans="1:2">
      <c r="A12" s="3" t="s">
        <v>269</v>
      </c>
      <c r="B12" s="3" t="s">
        <v>270</v>
      </c>
    </row>
    <row r="13" spans="1:2">
      <c r="A13" s="3" t="s">
        <v>239</v>
      </c>
      <c r="B13" s="3" t="s">
        <v>271</v>
      </c>
    </row>
    <row r="14" spans="1:2">
      <c r="A14" s="3" t="s">
        <v>242</v>
      </c>
      <c r="B14" s="3" t="s">
        <v>272</v>
      </c>
    </row>
    <row r="15" spans="1:2">
      <c r="A15" s="3" t="s">
        <v>273</v>
      </c>
      <c r="B15" s="3" t="s">
        <v>274</v>
      </c>
    </row>
    <row r="16" spans="1:2">
      <c r="A16" s="3" t="s">
        <v>275</v>
      </c>
      <c r="B16" s="3" t="s">
        <v>276</v>
      </c>
    </row>
    <row r="17" spans="1:2">
      <c r="A17" s="3" t="s">
        <v>277</v>
      </c>
      <c r="B17" s="3" t="s">
        <v>278</v>
      </c>
    </row>
    <row r="18" spans="1:2">
      <c r="A18" s="3" t="s">
        <v>245</v>
      </c>
      <c r="B18" s="3" t="s">
        <v>279</v>
      </c>
    </row>
    <row r="19" spans="1:2">
      <c r="A19" s="3" t="s">
        <v>280</v>
      </c>
      <c r="B19" s="3" t="s">
        <v>281</v>
      </c>
    </row>
    <row r="20" spans="1:2">
      <c r="A20" s="3" t="s">
        <v>282</v>
      </c>
      <c r="B20" s="3" t="s">
        <v>283</v>
      </c>
    </row>
    <row r="21" spans="1:2">
      <c r="A21" s="3" t="s">
        <v>284</v>
      </c>
      <c r="B21"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v>
      </c>
    </row>
    <row r="3" spans="1:2">
      <c r="A3" s="3" t="s">
        <v>287</v>
      </c>
      <c r="B3" s="3" t="s">
        <v>288</v>
      </c>
    </row>
    <row r="4" spans="1:2">
      <c r="A4" s="3" t="s">
        <v>289</v>
      </c>
      <c r="B4" s="3" t="s">
        <v>290</v>
      </c>
    </row>
    <row r="5" spans="1:2">
      <c r="A5" s="3" t="s">
        <v>291</v>
      </c>
      <c r="B5" s="3" t="s">
        <v>292</v>
      </c>
    </row>
    <row r="6" spans="1:2">
      <c r="A6" s="3" t="s">
        <v>293</v>
      </c>
      <c r="B6" s="3" t="s">
        <v>294</v>
      </c>
    </row>
    <row r="7" spans="1:2">
      <c r="A7" s="3" t="s">
        <v>295</v>
      </c>
    </row>
    <row r="8" spans="1:2">
      <c r="A8" s="3" t="s">
        <v>293</v>
      </c>
      <c r="B8"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19</v>
      </c>
    </row>
    <row r="4" spans="1:2">
      <c r="A4" s="3" t="s">
        <v>298</v>
      </c>
      <c r="B4" s="3" t="s">
        <v>299</v>
      </c>
    </row>
    <row r="5" spans="1:2">
      <c r="A5" s="3" t="s">
        <v>300</v>
      </c>
      <c r="B5" s="3" t="s">
        <v>301</v>
      </c>
    </row>
    <row r="6" spans="1:2">
      <c r="A6" s="3" t="s">
        <v>302</v>
      </c>
    </row>
    <row r="7" spans="1:2">
      <c r="A7" s="3" t="s">
        <v>303</v>
      </c>
      <c r="B7" s="3" t="s">
        <v>304</v>
      </c>
    </row>
    <row r="8" spans="1:2">
      <c r="A8" s="3" t="s">
        <v>300</v>
      </c>
      <c r="B8" s="3"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6</v>
      </c>
      <c r="B1" s="2" t="s">
        <v>1</v>
      </c>
    </row>
    <row r="2" spans="1:2">
      <c r="B2" s="2" t="s">
        <v>2</v>
      </c>
    </row>
    <row r="3" spans="1:2">
      <c r="A3" s="7" t="s">
        <v>222</v>
      </c>
    </row>
    <row r="4" spans="1:2">
      <c r="A4" s="3" t="s">
        <v>307</v>
      </c>
      <c r="B4" s="3"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7" t="s">
        <v>231</v>
      </c>
    </row>
    <row r="4" spans="1:2">
      <c r="A4" s="3" t="s">
        <v>310</v>
      </c>
      <c r="B4"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v>
      </c>
    </row>
    <row r="3" spans="1:2">
      <c r="A3" s="7" t="s">
        <v>234</v>
      </c>
    </row>
    <row r="4" spans="1:2">
      <c r="A4" s="3" t="s">
        <v>313</v>
      </c>
      <c r="B4"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7" t="s">
        <v>237</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1</v>
      </c>
      <c r="B1" s="2" t="s">
        <v>2</v>
      </c>
      <c r="C1" s="2" t="s">
        <v>33</v>
      </c>
    </row>
    <row r="2" spans="1:3">
      <c r="A2" s="3" t="s">
        <v>72</v>
      </c>
      <c r="B2" s="8" t="n">
        <v>0.0001</v>
      </c>
      <c r="C2" s="8" t="n">
        <v>0.0001</v>
      </c>
    </row>
    <row r="3" spans="1:3">
      <c r="A3" s="3" t="s">
        <v>73</v>
      </c>
      <c r="B3" s="5" t="n">
        <v>50000000</v>
      </c>
      <c r="C3" s="5" t="n">
        <v>50000000</v>
      </c>
    </row>
    <row r="4" spans="1:3">
      <c r="A4" s="3" t="s">
        <v>74</v>
      </c>
      <c r="B4" s="5" t="n">
        <v>0</v>
      </c>
      <c r="C4" s="5" t="n">
        <v>0</v>
      </c>
    </row>
    <row r="5" spans="1:3">
      <c r="A5" s="3" t="s">
        <v>75</v>
      </c>
      <c r="B5" s="5" t="n">
        <v>0</v>
      </c>
      <c r="C5" s="5" t="n">
        <v>0</v>
      </c>
    </row>
    <row r="6" spans="1:3">
      <c r="A6" s="3" t="s">
        <v>29</v>
      </c>
    </row>
    <row r="7" spans="1:3">
      <c r="A7" s="3" t="s">
        <v>76</v>
      </c>
      <c r="B7" s="8" t="n">
        <v>0.0001</v>
      </c>
      <c r="C7" s="8" t="n">
        <v>0.0001</v>
      </c>
    </row>
    <row r="8" spans="1:3">
      <c r="A8" s="3" t="s">
        <v>77</v>
      </c>
      <c r="B8" s="5" t="n">
        <v>150000000</v>
      </c>
      <c r="C8" s="5" t="n">
        <v>150000000</v>
      </c>
    </row>
    <row r="9" spans="1:3">
      <c r="A9" s="3" t="s">
        <v>78</v>
      </c>
      <c r="B9" s="5" t="n">
        <v>12301173</v>
      </c>
      <c r="C9" s="5" t="n">
        <v>2601284</v>
      </c>
    </row>
    <row r="10" spans="1:3">
      <c r="A10" s="3" t="s">
        <v>79</v>
      </c>
      <c r="B10" s="5" t="n">
        <v>12301173</v>
      </c>
      <c r="C10" s="5" t="n">
        <v>2601284</v>
      </c>
    </row>
    <row r="11" spans="1:3">
      <c r="A11" s="3" t="s">
        <v>31</v>
      </c>
    </row>
    <row r="12" spans="1:3">
      <c r="A12" s="3" t="s">
        <v>76</v>
      </c>
      <c r="B12" s="8" t="n">
        <v>0.0001</v>
      </c>
      <c r="C12" s="8" t="n">
        <v>0.0001</v>
      </c>
    </row>
    <row r="13" spans="1:3">
      <c r="A13" s="3" t="s">
        <v>77</v>
      </c>
      <c r="B13" s="5" t="n">
        <v>50000000</v>
      </c>
      <c r="C13" s="5" t="n">
        <v>50000000</v>
      </c>
    </row>
    <row r="14" spans="1:3">
      <c r="A14" s="3" t="s">
        <v>78</v>
      </c>
      <c r="B14" s="5" t="n">
        <v>0</v>
      </c>
      <c r="C14" s="5" t="n">
        <v>0</v>
      </c>
    </row>
    <row r="15" spans="1:3">
      <c r="A15" s="3"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7" t="s">
        <v>240</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7" t="s">
        <v>243</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7" t="s">
        <v>246</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7" t="s">
        <v>249</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345</v>
      </c>
      <c r="F1" s="2" t="s">
        <v>33</v>
      </c>
    </row>
    <row r="2" spans="1:6">
      <c r="A2" s="7" t="s">
        <v>346</v>
      </c>
    </row>
    <row r="3" spans="1:6">
      <c r="A3" s="3" t="s">
        <v>347</v>
      </c>
      <c r="D3" s="6" t="n">
        <v>600</v>
      </c>
    </row>
    <row r="4" spans="1:6">
      <c r="A4" s="3" t="s">
        <v>348</v>
      </c>
      <c r="D4" s="5" t="n">
        <v>15000</v>
      </c>
    </row>
    <row r="5" spans="1:6">
      <c r="A5" s="3" t="s">
        <v>349</v>
      </c>
      <c r="D5" s="6" t="n">
        <v>156433</v>
      </c>
      <c r="E5" s="6" t="n">
        <v>9250</v>
      </c>
      <c r="F5" s="6" t="n">
        <v>140124</v>
      </c>
    </row>
    <row r="6" spans="1:6">
      <c r="A6" s="3" t="s">
        <v>350</v>
      </c>
      <c r="C6" s="6" t="n">
        <v>1</v>
      </c>
    </row>
    <row r="7" spans="1:6">
      <c r="A7" s="3" t="s">
        <v>351</v>
      </c>
    </row>
    <row r="8" spans="1:6">
      <c r="A8" s="7" t="s">
        <v>346</v>
      </c>
    </row>
    <row r="9" spans="1:6">
      <c r="A9" s="3" t="s">
        <v>352</v>
      </c>
      <c r="B9" s="6" t="n">
        <v>10000</v>
      </c>
    </row>
    <row r="10" spans="1:6">
      <c r="A10" s="3" t="s">
        <v>353</v>
      </c>
      <c r="B10" s="6" t="n">
        <v>9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3</v>
      </c>
    </row>
    <row r="3" spans="1:3">
      <c r="A3" s="7" t="s">
        <v>213</v>
      </c>
    </row>
    <row r="4" spans="1:3">
      <c r="A4" s="3" t="s">
        <v>355</v>
      </c>
      <c r="B4" s="6" t="n">
        <v>-10780</v>
      </c>
      <c r="C4" s="6" t="n">
        <v>-57111</v>
      </c>
    </row>
    <row r="5" spans="1:3">
      <c r="A5" s="7" t="s">
        <v>356</v>
      </c>
    </row>
    <row r="6" spans="1:3">
      <c r="A6" s="3" t="s">
        <v>357</v>
      </c>
      <c r="B6" s="5" t="n">
        <v>8154</v>
      </c>
      <c r="C6" s="5" t="n">
        <v>2392</v>
      </c>
    </row>
    <row r="7" spans="1:3">
      <c r="A7" s="7" t="s">
        <v>358</v>
      </c>
    </row>
    <row r="8" spans="1:3">
      <c r="A8" s="3" t="s">
        <v>359</v>
      </c>
      <c r="B8" s="3" t="s">
        <v>62</v>
      </c>
      <c r="C8" s="3" t="s">
        <v>62</v>
      </c>
    </row>
    <row r="9" spans="1:3">
      <c r="A9" s="3" t="s">
        <v>360</v>
      </c>
      <c r="B9" s="5" t="n">
        <v>8154</v>
      </c>
      <c r="C9" s="5" t="n">
        <v>2392</v>
      </c>
    </row>
    <row r="10" spans="1:3">
      <c r="A10" s="3" t="s">
        <v>361</v>
      </c>
      <c r="B10" s="9" t="n">
        <v>-1.32</v>
      </c>
      <c r="C10" s="9" t="n">
        <v>-2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r="A1" s="1" t="s">
        <v>362</v>
      </c>
      <c r="B1" s="2" t="s">
        <v>1</v>
      </c>
    </row>
    <row r="2" spans="1:2">
      <c r="B2" s="2" t="s">
        <v>363</v>
      </c>
    </row>
    <row r="3" spans="1:2">
      <c r="A3" s="3" t="s">
        <v>364</v>
      </c>
    </row>
    <row r="4" spans="1:2">
      <c r="A4" s="7" t="s">
        <v>365</v>
      </c>
    </row>
    <row r="5" spans="1:2">
      <c r="A5" s="3" t="s">
        <v>366</v>
      </c>
      <c r="B5" s="11" t="n">
        <v>0.5</v>
      </c>
    </row>
    <row r="6" spans="1:2">
      <c r="A6" s="3" t="s">
        <v>367</v>
      </c>
      <c r="B6" s="9" t="n">
        <v>0.45</v>
      </c>
    </row>
    <row r="7" spans="1:2">
      <c r="A7" s="3" t="s">
        <v>368</v>
      </c>
      <c r="B7" s="3" t="s">
        <v>369</v>
      </c>
    </row>
    <row r="8" spans="1:2">
      <c r="A8" s="3" t="s">
        <v>370</v>
      </c>
      <c r="B8" s="3" t="s">
        <v>371</v>
      </c>
    </row>
    <row r="9" spans="1:2">
      <c r="A9" s="3" t="s">
        <v>372</v>
      </c>
      <c r="B9" s="3" t="s">
        <v>373</v>
      </c>
    </row>
    <row r="10" spans="1:2">
      <c r="A10" s="3" t="s">
        <v>374</v>
      </c>
      <c r="B10" s="3" t="s">
        <v>375</v>
      </c>
    </row>
    <row r="11" spans="1:2">
      <c r="A11" s="3" t="s">
        <v>376</v>
      </c>
      <c r="B11" s="3" t="s">
        <v>377</v>
      </c>
    </row>
    <row r="12" spans="1:2">
      <c r="A12" s="3" t="s">
        <v>378</v>
      </c>
    </row>
    <row r="13" spans="1:2">
      <c r="A13" s="7" t="s">
        <v>365</v>
      </c>
    </row>
    <row r="14" spans="1:2">
      <c r="A14" s="3" t="s">
        <v>367</v>
      </c>
      <c r="B14" s="9" t="n">
        <v>0.45</v>
      </c>
    </row>
    <row r="15" spans="1:2">
      <c r="A15" s="3" t="s">
        <v>368</v>
      </c>
      <c r="B15" s="3" t="s">
        <v>379</v>
      </c>
    </row>
    <row r="16" spans="1:2">
      <c r="A16" s="3" t="s">
        <v>370</v>
      </c>
      <c r="B16" s="3" t="s">
        <v>380</v>
      </c>
    </row>
    <row r="17" spans="1:2">
      <c r="A17" s="3" t="s">
        <v>372</v>
      </c>
      <c r="B17" s="3" t="s">
        <v>381</v>
      </c>
    </row>
    <row r="18" spans="1:2">
      <c r="A18" s="3" t="s">
        <v>374</v>
      </c>
      <c r="B18" s="3" t="s">
        <v>375</v>
      </c>
    </row>
    <row r="19" spans="1:2">
      <c r="A19" s="3" t="s">
        <v>376</v>
      </c>
      <c r="B19" s="3" t="s">
        <v>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5"/>
  </cols>
  <sheetData>
    <row r="1" spans="1:2">
      <c r="A1" s="1" t="s">
        <v>382</v>
      </c>
      <c r="B1" s="2" t="s">
        <v>1</v>
      </c>
    </row>
    <row r="2" spans="1:2">
      <c r="B2" s="2" t="s">
        <v>363</v>
      </c>
    </row>
    <row r="3" spans="1:2">
      <c r="A3" s="3" t="s">
        <v>383</v>
      </c>
    </row>
    <row r="4" spans="1:2">
      <c r="A4" s="7" t="s">
        <v>365</v>
      </c>
    </row>
    <row r="5" spans="1:2">
      <c r="A5" s="3" t="s">
        <v>366</v>
      </c>
      <c r="B5" s="11" t="n">
        <v>11.2</v>
      </c>
    </row>
    <row r="6" spans="1:2">
      <c r="A6" s="3" t="s">
        <v>367</v>
      </c>
      <c r="B6" s="9" t="n">
        <v>0.63</v>
      </c>
    </row>
    <row r="7" spans="1:2">
      <c r="A7" s="3" t="s">
        <v>368</v>
      </c>
      <c r="B7" s="3" t="s">
        <v>384</v>
      </c>
    </row>
    <row r="8" spans="1:2">
      <c r="A8" s="3" t="s">
        <v>370</v>
      </c>
      <c r="B8" s="3" t="s">
        <v>385</v>
      </c>
    </row>
    <row r="9" spans="1:2">
      <c r="A9" s="3" t="s">
        <v>372</v>
      </c>
      <c r="B9" s="3" t="s">
        <v>386</v>
      </c>
    </row>
    <row r="10" spans="1:2">
      <c r="A10" s="3" t="s">
        <v>374</v>
      </c>
      <c r="B10" s="3" t="s">
        <v>375</v>
      </c>
    </row>
    <row r="11" spans="1:2">
      <c r="A11" s="3" t="s">
        <v>376</v>
      </c>
      <c r="B11" s="3" t="s">
        <v>377</v>
      </c>
    </row>
    <row r="12" spans="1:2">
      <c r="A12" s="3" t="s">
        <v>387</v>
      </c>
    </row>
    <row r="13" spans="1:2">
      <c r="A13" s="7" t="s">
        <v>365</v>
      </c>
    </row>
    <row r="14" spans="1:2">
      <c r="A14" s="3" t="s">
        <v>366</v>
      </c>
      <c r="B14" s="11" t="n">
        <v>68.2</v>
      </c>
    </row>
    <row r="15" spans="1:2">
      <c r="A15" s="3" t="s">
        <v>367</v>
      </c>
      <c r="B15" s="9" t="n">
        <v>0.63</v>
      </c>
    </row>
    <row r="16" spans="1:2">
      <c r="A16" s="3" t="s">
        <v>368</v>
      </c>
      <c r="B16" s="3" t="s">
        <v>388</v>
      </c>
    </row>
    <row r="17" spans="1:2">
      <c r="A17" s="3" t="s">
        <v>370</v>
      </c>
      <c r="B17" s="3" t="s">
        <v>389</v>
      </c>
    </row>
    <row r="18" spans="1:2">
      <c r="A18" s="3" t="s">
        <v>372</v>
      </c>
      <c r="B18" s="3" t="s">
        <v>390</v>
      </c>
    </row>
    <row r="19" spans="1:2">
      <c r="A19" s="3" t="s">
        <v>374</v>
      </c>
      <c r="B19" s="3" t="s">
        <v>375</v>
      </c>
    </row>
    <row r="20" spans="1:2">
      <c r="A20" s="3" t="s">
        <v>376</v>
      </c>
      <c r="B20" s="3" t="s">
        <v>377</v>
      </c>
    </row>
    <row r="21" spans="1:2">
      <c r="A21" s="3" t="s">
        <v>391</v>
      </c>
    </row>
    <row r="22" spans="1:2">
      <c r="A22" s="7" t="s">
        <v>365</v>
      </c>
    </row>
    <row r="23" spans="1:2">
      <c r="A23" s="3" t="s">
        <v>366</v>
      </c>
      <c r="B23" s="11" t="n">
        <v>63.8</v>
      </c>
    </row>
    <row r="24" spans="1:2">
      <c r="A24" s="3" t="s">
        <v>367</v>
      </c>
      <c r="B24" s="9" t="n">
        <v>0.63</v>
      </c>
    </row>
    <row r="25" spans="1:2">
      <c r="A25" s="3" t="s">
        <v>368</v>
      </c>
      <c r="B25" s="3" t="s">
        <v>392</v>
      </c>
    </row>
    <row r="26" spans="1:2">
      <c r="A26" s="3" t="s">
        <v>370</v>
      </c>
      <c r="B26" s="3" t="s">
        <v>393</v>
      </c>
    </row>
    <row r="27" spans="1:2">
      <c r="A27" s="3" t="s">
        <v>372</v>
      </c>
      <c r="B27" s="3" t="s">
        <v>394</v>
      </c>
    </row>
    <row r="28" spans="1:2">
      <c r="A28" s="3" t="s">
        <v>374</v>
      </c>
      <c r="B28" s="3" t="s">
        <v>375</v>
      </c>
    </row>
    <row r="29" spans="1:2">
      <c r="A29" s="3" t="s">
        <v>376</v>
      </c>
      <c r="B29" s="3" t="s">
        <v>377</v>
      </c>
    </row>
    <row r="30" spans="1:2">
      <c r="A30" s="3" t="s">
        <v>364</v>
      </c>
    </row>
    <row r="31" spans="1:2">
      <c r="A31" s="7" t="s">
        <v>365</v>
      </c>
    </row>
    <row r="32" spans="1:2">
      <c r="A32" s="3" t="s">
        <v>366</v>
      </c>
      <c r="B32" s="6" t="n">
        <v>10</v>
      </c>
    </row>
    <row r="33" spans="1:2">
      <c r="A33" s="3" t="s">
        <v>367</v>
      </c>
      <c r="B33" s="9" t="n">
        <v>0.63</v>
      </c>
    </row>
    <row r="34" spans="1:2">
      <c r="A34" s="3" t="s">
        <v>368</v>
      </c>
      <c r="B34" s="3" t="s">
        <v>395</v>
      </c>
    </row>
    <row r="35" spans="1:2">
      <c r="A35" s="3" t="s">
        <v>370</v>
      </c>
      <c r="B35" s="3" t="s">
        <v>396</v>
      </c>
    </row>
    <row r="36" spans="1:2">
      <c r="A36" s="3" t="s">
        <v>372</v>
      </c>
      <c r="B36" s="3" t="s">
        <v>397</v>
      </c>
    </row>
    <row r="37" spans="1:2">
      <c r="A37" s="3" t="s">
        <v>374</v>
      </c>
      <c r="B37" s="3" t="s">
        <v>375</v>
      </c>
    </row>
    <row r="38" spans="1:2">
      <c r="A38" s="3" t="s">
        <v>376</v>
      </c>
      <c r="B38" s="3" t="s">
        <v>377</v>
      </c>
    </row>
    <row r="39" spans="1:2">
      <c r="A39" s="3" t="s">
        <v>378</v>
      </c>
    </row>
    <row r="40" spans="1:2">
      <c r="A40" s="7" t="s">
        <v>365</v>
      </c>
    </row>
    <row r="41" spans="1:2">
      <c r="A41" s="3" t="s">
        <v>367</v>
      </c>
      <c r="B41" s="9" t="n">
        <v>0.63</v>
      </c>
    </row>
    <row r="42" spans="1:2">
      <c r="A42" s="3" t="s">
        <v>368</v>
      </c>
      <c r="B42" s="3" t="s">
        <v>398</v>
      </c>
    </row>
    <row r="43" spans="1:2">
      <c r="A43" s="3" t="s">
        <v>370</v>
      </c>
      <c r="B43" s="3" t="s">
        <v>399</v>
      </c>
    </row>
    <row r="44" spans="1:2">
      <c r="A44" s="3" t="s">
        <v>372</v>
      </c>
      <c r="B44" s="3" t="s">
        <v>400</v>
      </c>
    </row>
    <row r="45" spans="1:2">
      <c r="A45" s="3" t="s">
        <v>374</v>
      </c>
      <c r="B45" s="3" t="s">
        <v>375</v>
      </c>
    </row>
    <row r="46" spans="1:2">
      <c r="A46" s="3" t="s">
        <v>376</v>
      </c>
      <c r="B46" s="3" t="s">
        <v>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1</v>
      </c>
      <c r="B1" s="2" t="s">
        <v>1</v>
      </c>
    </row>
    <row r="2" spans="1:3">
      <c r="B2" s="2" t="s">
        <v>2</v>
      </c>
      <c r="C2" s="2" t="s">
        <v>33</v>
      </c>
    </row>
    <row r="3" spans="1:3">
      <c r="A3" s="7" t="s">
        <v>402</v>
      </c>
    </row>
    <row r="4" spans="1:3">
      <c r="A4" s="3" t="s">
        <v>403</v>
      </c>
      <c r="B4" s="5" t="n">
        <v>406736</v>
      </c>
      <c r="C4" s="5" t="n">
        <v>333506</v>
      </c>
    </row>
    <row r="5" spans="1:3">
      <c r="A5" s="3" t="s">
        <v>404</v>
      </c>
      <c r="B5" s="5" t="n">
        <v>3009353</v>
      </c>
      <c r="C5" s="5" t="n">
        <v>80000</v>
      </c>
    </row>
    <row r="6" spans="1:3">
      <c r="A6" s="3" t="s">
        <v>405</v>
      </c>
      <c r="B6" s="5" t="n">
        <v>1488191</v>
      </c>
      <c r="C6" s="5" t="n">
        <v>1593</v>
      </c>
    </row>
    <row r="7" spans="1:3">
      <c r="A7" s="3" t="s">
        <v>406</v>
      </c>
      <c r="B7" s="5" t="n">
        <v>-1154785</v>
      </c>
    </row>
    <row r="8" spans="1:3">
      <c r="A8" s="3" t="s">
        <v>407</v>
      </c>
      <c r="B8" s="5" t="n">
        <v>-2846563</v>
      </c>
      <c r="C8" s="5" t="n">
        <v>-8363</v>
      </c>
    </row>
    <row r="9" spans="1:3">
      <c r="A9" s="3" t="s">
        <v>408</v>
      </c>
      <c r="B9" s="5" t="n">
        <v>902932</v>
      </c>
      <c r="C9" s="5" t="n">
        <v>406736</v>
      </c>
    </row>
    <row r="10" spans="1:3">
      <c r="A10" s="3" t="s">
        <v>409</v>
      </c>
    </row>
    <row r="11" spans="1:3">
      <c r="A11" s="7" t="s">
        <v>402</v>
      </c>
    </row>
    <row r="12" spans="1:3">
      <c r="A12" s="3" t="s">
        <v>403</v>
      </c>
      <c r="B12" s="5" t="n">
        <v>406736</v>
      </c>
      <c r="C12" s="5" t="n">
        <v>333506</v>
      </c>
    </row>
    <row r="13" spans="1:3">
      <c r="A13" s="3" t="s">
        <v>404</v>
      </c>
      <c r="B13" s="3" t="s">
        <v>62</v>
      </c>
      <c r="C13" s="5" t="n">
        <v>80000</v>
      </c>
    </row>
    <row r="14" spans="1:3">
      <c r="A14" s="3" t="s">
        <v>405</v>
      </c>
      <c r="B14" s="5" t="n">
        <v>256449</v>
      </c>
      <c r="C14" s="5" t="n">
        <v>1593</v>
      </c>
    </row>
    <row r="15" spans="1:3">
      <c r="A15" s="3" t="s">
        <v>406</v>
      </c>
      <c r="B15" s="3" t="s">
        <v>62</v>
      </c>
    </row>
    <row r="16" spans="1:3">
      <c r="A16" s="3" t="s">
        <v>407</v>
      </c>
      <c r="B16" s="5" t="n">
        <v>-34981</v>
      </c>
      <c r="C16" s="5" t="n">
        <v>-8363</v>
      </c>
    </row>
    <row r="17" spans="1:3">
      <c r="A17" s="3" t="s">
        <v>408</v>
      </c>
      <c r="B17" s="5" t="n">
        <v>628204</v>
      </c>
      <c r="C17" s="5" t="n">
        <v>406736</v>
      </c>
    </row>
    <row r="18" spans="1:3">
      <c r="A18" s="3" t="s">
        <v>410</v>
      </c>
    </row>
    <row r="19" spans="1:3">
      <c r="A19" s="7" t="s">
        <v>402</v>
      </c>
    </row>
    <row r="20" spans="1:3">
      <c r="A20" s="3" t="s">
        <v>403</v>
      </c>
      <c r="B20" s="3" t="s">
        <v>62</v>
      </c>
      <c r="C20" s="3" t="s">
        <v>62</v>
      </c>
    </row>
    <row r="21" spans="1:3">
      <c r="A21" s="3" t="s">
        <v>404</v>
      </c>
      <c r="B21" s="5" t="n">
        <v>3009353</v>
      </c>
      <c r="C21" s="3" t="s">
        <v>62</v>
      </c>
    </row>
    <row r="22" spans="1:3">
      <c r="A22" s="3" t="s">
        <v>405</v>
      </c>
      <c r="B22" s="5" t="n">
        <v>1231742</v>
      </c>
      <c r="C22" s="3" t="s">
        <v>62</v>
      </c>
    </row>
    <row r="23" spans="1:3">
      <c r="A23" s="3" t="s">
        <v>406</v>
      </c>
      <c r="B23" s="5" t="n">
        <v>-1154785</v>
      </c>
    </row>
    <row r="24" spans="1:3">
      <c r="A24" s="3" t="s">
        <v>407</v>
      </c>
      <c r="B24" s="5" t="n">
        <v>-2811582</v>
      </c>
      <c r="C24" s="3" t="s">
        <v>62</v>
      </c>
    </row>
    <row r="25" spans="1:3">
      <c r="A25" s="3" t="s">
        <v>408</v>
      </c>
      <c r="B25" s="5" t="n">
        <v>274728</v>
      </c>
      <c r="C25" s="3" t="s">
        <v>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3</v>
      </c>
    </row>
    <row r="3" spans="1:3">
      <c r="A3" s="7" t="s">
        <v>412</v>
      </c>
    </row>
    <row r="4" spans="1:3">
      <c r="A4" s="3" t="s">
        <v>413</v>
      </c>
      <c r="B4" s="6" t="n">
        <v>2491</v>
      </c>
      <c r="C4" s="6" t="n">
        <v>15071</v>
      </c>
    </row>
    <row r="5" spans="1:3">
      <c r="A5" s="3" t="s">
        <v>414</v>
      </c>
      <c r="B5" s="5" t="n">
        <v>12246</v>
      </c>
      <c r="C5" s="5" t="n">
        <v>2201</v>
      </c>
    </row>
    <row r="6" spans="1:3">
      <c r="A6" s="3" t="s">
        <v>415</v>
      </c>
      <c r="B6" s="5" t="n">
        <v>-7268</v>
      </c>
      <c r="C6" s="5" t="n">
        <v>-621</v>
      </c>
    </row>
    <row r="7" spans="1:3">
      <c r="A7" s="3" t="s">
        <v>416</v>
      </c>
      <c r="B7" s="5" t="n">
        <v>-7127</v>
      </c>
      <c r="C7" s="5" t="n">
        <v>-14160</v>
      </c>
    </row>
    <row r="8" spans="1:3">
      <c r="A8" s="3" t="s">
        <v>417</v>
      </c>
      <c r="B8" s="5" t="n">
        <v>342</v>
      </c>
      <c r="C8" s="5" t="n">
        <v>2491</v>
      </c>
    </row>
    <row r="9" spans="1:3">
      <c r="A9" s="3" t="s">
        <v>409</v>
      </c>
    </row>
    <row r="10" spans="1:3">
      <c r="A10" s="7" t="s">
        <v>412</v>
      </c>
    </row>
    <row r="11" spans="1:3">
      <c r="A11" s="3" t="s">
        <v>413</v>
      </c>
      <c r="B11" s="6" t="n">
        <v>2491</v>
      </c>
      <c r="C11" s="5" t="n">
        <v>15071</v>
      </c>
    </row>
    <row r="12" spans="1:3">
      <c r="A12" s="3" t="s">
        <v>414</v>
      </c>
      <c r="B12" s="3" t="s">
        <v>62</v>
      </c>
      <c r="C12" s="5" t="n">
        <v>2201</v>
      </c>
    </row>
    <row r="13" spans="1:3">
      <c r="A13" s="3" t="s">
        <v>415</v>
      </c>
      <c r="B13" s="6" t="n">
        <v>-9</v>
      </c>
      <c r="C13" s="5" t="n">
        <v>-621</v>
      </c>
    </row>
    <row r="14" spans="1:3">
      <c r="A14" s="3" t="s">
        <v>416</v>
      </c>
      <c r="B14" s="5" t="n">
        <v>-2289</v>
      </c>
      <c r="C14" s="5" t="n">
        <v>-14160</v>
      </c>
    </row>
    <row r="15" spans="1:3">
      <c r="A15" s="3" t="s">
        <v>417</v>
      </c>
      <c r="B15" s="6" t="n">
        <v>193</v>
      </c>
      <c r="C15" s="6" t="n">
        <v>2491</v>
      </c>
    </row>
    <row r="16" spans="1:3">
      <c r="A16" s="3" t="s">
        <v>410</v>
      </c>
    </row>
    <row r="17" spans="1:3">
      <c r="A17" s="7" t="s">
        <v>412</v>
      </c>
    </row>
    <row r="18" spans="1:3">
      <c r="A18" s="3" t="s">
        <v>413</v>
      </c>
      <c r="B18" s="3" t="s">
        <v>62</v>
      </c>
      <c r="C18" s="3" t="s">
        <v>62</v>
      </c>
    </row>
    <row r="19" spans="1:3">
      <c r="A19" s="3" t="s">
        <v>414</v>
      </c>
      <c r="B19" s="6" t="n">
        <v>12246</v>
      </c>
      <c r="C19" s="3" t="s">
        <v>62</v>
      </c>
    </row>
    <row r="20" spans="1:3">
      <c r="A20" s="3" t="s">
        <v>415</v>
      </c>
      <c r="B20" s="5" t="n">
        <v>-7259</v>
      </c>
      <c r="C20" s="3" t="s">
        <v>62</v>
      </c>
    </row>
    <row r="21" spans="1:3">
      <c r="A21" s="3" t="s">
        <v>416</v>
      </c>
      <c r="B21" s="5" t="n">
        <v>-4838</v>
      </c>
      <c r="C21" s="3" t="s">
        <v>62</v>
      </c>
    </row>
    <row r="22" spans="1:3">
      <c r="A22" s="3" t="s">
        <v>417</v>
      </c>
      <c r="B22" s="6" t="n">
        <v>149</v>
      </c>
      <c r="C22" s="3" t="s">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v>
      </c>
      <c r="B1" s="2" t="s">
        <v>1</v>
      </c>
    </row>
    <row r="2" spans="1:3">
      <c r="B2" s="2" t="s">
        <v>2</v>
      </c>
      <c r="C2" s="2" t="s">
        <v>33</v>
      </c>
    </row>
    <row r="3" spans="1:3">
      <c r="A3" s="7" t="s">
        <v>81</v>
      </c>
    </row>
    <row r="4" spans="1:3">
      <c r="A4" s="3" t="s">
        <v>82</v>
      </c>
      <c r="B4" s="6" t="n">
        <v>45527</v>
      </c>
      <c r="C4" s="6" t="n">
        <v>70775</v>
      </c>
    </row>
    <row r="5" spans="1:3">
      <c r="A5" s="3" t="s">
        <v>83</v>
      </c>
      <c r="B5" s="5" t="n">
        <v>39091</v>
      </c>
      <c r="C5" s="5" t="n">
        <v>58018</v>
      </c>
    </row>
    <row r="6" spans="1:3">
      <c r="A6" s="3" t="s">
        <v>84</v>
      </c>
      <c r="B6" s="5" t="n">
        <v>6436</v>
      </c>
      <c r="C6" s="5" t="n">
        <v>12757</v>
      </c>
    </row>
    <row r="7" spans="1:3">
      <c r="A7" s="7" t="s">
        <v>85</v>
      </c>
    </row>
    <row r="8" spans="1:3">
      <c r="A8" s="3" t="s">
        <v>86</v>
      </c>
      <c r="B8" s="5" t="n">
        <v>13924</v>
      </c>
      <c r="C8" s="5" t="n">
        <v>27405</v>
      </c>
    </row>
    <row r="9" spans="1:3">
      <c r="A9" s="3" t="s">
        <v>87</v>
      </c>
      <c r="B9" s="5" t="n">
        <v>5818</v>
      </c>
      <c r="C9" s="5" t="n">
        <v>8284</v>
      </c>
    </row>
    <row r="10" spans="1:3">
      <c r="A10" s="3" t="s">
        <v>88</v>
      </c>
      <c r="B10" s="5" t="n">
        <v>784</v>
      </c>
      <c r="C10" s="5" t="n">
        <v>1294</v>
      </c>
    </row>
    <row r="11" spans="1:3">
      <c r="A11" s="3" t="s">
        <v>89</v>
      </c>
      <c r="C11" s="5" t="n">
        <v>789</v>
      </c>
    </row>
    <row r="12" spans="1:3">
      <c r="A12" s="3" t="s">
        <v>90</v>
      </c>
      <c r="B12" s="5" t="n">
        <v>247</v>
      </c>
      <c r="C12" s="5" t="n">
        <v>606</v>
      </c>
    </row>
    <row r="13" spans="1:3">
      <c r="A13" s="3" t="s">
        <v>91</v>
      </c>
      <c r="B13" s="5" t="n">
        <v>2004</v>
      </c>
    </row>
    <row r="14" spans="1:3">
      <c r="A14" s="3" t="s">
        <v>92</v>
      </c>
      <c r="B14" s="5" t="n">
        <v>484</v>
      </c>
      <c r="C14" s="5" t="n">
        <v>3176</v>
      </c>
    </row>
    <row r="15" spans="1:3">
      <c r="A15" s="3" t="s">
        <v>93</v>
      </c>
      <c r="C15" s="5" t="n">
        <v>11765</v>
      </c>
    </row>
    <row r="16" spans="1:3">
      <c r="A16" s="3" t="s">
        <v>94</v>
      </c>
      <c r="B16" s="5" t="n">
        <v>23261</v>
      </c>
      <c r="C16" s="5" t="n">
        <v>53319</v>
      </c>
    </row>
    <row r="17" spans="1:3">
      <c r="A17" s="3" t="s">
        <v>95</v>
      </c>
      <c r="B17" s="5" t="n">
        <v>-16825</v>
      </c>
      <c r="C17" s="5" t="n">
        <v>-40562</v>
      </c>
    </row>
    <row r="18" spans="1:3">
      <c r="A18" s="3" t="s">
        <v>96</v>
      </c>
      <c r="B18" s="5" t="n">
        <v>386</v>
      </c>
      <c r="C18" s="5" t="n">
        <v>131</v>
      </c>
    </row>
    <row r="19" spans="1:3">
      <c r="A19" s="3" t="s">
        <v>97</v>
      </c>
      <c r="B19" s="5" t="n">
        <v>-487</v>
      </c>
      <c r="C19" s="5" t="n">
        <v>-1170</v>
      </c>
    </row>
    <row r="20" spans="1:3">
      <c r="A20" s="3" t="s">
        <v>98</v>
      </c>
      <c r="B20" s="5" t="n">
        <v>7127</v>
      </c>
      <c r="C20" s="5" t="n">
        <v>14160</v>
      </c>
    </row>
    <row r="21" spans="1:3">
      <c r="A21" s="3" t="s">
        <v>99</v>
      </c>
      <c r="B21" s="5" t="n">
        <v>-9799</v>
      </c>
      <c r="C21" s="5" t="n">
        <v>-27441</v>
      </c>
    </row>
    <row r="22" spans="1:3">
      <c r="A22" s="3" t="s">
        <v>100</v>
      </c>
      <c r="B22" s="5" t="n">
        <v>-9</v>
      </c>
      <c r="C22" s="5" t="n">
        <v>1240</v>
      </c>
    </row>
    <row r="23" spans="1:3">
      <c r="A23" s="3" t="s">
        <v>101</v>
      </c>
      <c r="B23" s="5" t="n">
        <v>-9808</v>
      </c>
      <c r="C23" s="5" t="n">
        <v>-26201</v>
      </c>
    </row>
    <row r="24" spans="1:3">
      <c r="A24" s="3" t="s">
        <v>102</v>
      </c>
      <c r="B24" s="5" t="n">
        <v>-972</v>
      </c>
      <c r="C24" s="5" t="n">
        <v>-30910</v>
      </c>
    </row>
    <row r="25" spans="1:3">
      <c r="A25" s="3" t="s">
        <v>103</v>
      </c>
      <c r="B25" s="6" t="n">
        <v>-10780</v>
      </c>
      <c r="C25" s="6" t="n">
        <v>-57111</v>
      </c>
    </row>
    <row r="26" spans="1:3">
      <c r="A26" s="7" t="s">
        <v>104</v>
      </c>
    </row>
    <row r="27" spans="1:3">
      <c r="A27" s="3" t="s">
        <v>105</v>
      </c>
      <c r="B27" s="9" t="n">
        <v>-1.2</v>
      </c>
      <c r="C27" s="9" t="n">
        <v>-10.95</v>
      </c>
    </row>
    <row r="28" spans="1:3">
      <c r="A28" s="3" t="s">
        <v>106</v>
      </c>
      <c r="B28" s="10" t="n">
        <v>-0.12</v>
      </c>
      <c r="C28" s="10" t="n">
        <v>-12.92</v>
      </c>
    </row>
    <row r="29" spans="1:3">
      <c r="A29" s="3" t="s">
        <v>107</v>
      </c>
      <c r="B29" s="9" t="n">
        <v>-1.32</v>
      </c>
      <c r="C29" s="9" t="n">
        <v>-23.87</v>
      </c>
    </row>
    <row r="30" spans="1:3">
      <c r="A30" s="7" t="s">
        <v>108</v>
      </c>
    </row>
    <row r="31" spans="1:3">
      <c r="A31" s="3" t="s">
        <v>109</v>
      </c>
      <c r="B31" s="5" t="n">
        <v>8154</v>
      </c>
      <c r="C31" s="5" t="n">
        <v>2392</v>
      </c>
    </row>
    <row r="32" spans="1:3">
      <c r="A32" s="3" t="s">
        <v>110</v>
      </c>
      <c r="B32" s="5" t="n">
        <v>8154</v>
      </c>
      <c r="C32" s="5" t="n">
        <v>2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18</v>
      </c>
      <c r="B1" s="2" t="s">
        <v>1</v>
      </c>
    </row>
    <row r="2" spans="1:3">
      <c r="B2" s="2" t="s">
        <v>2</v>
      </c>
      <c r="C2" s="2" t="s">
        <v>33</v>
      </c>
    </row>
    <row r="3" spans="1:3">
      <c r="A3" s="7" t="s">
        <v>419</v>
      </c>
    </row>
    <row r="4" spans="1:3">
      <c r="A4" s="3" t="s">
        <v>420</v>
      </c>
      <c r="B4" s="6" t="n">
        <v>1200000</v>
      </c>
      <c r="C4" s="6" t="n">
        <v>800000</v>
      </c>
    </row>
    <row r="5" spans="1:3">
      <c r="A5" s="3" t="s">
        <v>421</v>
      </c>
      <c r="B5" s="6" t="n">
        <v>300000</v>
      </c>
      <c r="C5" s="6" t="n">
        <v>200000</v>
      </c>
    </row>
    <row r="6" spans="1:3">
      <c r="A6" s="3" t="s">
        <v>422</v>
      </c>
      <c r="B6" s="3" t="s">
        <v>423</v>
      </c>
    </row>
    <row r="7" spans="1:3">
      <c r="A7" s="3" t="s">
        <v>424</v>
      </c>
      <c r="B7" s="3" t="s">
        <v>425</v>
      </c>
    </row>
    <row r="8" spans="1:3">
      <c r="A8" s="3" t="s">
        <v>426</v>
      </c>
      <c r="B8" s="3" t="s">
        <v>427</v>
      </c>
    </row>
    <row r="9" spans="1:3">
      <c r="A9" s="3" t="s">
        <v>428</v>
      </c>
      <c r="B9" s="5" t="n">
        <v>1606660</v>
      </c>
      <c r="C9" s="5" t="n">
        <v>545800</v>
      </c>
    </row>
    <row r="10" spans="1:3">
      <c r="A10" s="3" t="s">
        <v>429</v>
      </c>
      <c r="B10" s="6" t="n">
        <v>-7100</v>
      </c>
      <c r="C10" s="6" t="n">
        <v>-14200</v>
      </c>
    </row>
    <row r="11" spans="1:3">
      <c r="A11" s="3" t="s">
        <v>430</v>
      </c>
      <c r="B11" s="3" t="s">
        <v>431</v>
      </c>
    </row>
    <row r="12" spans="1:3">
      <c r="A12" s="3" t="s">
        <v>432</v>
      </c>
    </row>
    <row r="13" spans="1:3">
      <c r="A13" s="7" t="s">
        <v>419</v>
      </c>
    </row>
    <row r="14" spans="1:3">
      <c r="A14" s="3" t="s">
        <v>433</v>
      </c>
      <c r="B14" s="3" t="s">
        <v>434</v>
      </c>
    </row>
    <row r="15" spans="1:3">
      <c r="A15" s="3" t="s">
        <v>435</v>
      </c>
    </row>
    <row r="16" spans="1:3">
      <c r="A16" s="7" t="s">
        <v>419</v>
      </c>
    </row>
    <row r="17" spans="1:3">
      <c r="A17" s="3" t="s">
        <v>433</v>
      </c>
      <c r="B17" s="3" t="s">
        <v>436</v>
      </c>
    </row>
    <row r="18" spans="1:3">
      <c r="A18" s="3" t="s">
        <v>437</v>
      </c>
    </row>
    <row r="19" spans="1:3">
      <c r="A19" s="7" t="s">
        <v>419</v>
      </c>
    </row>
    <row r="20" spans="1:3">
      <c r="A20" s="3" t="s">
        <v>376</v>
      </c>
      <c r="B20" s="3" t="s">
        <v>377</v>
      </c>
    </row>
    <row r="21" spans="1:3">
      <c r="A21" s="3" t="s">
        <v>438</v>
      </c>
    </row>
    <row r="22" spans="1:3">
      <c r="A22" s="7" t="s">
        <v>419</v>
      </c>
    </row>
    <row r="23" spans="1:3">
      <c r="A23" s="3" t="s">
        <v>439</v>
      </c>
      <c r="B23" s="3" t="s">
        <v>440</v>
      </c>
    </row>
    <row r="24" spans="1:3">
      <c r="A24" s="3" t="s">
        <v>441</v>
      </c>
      <c r="B24" s="3" t="s">
        <v>442</v>
      </c>
    </row>
    <row r="25" spans="1:3">
      <c r="A25" s="3" t="s">
        <v>443</v>
      </c>
    </row>
    <row r="26" spans="1:3">
      <c r="A26" s="7" t="s">
        <v>419</v>
      </c>
    </row>
    <row r="27" spans="1:3">
      <c r="A27" s="3" t="s">
        <v>444</v>
      </c>
      <c r="B27" s="3" t="s">
        <v>4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447</v>
      </c>
      <c r="C1" s="2" t="s">
        <v>33</v>
      </c>
    </row>
    <row r="2" spans="1:3">
      <c r="A2" s="7" t="s">
        <v>448</v>
      </c>
    </row>
    <row r="3" spans="1:3">
      <c r="A3" s="3" t="s">
        <v>449</v>
      </c>
      <c r="C3" s="5" t="n">
        <v>551476</v>
      </c>
    </row>
    <row r="4" spans="1:3">
      <c r="A4" s="3" t="s">
        <v>450</v>
      </c>
    </row>
    <row r="5" spans="1:3">
      <c r="A5" s="7" t="s">
        <v>448</v>
      </c>
    </row>
    <row r="6" spans="1:3">
      <c r="A6" s="3" t="s">
        <v>449</v>
      </c>
      <c r="B6" s="12" t="n">
        <v>380.2</v>
      </c>
    </row>
    <row r="7" spans="1:3">
      <c r="A7" s="3" t="s">
        <v>451</v>
      </c>
      <c r="B7" s="6" t="n">
        <v>29124</v>
      </c>
    </row>
    <row r="8" spans="1:3">
      <c r="A8" s="3" t="s">
        <v>452</v>
      </c>
    </row>
    <row r="9" spans="1:3">
      <c r="A9" s="7" t="s">
        <v>448</v>
      </c>
    </row>
    <row r="10" spans="1:3">
      <c r="A10" s="3" t="s">
        <v>449</v>
      </c>
      <c r="B10" s="12" t="n">
        <v>417.4</v>
      </c>
    </row>
    <row r="11" spans="1:3">
      <c r="A11" s="3" t="s">
        <v>453</v>
      </c>
      <c r="B11" s="11" t="n">
        <v>76.59999999999999</v>
      </c>
    </row>
    <row r="12" spans="1:3">
      <c r="A12" s="3" t="s">
        <v>451</v>
      </c>
      <c r="B12" s="6" t="n">
        <v>31973</v>
      </c>
    </row>
    <row r="13" spans="1:3">
      <c r="A13" s="3" t="s">
        <v>454</v>
      </c>
    </row>
    <row r="14" spans="1:3">
      <c r="A14" s="7" t="s">
        <v>448</v>
      </c>
    </row>
    <row r="15" spans="1:3">
      <c r="A15" s="3" t="s">
        <v>449</v>
      </c>
      <c r="B15" s="12" t="n">
        <v>-37.2</v>
      </c>
    </row>
    <row r="16" spans="1:3">
      <c r="A16" s="3" t="s">
        <v>451</v>
      </c>
      <c r="B16" s="6" t="n">
        <v>-28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5</v>
      </c>
      <c r="B1" s="2" t="s">
        <v>2</v>
      </c>
      <c r="C1" s="2" t="s">
        <v>33</v>
      </c>
      <c r="D1" s="2" t="s">
        <v>447</v>
      </c>
    </row>
    <row r="2" spans="1:4">
      <c r="A2" s="7" t="s">
        <v>448</v>
      </c>
    </row>
    <row r="3" spans="1:4">
      <c r="A3" s="3" t="s">
        <v>44</v>
      </c>
      <c r="B3" s="6" t="n">
        <v>1338</v>
      </c>
      <c r="C3" s="6" t="n">
        <v>1338</v>
      </c>
    </row>
    <row r="4" spans="1:4">
      <c r="A4" s="3" t="s">
        <v>456</v>
      </c>
    </row>
    <row r="5" spans="1:4">
      <c r="A5" s="7" t="s">
        <v>448</v>
      </c>
    </row>
    <row r="6" spans="1:4">
      <c r="A6" s="3" t="s">
        <v>35</v>
      </c>
      <c r="D6" s="6" t="n">
        <v>11773</v>
      </c>
    </row>
    <row r="7" spans="1:4">
      <c r="A7" s="3" t="s">
        <v>36</v>
      </c>
      <c r="D7" s="5" t="n">
        <v>1817</v>
      </c>
    </row>
    <row r="8" spans="1:4">
      <c r="A8" s="3" t="s">
        <v>457</v>
      </c>
      <c r="D8" s="5" t="n">
        <v>2513</v>
      </c>
    </row>
    <row r="9" spans="1:4">
      <c r="A9" s="3" t="s">
        <v>40</v>
      </c>
      <c r="D9" s="5" t="n">
        <v>315</v>
      </c>
    </row>
    <row r="10" spans="1:4">
      <c r="A10" s="3" t="s">
        <v>262</v>
      </c>
      <c r="D10" s="5" t="n">
        <v>1496</v>
      </c>
    </row>
    <row r="11" spans="1:4">
      <c r="A11" s="3" t="s">
        <v>39</v>
      </c>
      <c r="D11" s="5" t="n">
        <v>253</v>
      </c>
    </row>
    <row r="12" spans="1:4">
      <c r="A12" s="3" t="s">
        <v>458</v>
      </c>
      <c r="D12" s="5" t="n">
        <v>18167</v>
      </c>
    </row>
    <row r="13" spans="1:4">
      <c r="A13" s="3" t="s">
        <v>459</v>
      </c>
      <c r="D13" s="5" t="n">
        <v>399</v>
      </c>
    </row>
    <row r="14" spans="1:4">
      <c r="A14" s="3" t="s">
        <v>460</v>
      </c>
      <c r="D14" s="5" t="n">
        <v>554</v>
      </c>
    </row>
    <row r="15" spans="1:4">
      <c r="A15" s="3" t="s">
        <v>461</v>
      </c>
      <c r="D15" s="5" t="n">
        <v>19120</v>
      </c>
    </row>
    <row r="16" spans="1:4">
      <c r="A16" s="3" t="s">
        <v>50</v>
      </c>
      <c r="D16" s="5" t="n">
        <v>5499</v>
      </c>
    </row>
    <row r="17" spans="1:4">
      <c r="A17" s="3" t="s">
        <v>51</v>
      </c>
      <c r="D17" s="6" t="n">
        <v>2468</v>
      </c>
    </row>
    <row r="18" spans="1:4">
      <c r="A18" s="3" t="s">
        <v>462</v>
      </c>
      <c r="D18" s="3" t="s">
        <v>62</v>
      </c>
    </row>
    <row r="19" spans="1:4">
      <c r="A19" s="3" t="s">
        <v>56</v>
      </c>
      <c r="D19" s="6" t="n">
        <v>7967</v>
      </c>
    </row>
    <row r="20" spans="1:4">
      <c r="A20" s="3" t="s">
        <v>462</v>
      </c>
      <c r="D20" s="3" t="s">
        <v>62</v>
      </c>
    </row>
    <row r="21" spans="1:4">
      <c r="A21" s="3" t="s">
        <v>463</v>
      </c>
      <c r="D21" s="6" t="n">
        <v>601</v>
      </c>
    </row>
    <row r="22" spans="1:4">
      <c r="A22" s="3" t="s">
        <v>464</v>
      </c>
      <c r="D22" s="5" t="n">
        <v>8568</v>
      </c>
    </row>
    <row r="23" spans="1:4">
      <c r="A23" s="3" t="s">
        <v>465</v>
      </c>
      <c r="D23" s="5" t="n">
        <v>10552</v>
      </c>
    </row>
    <row r="24" spans="1:4">
      <c r="A24" s="3" t="s">
        <v>44</v>
      </c>
      <c r="D24" s="5" t="n">
        <v>18072</v>
      </c>
    </row>
    <row r="25" spans="1:4">
      <c r="A25" s="3" t="s">
        <v>466</v>
      </c>
      <c r="D25" s="5" t="n">
        <v>500</v>
      </c>
    </row>
    <row r="26" spans="1:4">
      <c r="A26" s="3" t="s">
        <v>467</v>
      </c>
      <c r="D26" s="5" t="n">
        <v>29124</v>
      </c>
    </row>
    <row r="27" spans="1:4">
      <c r="A27" s="3" t="s">
        <v>468</v>
      </c>
    </row>
    <row r="28" spans="1:4">
      <c r="A28" s="7" t="s">
        <v>448</v>
      </c>
    </row>
    <row r="29" spans="1:4">
      <c r="A29" s="3" t="s">
        <v>35</v>
      </c>
      <c r="D29" s="5" t="n">
        <v>9647</v>
      </c>
    </row>
    <row r="30" spans="1:4">
      <c r="A30" s="3" t="s">
        <v>36</v>
      </c>
      <c r="D30" s="5" t="n">
        <v>2343</v>
      </c>
    </row>
    <row r="31" spans="1:4">
      <c r="A31" s="3" t="s">
        <v>457</v>
      </c>
      <c r="D31" s="5" t="n">
        <v>2456</v>
      </c>
    </row>
    <row r="32" spans="1:4">
      <c r="A32" s="3" t="s">
        <v>40</v>
      </c>
      <c r="D32" s="6" t="n">
        <v>658</v>
      </c>
    </row>
    <row r="33" spans="1:4">
      <c r="A33" s="3" t="s">
        <v>262</v>
      </c>
      <c r="D33" s="3" t="s">
        <v>62</v>
      </c>
    </row>
    <row r="34" spans="1:4">
      <c r="A34" s="3" t="s">
        <v>39</v>
      </c>
      <c r="D34" s="3" t="s">
        <v>62</v>
      </c>
    </row>
    <row r="35" spans="1:4">
      <c r="A35" s="3" t="s">
        <v>458</v>
      </c>
      <c r="D35" s="6" t="n">
        <v>15104</v>
      </c>
    </row>
    <row r="36" spans="1:4">
      <c r="A36" s="3" t="s">
        <v>459</v>
      </c>
      <c r="D36" s="5" t="n">
        <v>397</v>
      </c>
    </row>
    <row r="37" spans="1:4">
      <c r="A37" s="3" t="s">
        <v>460</v>
      </c>
      <c r="D37" s="5" t="n">
        <v>571</v>
      </c>
    </row>
    <row r="38" spans="1:4">
      <c r="A38" s="3" t="s">
        <v>461</v>
      </c>
      <c r="D38" s="5" t="n">
        <v>16072</v>
      </c>
    </row>
    <row r="39" spans="1:4">
      <c r="A39" s="3" t="s">
        <v>50</v>
      </c>
      <c r="D39" s="5" t="n">
        <v>3039</v>
      </c>
    </row>
    <row r="40" spans="1:4">
      <c r="A40" s="3" t="s">
        <v>51</v>
      </c>
      <c r="D40" s="5" t="n">
        <v>1791</v>
      </c>
    </row>
    <row r="41" spans="1:4">
      <c r="A41" s="3" t="s">
        <v>462</v>
      </c>
      <c r="D41" s="5" t="n">
        <v>929</v>
      </c>
    </row>
    <row r="42" spans="1:4">
      <c r="A42" s="3" t="s">
        <v>56</v>
      </c>
      <c r="D42" s="5" t="n">
        <v>5759</v>
      </c>
    </row>
    <row r="43" spans="1:4">
      <c r="A43" s="3" t="s">
        <v>462</v>
      </c>
      <c r="D43" s="5" t="n">
        <v>352</v>
      </c>
    </row>
    <row r="44" spans="1:4">
      <c r="A44" s="3" t="s">
        <v>463</v>
      </c>
      <c r="D44" s="5" t="n">
        <v>458</v>
      </c>
    </row>
    <row r="45" spans="1:4">
      <c r="A45" s="3" t="s">
        <v>464</v>
      </c>
      <c r="D45" s="5" t="n">
        <v>6569</v>
      </c>
    </row>
    <row r="46" spans="1:4">
      <c r="A46" s="3" t="s">
        <v>465</v>
      </c>
      <c r="D46" s="6" t="n">
        <v>9503</v>
      </c>
    </row>
    <row r="47" spans="1:4">
      <c r="A47" s="3" t="s">
        <v>44</v>
      </c>
      <c r="D47" s="3" t="s">
        <v>62</v>
      </c>
    </row>
    <row r="48" spans="1:4">
      <c r="A48" s="3" t="s">
        <v>466</v>
      </c>
      <c r="D48" s="6" t="n">
        <v>22470</v>
      </c>
    </row>
    <row r="49" spans="1:4">
      <c r="A49" s="3" t="s">
        <v>467</v>
      </c>
      <c r="D49" s="5" t="n">
        <v>31973</v>
      </c>
    </row>
    <row r="50" spans="1:4">
      <c r="A50" s="3" t="s">
        <v>469</v>
      </c>
    </row>
    <row r="51" spans="1:4">
      <c r="A51" s="7" t="s">
        <v>448</v>
      </c>
    </row>
    <row r="52" spans="1:4">
      <c r="A52" s="3" t="s">
        <v>35</v>
      </c>
      <c r="D52" s="5" t="n">
        <v>2126</v>
      </c>
    </row>
    <row r="53" spans="1:4">
      <c r="A53" s="3" t="s">
        <v>36</v>
      </c>
      <c r="D53" s="5" t="n">
        <v>-526</v>
      </c>
    </row>
    <row r="54" spans="1:4">
      <c r="A54" s="3" t="s">
        <v>457</v>
      </c>
      <c r="D54" s="5" t="n">
        <v>57</v>
      </c>
    </row>
    <row r="55" spans="1:4">
      <c r="A55" s="3" t="s">
        <v>40</v>
      </c>
      <c r="D55" s="5" t="n">
        <v>-343</v>
      </c>
    </row>
    <row r="56" spans="1:4">
      <c r="A56" s="3" t="s">
        <v>262</v>
      </c>
      <c r="D56" s="5" t="n">
        <v>1496</v>
      </c>
    </row>
    <row r="57" spans="1:4">
      <c r="A57" s="3" t="s">
        <v>39</v>
      </c>
      <c r="D57" s="5" t="n">
        <v>253</v>
      </c>
    </row>
    <row r="58" spans="1:4">
      <c r="A58" s="3" t="s">
        <v>458</v>
      </c>
      <c r="D58" s="5" t="n">
        <v>3063</v>
      </c>
    </row>
    <row r="59" spans="1:4">
      <c r="A59" s="3" t="s">
        <v>459</v>
      </c>
      <c r="D59" s="5" t="n">
        <v>2</v>
      </c>
    </row>
    <row r="60" spans="1:4">
      <c r="A60" s="3" t="s">
        <v>460</v>
      </c>
      <c r="D60" s="5" t="n">
        <v>-17</v>
      </c>
    </row>
    <row r="61" spans="1:4">
      <c r="A61" s="3" t="s">
        <v>461</v>
      </c>
      <c r="D61" s="5" t="n">
        <v>3048</v>
      </c>
    </row>
    <row r="62" spans="1:4">
      <c r="A62" s="3" t="s">
        <v>50</v>
      </c>
      <c r="D62" s="5" t="n">
        <v>2460</v>
      </c>
    </row>
    <row r="63" spans="1:4">
      <c r="A63" s="3" t="s">
        <v>51</v>
      </c>
      <c r="D63" s="5" t="n">
        <v>677</v>
      </c>
    </row>
    <row r="64" spans="1:4">
      <c r="A64" s="3" t="s">
        <v>462</v>
      </c>
      <c r="D64" s="5" t="n">
        <v>-929</v>
      </c>
    </row>
    <row r="65" spans="1:4">
      <c r="A65" s="3" t="s">
        <v>56</v>
      </c>
      <c r="D65" s="5" t="n">
        <v>2208</v>
      </c>
    </row>
    <row r="66" spans="1:4">
      <c r="A66" s="3" t="s">
        <v>462</v>
      </c>
      <c r="D66" s="5" t="n">
        <v>-352</v>
      </c>
    </row>
    <row r="67" spans="1:4">
      <c r="A67" s="3" t="s">
        <v>463</v>
      </c>
      <c r="D67" s="5" t="n">
        <v>143</v>
      </c>
    </row>
    <row r="68" spans="1:4">
      <c r="A68" s="3" t="s">
        <v>464</v>
      </c>
      <c r="D68" s="5" t="n">
        <v>1999</v>
      </c>
    </row>
    <row r="69" spans="1:4">
      <c r="A69" s="3" t="s">
        <v>465</v>
      </c>
      <c r="D69" s="5" t="n">
        <v>1049</v>
      </c>
    </row>
    <row r="70" spans="1:4">
      <c r="A70" s="3" t="s">
        <v>44</v>
      </c>
      <c r="D70" s="5" t="n">
        <v>18072</v>
      </c>
    </row>
    <row r="71" spans="1:4">
      <c r="A71" s="3" t="s">
        <v>466</v>
      </c>
      <c r="D71" s="5" t="n">
        <v>-21970</v>
      </c>
    </row>
    <row r="72" spans="1:4">
      <c r="A72" s="3" t="s">
        <v>467</v>
      </c>
      <c r="D72" s="6" t="n">
        <v>-28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471</v>
      </c>
      <c r="C1" s="2" t="s">
        <v>33</v>
      </c>
    </row>
    <row r="2" spans="1:3">
      <c r="A2" s="7" t="s">
        <v>448</v>
      </c>
    </row>
    <row r="3" spans="1:3">
      <c r="A3" s="3" t="s">
        <v>449</v>
      </c>
      <c r="C3" s="5" t="n">
        <v>551476</v>
      </c>
    </row>
    <row r="4" spans="1:3">
      <c r="A4" s="3" t="s">
        <v>472</v>
      </c>
    </row>
    <row r="5" spans="1:3">
      <c r="A5" s="7" t="s">
        <v>448</v>
      </c>
    </row>
    <row r="6" spans="1:3">
      <c r="A6" s="3" t="s">
        <v>449</v>
      </c>
      <c r="B6" s="5" t="n">
        <v>194</v>
      </c>
    </row>
    <row r="7" spans="1:3">
      <c r="A7" s="3" t="s">
        <v>451</v>
      </c>
      <c r="B7" s="6" t="n">
        <v>10664</v>
      </c>
    </row>
    <row r="8" spans="1:3">
      <c r="A8" s="3" t="s">
        <v>473</v>
      </c>
    </row>
    <row r="9" spans="1:3">
      <c r="A9" s="7" t="s">
        <v>448</v>
      </c>
    </row>
    <row r="10" spans="1:3">
      <c r="A10" s="3" t="s">
        <v>449</v>
      </c>
      <c r="B10" s="12" t="n">
        <v>171.3</v>
      </c>
    </row>
    <row r="11" spans="1:3">
      <c r="A11" s="3" t="s">
        <v>453</v>
      </c>
      <c r="B11" s="6" t="n">
        <v>55</v>
      </c>
    </row>
    <row r="12" spans="1:3">
      <c r="A12" s="3" t="s">
        <v>451</v>
      </c>
      <c r="B12" s="6" t="n">
        <v>9419</v>
      </c>
    </row>
    <row r="13" spans="1:3">
      <c r="A13" s="3" t="s">
        <v>474</v>
      </c>
    </row>
    <row r="14" spans="1:3">
      <c r="A14" s="7" t="s">
        <v>448</v>
      </c>
    </row>
    <row r="15" spans="1:3">
      <c r="A15" s="3" t="s">
        <v>449</v>
      </c>
      <c r="B15" s="12" t="n">
        <v>30.3</v>
      </c>
    </row>
    <row r="16" spans="1:3">
      <c r="A16" s="3" t="s">
        <v>451</v>
      </c>
      <c r="B16" s="6" t="n">
        <v>1664</v>
      </c>
    </row>
    <row r="17" spans="1:3">
      <c r="A17" s="3" t="s">
        <v>475</v>
      </c>
    </row>
    <row r="18" spans="1:3">
      <c r="A18" s="7" t="s">
        <v>448</v>
      </c>
    </row>
    <row r="19" spans="1:3">
      <c r="A19" s="3" t="s">
        <v>449</v>
      </c>
      <c r="B19" s="12" t="n">
        <v>-7.6</v>
      </c>
    </row>
    <row r="20" spans="1:3">
      <c r="A20" s="3" t="s">
        <v>451</v>
      </c>
      <c r="B20" s="6" t="n">
        <v>-419</v>
      </c>
    </row>
    <row r="21" spans="1:3">
      <c r="A21" s="3" t="s">
        <v>476</v>
      </c>
    </row>
    <row r="22" spans="1:3">
      <c r="A22" s="7" t="s">
        <v>448</v>
      </c>
    </row>
    <row r="23" spans="1:3">
      <c r="A23" s="3" t="s">
        <v>451</v>
      </c>
      <c r="B23" s="5" t="n">
        <v>510</v>
      </c>
    </row>
    <row r="24" spans="1:3">
      <c r="A24" s="3" t="s">
        <v>477</v>
      </c>
    </row>
    <row r="25" spans="1:3">
      <c r="A25" s="7" t="s">
        <v>448</v>
      </c>
    </row>
    <row r="26" spans="1:3">
      <c r="A26" s="3" t="s">
        <v>451</v>
      </c>
      <c r="B26" s="6" t="n">
        <v>-5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2</v>
      </c>
      <c r="C1" s="2" t="s">
        <v>33</v>
      </c>
      <c r="D1" s="2" t="s">
        <v>471</v>
      </c>
    </row>
    <row r="2" spans="1:4">
      <c r="A2" s="7" t="s">
        <v>448</v>
      </c>
    </row>
    <row r="3" spans="1:4">
      <c r="A3" s="3" t="s">
        <v>44</v>
      </c>
      <c r="B3" s="6" t="n">
        <v>1338</v>
      </c>
      <c r="C3" s="6" t="n">
        <v>1338</v>
      </c>
    </row>
    <row r="4" spans="1:4">
      <c r="A4" s="3" t="s">
        <v>302</v>
      </c>
    </row>
    <row r="5" spans="1:4">
      <c r="A5" s="7" t="s">
        <v>448</v>
      </c>
    </row>
    <row r="6" spans="1:4">
      <c r="A6" s="3" t="s">
        <v>35</v>
      </c>
      <c r="D6" s="6" t="n">
        <v>367</v>
      </c>
    </row>
    <row r="7" spans="1:4">
      <c r="A7" s="3" t="s">
        <v>36</v>
      </c>
      <c r="D7" s="5" t="n">
        <v>1466</v>
      </c>
    </row>
    <row r="8" spans="1:4">
      <c r="A8" s="3" t="s">
        <v>39</v>
      </c>
      <c r="D8" s="5" t="n">
        <v>1517</v>
      </c>
    </row>
    <row r="9" spans="1:4">
      <c r="A9" s="3" t="s">
        <v>40</v>
      </c>
      <c r="D9" s="5" t="n">
        <v>176</v>
      </c>
    </row>
    <row r="10" spans="1:4">
      <c r="A10" s="3" t="s">
        <v>262</v>
      </c>
      <c r="D10" s="5" t="n">
        <v>1690</v>
      </c>
    </row>
    <row r="11" spans="1:4">
      <c r="A11" s="3" t="s">
        <v>458</v>
      </c>
      <c r="D11" s="5" t="n">
        <v>5216</v>
      </c>
    </row>
    <row r="12" spans="1:4">
      <c r="A12" s="3" t="s">
        <v>479</v>
      </c>
      <c r="D12" s="5" t="n">
        <v>168</v>
      </c>
    </row>
    <row r="13" spans="1:4">
      <c r="A13" s="3" t="s">
        <v>460</v>
      </c>
      <c r="D13" s="5" t="n">
        <v>555</v>
      </c>
    </row>
    <row r="14" spans="1:4">
      <c r="A14" s="3" t="s">
        <v>461</v>
      </c>
      <c r="D14" s="5" t="n">
        <v>5939</v>
      </c>
    </row>
    <row r="15" spans="1:4">
      <c r="A15" s="3" t="s">
        <v>50</v>
      </c>
      <c r="D15" s="5" t="n">
        <v>3086</v>
      </c>
    </row>
    <row r="16" spans="1:4">
      <c r="A16" s="3" t="s">
        <v>51</v>
      </c>
      <c r="D16" s="5" t="n">
        <v>753</v>
      </c>
    </row>
    <row r="17" spans="1:4">
      <c r="A17" s="3" t="s">
        <v>52</v>
      </c>
      <c r="D17" s="5" t="n">
        <v>1552</v>
      </c>
    </row>
    <row r="18" spans="1:4">
      <c r="A18" s="3" t="s">
        <v>462</v>
      </c>
      <c r="D18" s="5" t="n">
        <v>36</v>
      </c>
    </row>
    <row r="19" spans="1:4">
      <c r="A19" s="3" t="s">
        <v>56</v>
      </c>
      <c r="D19" s="5" t="n">
        <v>5427</v>
      </c>
    </row>
    <row r="20" spans="1:4">
      <c r="A20" s="3" t="s">
        <v>463</v>
      </c>
      <c r="D20" s="5" t="n">
        <v>2233</v>
      </c>
    </row>
    <row r="21" spans="1:4">
      <c r="A21" s="3" t="s">
        <v>464</v>
      </c>
      <c r="D21" s="5" t="n">
        <v>7660</v>
      </c>
    </row>
    <row r="22" spans="1:4">
      <c r="A22" s="3" t="s">
        <v>465</v>
      </c>
      <c r="D22" s="5" t="n">
        <v>-1721</v>
      </c>
    </row>
    <row r="23" spans="1:4">
      <c r="A23" s="3" t="s">
        <v>44</v>
      </c>
      <c r="D23" s="5" t="n">
        <v>7755</v>
      </c>
    </row>
    <row r="24" spans="1:4">
      <c r="A24" s="3" t="s">
        <v>466</v>
      </c>
      <c r="D24" s="5" t="n">
        <v>4630</v>
      </c>
    </row>
    <row r="25" spans="1:4">
      <c r="A25" s="3" t="s">
        <v>467</v>
      </c>
      <c r="D25" s="5" t="n">
        <v>10664</v>
      </c>
    </row>
    <row r="26" spans="1:4">
      <c r="A26" s="3" t="s">
        <v>480</v>
      </c>
    </row>
    <row r="27" spans="1:4">
      <c r="A27" s="7" t="s">
        <v>448</v>
      </c>
    </row>
    <row r="28" spans="1:4">
      <c r="A28" s="3" t="s">
        <v>35</v>
      </c>
      <c r="D28" s="5" t="n">
        <v>185</v>
      </c>
    </row>
    <row r="29" spans="1:4">
      <c r="A29" s="3" t="s">
        <v>36</v>
      </c>
      <c r="D29" s="5" t="n">
        <v>1466</v>
      </c>
    </row>
    <row r="30" spans="1:4">
      <c r="A30" s="3" t="s">
        <v>39</v>
      </c>
      <c r="D30" s="5" t="n">
        <v>1517</v>
      </c>
    </row>
    <row r="31" spans="1:4">
      <c r="A31" s="3" t="s">
        <v>40</v>
      </c>
      <c r="D31" s="5" t="n">
        <v>199</v>
      </c>
    </row>
    <row r="32" spans="1:4">
      <c r="A32" s="3" t="s">
        <v>262</v>
      </c>
      <c r="D32" s="5" t="n">
        <v>1661</v>
      </c>
    </row>
    <row r="33" spans="1:4">
      <c r="A33" s="3" t="s">
        <v>458</v>
      </c>
      <c r="D33" s="5" t="n">
        <v>5028</v>
      </c>
    </row>
    <row r="34" spans="1:4">
      <c r="A34" s="3" t="s">
        <v>479</v>
      </c>
      <c r="D34" s="5" t="n">
        <v>168</v>
      </c>
    </row>
    <row r="35" spans="1:4">
      <c r="A35" s="3" t="s">
        <v>460</v>
      </c>
      <c r="D35" s="5" t="n">
        <v>555</v>
      </c>
    </row>
    <row r="36" spans="1:4">
      <c r="A36" s="3" t="s">
        <v>461</v>
      </c>
      <c r="D36" s="5" t="n">
        <v>5751</v>
      </c>
    </row>
    <row r="37" spans="1:4">
      <c r="A37" s="3" t="s">
        <v>50</v>
      </c>
      <c r="D37" s="5" t="n">
        <v>2865</v>
      </c>
    </row>
    <row r="38" spans="1:4">
      <c r="A38" s="3" t="s">
        <v>51</v>
      </c>
      <c r="D38" s="5" t="n">
        <v>752</v>
      </c>
    </row>
    <row r="39" spans="1:4">
      <c r="A39" s="3" t="s">
        <v>52</v>
      </c>
      <c r="D39" s="5" t="n">
        <v>1552</v>
      </c>
    </row>
    <row r="40" spans="1:4">
      <c r="A40" s="3" t="s">
        <v>462</v>
      </c>
      <c r="D40" s="5" t="n">
        <v>36</v>
      </c>
    </row>
    <row r="41" spans="1:4">
      <c r="A41" s="3" t="s">
        <v>56</v>
      </c>
      <c r="D41" s="5" t="n">
        <v>5205</v>
      </c>
    </row>
    <row r="42" spans="1:4">
      <c r="A42" s="3" t="s">
        <v>463</v>
      </c>
      <c r="D42" s="5" t="n">
        <v>3207</v>
      </c>
    </row>
    <row r="43" spans="1:4">
      <c r="A43" s="3" t="s">
        <v>464</v>
      </c>
      <c r="D43" s="5" t="n">
        <v>8412</v>
      </c>
    </row>
    <row r="44" spans="1:4">
      <c r="A44" s="3" t="s">
        <v>465</v>
      </c>
      <c r="D44" s="5" t="n">
        <v>-2661</v>
      </c>
    </row>
    <row r="45" spans="1:4">
      <c r="A45" s="3" t="s">
        <v>44</v>
      </c>
      <c r="D45" s="5" t="n">
        <v>9624</v>
      </c>
    </row>
    <row r="46" spans="1:4">
      <c r="A46" s="3" t="s">
        <v>466</v>
      </c>
      <c r="D46" s="5" t="n">
        <v>4630</v>
      </c>
    </row>
    <row r="47" spans="1:4">
      <c r="A47" s="3" t="s">
        <v>467</v>
      </c>
      <c r="D47" s="5" t="n">
        <v>11593</v>
      </c>
    </row>
    <row r="48" spans="1:4">
      <c r="A48" s="3" t="s">
        <v>481</v>
      </c>
    </row>
    <row r="49" spans="1:4">
      <c r="A49" s="7" t="s">
        <v>448</v>
      </c>
    </row>
    <row r="50" spans="1:4">
      <c r="A50" s="3" t="s">
        <v>35</v>
      </c>
      <c r="D50" s="6" t="n">
        <v>182</v>
      </c>
    </row>
    <row r="51" spans="1:4">
      <c r="A51" s="3" t="s">
        <v>36</v>
      </c>
      <c r="D51" s="3" t="s">
        <v>62</v>
      </c>
    </row>
    <row r="52" spans="1:4">
      <c r="A52" s="3" t="s">
        <v>39</v>
      </c>
      <c r="D52" s="3" t="s">
        <v>62</v>
      </c>
    </row>
    <row r="53" spans="1:4">
      <c r="A53" s="3" t="s">
        <v>40</v>
      </c>
      <c r="D53" s="6" t="n">
        <v>-23</v>
      </c>
    </row>
    <row r="54" spans="1:4">
      <c r="A54" s="3" t="s">
        <v>262</v>
      </c>
      <c r="D54" s="5" t="n">
        <v>29</v>
      </c>
    </row>
    <row r="55" spans="1:4">
      <c r="A55" s="3" t="s">
        <v>458</v>
      </c>
      <c r="D55" s="6" t="n">
        <v>188</v>
      </c>
    </row>
    <row r="56" spans="1:4">
      <c r="A56" s="3" t="s">
        <v>479</v>
      </c>
      <c r="D56" s="3" t="s">
        <v>62</v>
      </c>
    </row>
    <row r="57" spans="1:4">
      <c r="A57" s="3" t="s">
        <v>460</v>
      </c>
      <c r="D57" s="3" t="s">
        <v>62</v>
      </c>
    </row>
    <row r="58" spans="1:4">
      <c r="A58" s="3" t="s">
        <v>461</v>
      </c>
      <c r="D58" s="6" t="n">
        <v>188</v>
      </c>
    </row>
    <row r="59" spans="1:4">
      <c r="A59" s="3" t="s">
        <v>50</v>
      </c>
      <c r="D59" s="5" t="n">
        <v>221</v>
      </c>
    </row>
    <row r="60" spans="1:4">
      <c r="A60" s="3" t="s">
        <v>51</v>
      </c>
      <c r="D60" s="6" t="n">
        <v>1</v>
      </c>
    </row>
    <row r="61" spans="1:4">
      <c r="A61" s="3" t="s">
        <v>52</v>
      </c>
      <c r="D61" s="3" t="s">
        <v>62</v>
      </c>
    </row>
    <row r="62" spans="1:4">
      <c r="A62" s="3" t="s">
        <v>462</v>
      </c>
      <c r="D62" s="3" t="s">
        <v>62</v>
      </c>
    </row>
    <row r="63" spans="1:4">
      <c r="A63" s="3" t="s">
        <v>56</v>
      </c>
      <c r="D63" s="6" t="n">
        <v>222</v>
      </c>
    </row>
    <row r="64" spans="1:4">
      <c r="A64" s="3" t="s">
        <v>463</v>
      </c>
      <c r="D64" s="5" t="n">
        <v>-974</v>
      </c>
    </row>
    <row r="65" spans="1:4">
      <c r="A65" s="3" t="s">
        <v>464</v>
      </c>
      <c r="D65" s="5" t="n">
        <v>-752</v>
      </c>
    </row>
    <row r="66" spans="1:4">
      <c r="A66" s="3" t="s">
        <v>465</v>
      </c>
      <c r="D66" s="5" t="n">
        <v>940</v>
      </c>
    </row>
    <row r="67" spans="1:4">
      <c r="A67" s="3" t="s">
        <v>44</v>
      </c>
      <c r="D67" s="6" t="n">
        <v>-1869</v>
      </c>
    </row>
    <row r="68" spans="1:4">
      <c r="A68" s="3" t="s">
        <v>466</v>
      </c>
      <c r="D68" s="3" t="s">
        <v>62</v>
      </c>
    </row>
    <row r="69" spans="1:4">
      <c r="A69" s="3" t="s">
        <v>467</v>
      </c>
      <c r="D69" s="6" t="n">
        <v>-9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71</v>
      </c>
      <c r="C1" s="2" t="s">
        <v>483</v>
      </c>
      <c r="D1" s="2" t="s">
        <v>484</v>
      </c>
      <c r="E1" s="2" t="s">
        <v>447</v>
      </c>
      <c r="F1" s="2" t="s">
        <v>2</v>
      </c>
      <c r="G1" s="2" t="s">
        <v>33</v>
      </c>
    </row>
    <row r="2" spans="1:7">
      <c r="A2" s="7" t="s">
        <v>448</v>
      </c>
    </row>
    <row r="3" spans="1:7">
      <c r="A3" s="3" t="s">
        <v>203</v>
      </c>
      <c r="G3" s="5" t="n">
        <v>551476</v>
      </c>
    </row>
    <row r="4" spans="1:7">
      <c r="A4" s="3" t="s">
        <v>485</v>
      </c>
      <c r="G4" s="6" t="n">
        <v>789</v>
      </c>
    </row>
    <row r="5" spans="1:7">
      <c r="A5" s="3" t="s">
        <v>155</v>
      </c>
      <c r="G5" s="5" t="n">
        <v>1600</v>
      </c>
    </row>
    <row r="6" spans="1:7">
      <c r="A6" s="3" t="s">
        <v>486</v>
      </c>
      <c r="G6" s="5" t="n">
        <v>1244</v>
      </c>
    </row>
    <row r="7" spans="1:7">
      <c r="A7" s="3" t="s">
        <v>66</v>
      </c>
      <c r="G7" s="5" t="n">
        <v>1244</v>
      </c>
    </row>
    <row r="8" spans="1:7">
      <c r="A8" s="3" t="s">
        <v>487</v>
      </c>
      <c r="F8" s="6" t="n">
        <v>0</v>
      </c>
      <c r="G8" s="6" t="n">
        <v>30500</v>
      </c>
    </row>
    <row r="9" spans="1:7">
      <c r="A9" s="3" t="s">
        <v>29</v>
      </c>
    </row>
    <row r="10" spans="1:7">
      <c r="A10" s="7" t="s">
        <v>448</v>
      </c>
    </row>
    <row r="11" spans="1:7">
      <c r="A11" s="3" t="s">
        <v>488</v>
      </c>
      <c r="F11" s="5" t="n">
        <v>12301173</v>
      </c>
      <c r="G11" s="5" t="n">
        <v>2601284</v>
      </c>
    </row>
    <row r="12" spans="1:7">
      <c r="A12" s="3" t="s">
        <v>456</v>
      </c>
    </row>
    <row r="13" spans="1:7">
      <c r="A13" s="7" t="s">
        <v>448</v>
      </c>
    </row>
    <row r="14" spans="1:7">
      <c r="A14" s="3" t="s">
        <v>489</v>
      </c>
      <c r="E14" s="3" t="s">
        <v>490</v>
      </c>
    </row>
    <row r="15" spans="1:7">
      <c r="A15" s="3" t="s">
        <v>485</v>
      </c>
      <c r="E15" s="6" t="n">
        <v>2800</v>
      </c>
    </row>
    <row r="16" spans="1:7">
      <c r="A16" s="3" t="s">
        <v>466</v>
      </c>
      <c r="E16" s="6" t="n">
        <v>500</v>
      </c>
    </row>
    <row r="17" spans="1:7">
      <c r="A17" s="3" t="s">
        <v>450</v>
      </c>
    </row>
    <row r="18" spans="1:7">
      <c r="A18" s="7" t="s">
        <v>448</v>
      </c>
    </row>
    <row r="19" spans="1:7">
      <c r="A19" s="3" t="s">
        <v>203</v>
      </c>
      <c r="E19" s="12" t="n">
        <v>380.2</v>
      </c>
    </row>
    <row r="20" spans="1:7">
      <c r="A20" s="3" t="s">
        <v>491</v>
      </c>
      <c r="E20" s="6" t="n">
        <v>29124</v>
      </c>
    </row>
    <row r="21" spans="1:7">
      <c r="A21" s="3" t="s">
        <v>452</v>
      </c>
    </row>
    <row r="22" spans="1:7">
      <c r="A22" s="7" t="s">
        <v>448</v>
      </c>
    </row>
    <row r="23" spans="1:7">
      <c r="A23" s="3" t="s">
        <v>203</v>
      </c>
      <c r="E23" s="12" t="n">
        <v>417.4</v>
      </c>
    </row>
    <row r="24" spans="1:7">
      <c r="A24" s="3" t="s">
        <v>491</v>
      </c>
      <c r="E24" s="6" t="n">
        <v>31973</v>
      </c>
    </row>
    <row r="25" spans="1:7">
      <c r="A25" s="3" t="s">
        <v>453</v>
      </c>
      <c r="E25" s="11" t="n">
        <v>76.59999999999999</v>
      </c>
    </row>
    <row r="26" spans="1:7">
      <c r="A26" s="3" t="s">
        <v>302</v>
      </c>
    </row>
    <row r="27" spans="1:7">
      <c r="A27" s="7" t="s">
        <v>448</v>
      </c>
    </row>
    <row r="28" spans="1:7">
      <c r="A28" s="3" t="s">
        <v>489</v>
      </c>
      <c r="B28" s="3" t="s">
        <v>490</v>
      </c>
    </row>
    <row r="29" spans="1:7">
      <c r="A29" s="3" t="s">
        <v>492</v>
      </c>
      <c r="F29" s="6" t="n">
        <v>400</v>
      </c>
    </row>
    <row r="30" spans="1:7">
      <c r="A30" s="3" t="s">
        <v>487</v>
      </c>
      <c r="G30" s="6" t="n">
        <v>10400</v>
      </c>
    </row>
    <row r="31" spans="1:7">
      <c r="A31" s="3" t="s">
        <v>466</v>
      </c>
      <c r="B31" s="6" t="n">
        <v>4630</v>
      </c>
    </row>
    <row r="32" spans="1:7">
      <c r="A32" s="3" t="s">
        <v>493</v>
      </c>
    </row>
    <row r="33" spans="1:7">
      <c r="A33" s="7" t="s">
        <v>448</v>
      </c>
    </row>
    <row r="34" spans="1:7">
      <c r="A34" s="3" t="s">
        <v>486</v>
      </c>
      <c r="B34" s="5" t="n">
        <v>11600</v>
      </c>
    </row>
    <row r="35" spans="1:7">
      <c r="A35" s="3" t="s">
        <v>494</v>
      </c>
    </row>
    <row r="36" spans="1:7">
      <c r="A36" s="7" t="s">
        <v>448</v>
      </c>
    </row>
    <row r="37" spans="1:7">
      <c r="A37" s="3" t="s">
        <v>486</v>
      </c>
      <c r="B37" s="5" t="n">
        <v>500</v>
      </c>
    </row>
    <row r="38" spans="1:7">
      <c r="A38" s="3" t="s">
        <v>495</v>
      </c>
      <c r="B38" s="6" t="n">
        <v>18200</v>
      </c>
    </row>
    <row r="39" spans="1:7">
      <c r="A39" s="3" t="s">
        <v>496</v>
      </c>
      <c r="B39" s="5" t="n">
        <v>30235</v>
      </c>
    </row>
    <row r="40" spans="1:7">
      <c r="A40" s="3" t="s">
        <v>497</v>
      </c>
    </row>
    <row r="41" spans="1:7">
      <c r="A41" s="7" t="s">
        <v>448</v>
      </c>
    </row>
    <row r="42" spans="1:7">
      <c r="A42" s="3" t="s">
        <v>498</v>
      </c>
      <c r="B42" s="6" t="n">
        <v>450</v>
      </c>
    </row>
    <row r="43" spans="1:7">
      <c r="A43" s="3" t="s">
        <v>499</v>
      </c>
      <c r="B43" s="3" t="s">
        <v>500</v>
      </c>
    </row>
    <row r="44" spans="1:7">
      <c r="A44" s="3" t="s">
        <v>501</v>
      </c>
    </row>
    <row r="45" spans="1:7">
      <c r="A45" s="7" t="s">
        <v>448</v>
      </c>
    </row>
    <row r="46" spans="1:7">
      <c r="A46" s="3" t="s">
        <v>487</v>
      </c>
      <c r="G46" s="5" t="n">
        <v>8000</v>
      </c>
    </row>
    <row r="47" spans="1:7">
      <c r="A47" s="3" t="s">
        <v>502</v>
      </c>
    </row>
    <row r="48" spans="1:7">
      <c r="A48" s="7" t="s">
        <v>448</v>
      </c>
    </row>
    <row r="49" spans="1:7">
      <c r="A49" s="3" t="s">
        <v>487</v>
      </c>
      <c r="G49" s="5" t="n">
        <v>1100</v>
      </c>
    </row>
    <row r="50" spans="1:7">
      <c r="A50" s="3" t="s">
        <v>503</v>
      </c>
    </row>
    <row r="51" spans="1:7">
      <c r="A51" s="7" t="s">
        <v>448</v>
      </c>
    </row>
    <row r="52" spans="1:7">
      <c r="A52" s="3" t="s">
        <v>487</v>
      </c>
      <c r="G52" s="6" t="n">
        <v>1300</v>
      </c>
    </row>
    <row r="53" spans="1:7">
      <c r="A53" s="3" t="s">
        <v>504</v>
      </c>
    </row>
    <row r="54" spans="1:7">
      <c r="A54" s="7" t="s">
        <v>448</v>
      </c>
    </row>
    <row r="55" spans="1:7">
      <c r="A55" s="3" t="s">
        <v>466</v>
      </c>
      <c r="F55" s="6" t="n">
        <v>3260</v>
      </c>
    </row>
    <row r="56" spans="1:7">
      <c r="A56" s="3" t="s">
        <v>505</v>
      </c>
      <c r="F56" s="3" t="s">
        <v>506</v>
      </c>
    </row>
    <row r="57" spans="1:7">
      <c r="A57" s="3" t="s">
        <v>502</v>
      </c>
    </row>
    <row r="58" spans="1:7">
      <c r="A58" s="7" t="s">
        <v>448</v>
      </c>
    </row>
    <row r="59" spans="1:7">
      <c r="A59" s="3" t="s">
        <v>466</v>
      </c>
      <c r="F59" s="6" t="n">
        <v>1240</v>
      </c>
    </row>
    <row r="60" spans="1:7">
      <c r="A60" s="3" t="s">
        <v>505</v>
      </c>
      <c r="F60" s="3" t="s">
        <v>507</v>
      </c>
    </row>
    <row r="61" spans="1:7">
      <c r="A61" s="3" t="s">
        <v>508</v>
      </c>
    </row>
    <row r="62" spans="1:7">
      <c r="A62" s="7" t="s">
        <v>448</v>
      </c>
    </row>
    <row r="63" spans="1:7">
      <c r="A63" s="3" t="s">
        <v>466</v>
      </c>
      <c r="F63" s="6" t="n">
        <v>130</v>
      </c>
    </row>
    <row r="64" spans="1:7">
      <c r="A64" s="3" t="s">
        <v>505</v>
      </c>
      <c r="F64" s="3" t="s">
        <v>509</v>
      </c>
    </row>
    <row r="65" spans="1:7">
      <c r="A65" s="3" t="s">
        <v>472</v>
      </c>
    </row>
    <row r="66" spans="1:7">
      <c r="A66" s="7" t="s">
        <v>448</v>
      </c>
    </row>
    <row r="67" spans="1:7">
      <c r="A67" s="3" t="s">
        <v>203</v>
      </c>
      <c r="B67" s="5" t="n">
        <v>194</v>
      </c>
    </row>
    <row r="68" spans="1:7">
      <c r="A68" s="3" t="s">
        <v>491</v>
      </c>
      <c r="B68" s="6" t="n">
        <v>10664</v>
      </c>
    </row>
    <row r="69" spans="1:7">
      <c r="A69" s="3" t="s">
        <v>510</v>
      </c>
    </row>
    <row r="70" spans="1:7">
      <c r="A70" s="7" t="s">
        <v>448</v>
      </c>
    </row>
    <row r="71" spans="1:7">
      <c r="A71" s="3" t="s">
        <v>66</v>
      </c>
      <c r="F71" s="6" t="n">
        <v>3000</v>
      </c>
    </row>
    <row r="72" spans="1:7">
      <c r="A72" s="3" t="s">
        <v>511</v>
      </c>
      <c r="F72" s="5" t="n">
        <v>500</v>
      </c>
    </row>
    <row r="73" spans="1:7">
      <c r="A73" s="3" t="s">
        <v>512</v>
      </c>
      <c r="F73" s="6" t="n">
        <v>1000</v>
      </c>
    </row>
    <row r="74" spans="1:7">
      <c r="A74" s="3" t="s">
        <v>513</v>
      </c>
    </row>
    <row r="75" spans="1:7">
      <c r="A75" s="7" t="s">
        <v>448</v>
      </c>
    </row>
    <row r="76" spans="1:7">
      <c r="A76" s="3" t="s">
        <v>203</v>
      </c>
      <c r="B76" s="12" t="n">
        <v>171.3</v>
      </c>
    </row>
    <row r="77" spans="1:7">
      <c r="A77" s="3" t="s">
        <v>491</v>
      </c>
      <c r="B77" s="6" t="n">
        <v>9419</v>
      </c>
    </row>
    <row r="78" spans="1:7">
      <c r="A78" s="3" t="s">
        <v>453</v>
      </c>
      <c r="B78" s="6" t="n">
        <v>55</v>
      </c>
    </row>
    <row r="79" spans="1:7">
      <c r="A79" s="3" t="s">
        <v>514</v>
      </c>
    </row>
    <row r="80" spans="1:7">
      <c r="A80" s="7" t="s">
        <v>448</v>
      </c>
    </row>
    <row r="81" spans="1:7">
      <c r="A81" s="3" t="s">
        <v>491</v>
      </c>
      <c r="B81" s="6" t="n">
        <v>510</v>
      </c>
    </row>
    <row r="82" spans="1:7">
      <c r="A82" s="3" t="s">
        <v>515</v>
      </c>
    </row>
    <row r="83" spans="1:7">
      <c r="A83" s="7" t="s">
        <v>448</v>
      </c>
    </row>
    <row r="84" spans="1:7">
      <c r="A84" s="3" t="s">
        <v>203</v>
      </c>
      <c r="B84" s="5" t="n">
        <v>30235</v>
      </c>
    </row>
    <row r="85" spans="1:7">
      <c r="A85" s="3" t="s">
        <v>491</v>
      </c>
      <c r="B85" s="6" t="n">
        <v>1820</v>
      </c>
    </row>
    <row r="86" spans="1:7">
      <c r="A86" s="3" t="s">
        <v>516</v>
      </c>
      <c r="B86" s="5" t="n">
        <v>7508</v>
      </c>
    </row>
    <row r="87" spans="1:7">
      <c r="A87" s="3" t="s">
        <v>517</v>
      </c>
      <c r="B87" s="5" t="n">
        <v>15118</v>
      </c>
    </row>
    <row r="88" spans="1:7">
      <c r="A88" s="3" t="s">
        <v>518</v>
      </c>
      <c r="B88" s="3" t="s">
        <v>440</v>
      </c>
    </row>
    <row r="89" spans="1:7">
      <c r="A89" s="3" t="s">
        <v>519</v>
      </c>
    </row>
    <row r="90" spans="1:7">
      <c r="A90" s="7" t="s">
        <v>448</v>
      </c>
    </row>
    <row r="91" spans="1:7">
      <c r="A91" s="3" t="s">
        <v>203</v>
      </c>
      <c r="C91" s="5" t="n">
        <v>200000</v>
      </c>
    </row>
    <row r="92" spans="1:7">
      <c r="A92" s="3" t="s">
        <v>491</v>
      </c>
      <c r="C92" s="6" t="n">
        <v>11100</v>
      </c>
    </row>
    <row r="93" spans="1:7">
      <c r="A93" s="3" t="s">
        <v>453</v>
      </c>
      <c r="C93" s="6" t="n">
        <v>55</v>
      </c>
    </row>
    <row r="94" spans="1:7">
      <c r="A94" s="3" t="s">
        <v>520</v>
      </c>
    </row>
    <row r="95" spans="1:7">
      <c r="A95" s="7" t="s">
        <v>448</v>
      </c>
    </row>
    <row r="96" spans="1:7">
      <c r="A96" s="3" t="s">
        <v>203</v>
      </c>
      <c r="D96" s="5" t="n">
        <v>16257</v>
      </c>
    </row>
    <row r="97" spans="1:7">
      <c r="A97" s="3" t="s">
        <v>491</v>
      </c>
      <c r="D97" s="6" t="n">
        <v>700</v>
      </c>
    </row>
    <row r="98" spans="1:7">
      <c r="A98" s="3" t="s">
        <v>453</v>
      </c>
      <c r="D98" s="9" t="n">
        <v>4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33</v>
      </c>
      <c r="F1" s="2" t="s">
        <v>524</v>
      </c>
    </row>
    <row r="2" spans="1:6">
      <c r="A2" s="7" t="s">
        <v>525</v>
      </c>
    </row>
    <row r="3" spans="1:6">
      <c r="A3" s="3" t="s">
        <v>526</v>
      </c>
      <c r="D3" s="6" t="n">
        <v>3731</v>
      </c>
      <c r="E3" s="6" t="n">
        <v>9509</v>
      </c>
      <c r="F3" s="6" t="n">
        <v>2300</v>
      </c>
    </row>
    <row r="4" spans="1:6">
      <c r="A4" s="3" t="s">
        <v>162</v>
      </c>
      <c r="E4" s="5" t="n">
        <v>11765</v>
      </c>
    </row>
    <row r="5" spans="1:6">
      <c r="A5" s="3" t="s">
        <v>527</v>
      </c>
      <c r="F5" s="6" t="n">
        <v>1000</v>
      </c>
    </row>
    <row r="6" spans="1:6">
      <c r="A6" s="3" t="s">
        <v>44</v>
      </c>
      <c r="D6" s="5" t="n">
        <v>1338</v>
      </c>
      <c r="E6" s="5" t="n">
        <v>1338</v>
      </c>
    </row>
    <row r="7" spans="1:6">
      <c r="A7" s="3" t="s">
        <v>528</v>
      </c>
      <c r="D7" s="6" t="n">
        <v>0</v>
      </c>
      <c r="E7" s="6" t="n">
        <v>30500</v>
      </c>
    </row>
    <row r="8" spans="1:6">
      <c r="A8" s="3" t="s">
        <v>529</v>
      </c>
    </row>
    <row r="9" spans="1:6">
      <c r="A9" s="7" t="s">
        <v>525</v>
      </c>
    </row>
    <row r="10" spans="1:6">
      <c r="A10" s="3" t="s">
        <v>526</v>
      </c>
      <c r="C10" s="6" t="n">
        <v>1000</v>
      </c>
    </row>
    <row r="11" spans="1:6">
      <c r="A11" s="3" t="s">
        <v>162</v>
      </c>
      <c r="C11" s="6" t="n">
        <v>1300</v>
      </c>
    </row>
    <row r="12" spans="1:6">
      <c r="A12" s="3" t="s">
        <v>527</v>
      </c>
      <c r="B12" s="6" t="n">
        <v>1000</v>
      </c>
    </row>
    <row r="13" spans="1:6">
      <c r="A13" s="3" t="s">
        <v>530</v>
      </c>
      <c r="B13" s="6" t="n">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1</v>
      </c>
      <c r="B1" s="2" t="s">
        <v>2</v>
      </c>
      <c r="C1" s="2" t="s">
        <v>33</v>
      </c>
    </row>
    <row r="2" spans="1:3">
      <c r="A2" s="7" t="s">
        <v>532</v>
      </c>
    </row>
    <row r="3" spans="1:3">
      <c r="A3" s="3" t="s">
        <v>459</v>
      </c>
      <c r="B3" s="6" t="n">
        <v>3787</v>
      </c>
      <c r="C3" s="6" t="n">
        <v>4946</v>
      </c>
    </row>
    <row r="4" spans="1:3">
      <c r="A4" s="3" t="s">
        <v>533</v>
      </c>
      <c r="B4" s="5" t="n">
        <v>-2772</v>
      </c>
      <c r="C4" s="5" t="n">
        <v>-3442</v>
      </c>
    </row>
    <row r="5" spans="1:3">
      <c r="A5" s="3" t="s">
        <v>534</v>
      </c>
      <c r="B5" s="5" t="n">
        <v>1015</v>
      </c>
      <c r="C5" s="5" t="n">
        <v>1504</v>
      </c>
    </row>
    <row r="6" spans="1:3">
      <c r="A6" s="3" t="s">
        <v>535</v>
      </c>
    </row>
    <row r="7" spans="1:3">
      <c r="A7" s="7" t="s">
        <v>532</v>
      </c>
    </row>
    <row r="8" spans="1:3">
      <c r="A8" s="3" t="s">
        <v>459</v>
      </c>
      <c r="B8" s="5" t="n">
        <v>142</v>
      </c>
      <c r="C8" s="5" t="n">
        <v>142</v>
      </c>
    </row>
    <row r="9" spans="1:3">
      <c r="A9" s="3" t="s">
        <v>536</v>
      </c>
    </row>
    <row r="10" spans="1:3">
      <c r="A10" s="7" t="s">
        <v>532</v>
      </c>
    </row>
    <row r="11" spans="1:3">
      <c r="A11" s="3" t="s">
        <v>459</v>
      </c>
      <c r="B11" s="5" t="n">
        <v>1334</v>
      </c>
      <c r="C11" s="5" t="n">
        <v>1334</v>
      </c>
    </row>
    <row r="12" spans="1:3">
      <c r="A12" s="3" t="s">
        <v>537</v>
      </c>
    </row>
    <row r="13" spans="1:3">
      <c r="A13" s="7" t="s">
        <v>532</v>
      </c>
    </row>
    <row r="14" spans="1:3">
      <c r="A14" s="3" t="s">
        <v>459</v>
      </c>
      <c r="B14" s="5" t="n">
        <v>1547</v>
      </c>
      <c r="C14" s="5" t="n">
        <v>1512</v>
      </c>
    </row>
    <row r="15" spans="1:3">
      <c r="A15" s="3" t="s">
        <v>538</v>
      </c>
    </row>
    <row r="16" spans="1:3">
      <c r="A16" s="7" t="s">
        <v>532</v>
      </c>
    </row>
    <row r="17" spans="1:3">
      <c r="A17" s="3" t="s">
        <v>459</v>
      </c>
      <c r="B17" s="6" t="n">
        <v>764</v>
      </c>
      <c r="C17" s="6" t="n">
        <v>19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62"/>
    <col customWidth="1" max="8" min="8" width="14"/>
  </cols>
  <sheetData>
    <row r="1" spans="1:8">
      <c r="A1" s="1" t="s">
        <v>539</v>
      </c>
      <c r="B1" s="2" t="s">
        <v>540</v>
      </c>
      <c r="C1" s="2" t="s">
        <v>541</v>
      </c>
      <c r="D1" s="2" t="s">
        <v>542</v>
      </c>
      <c r="E1" s="2" t="s">
        <v>543</v>
      </c>
      <c r="F1" s="2" t="s">
        <v>544</v>
      </c>
      <c r="G1" s="2" t="s">
        <v>2</v>
      </c>
      <c r="H1" s="2" t="s">
        <v>33</v>
      </c>
    </row>
    <row r="2" spans="1:8">
      <c r="A2" s="7" t="s">
        <v>545</v>
      </c>
    </row>
    <row r="3" spans="1:8">
      <c r="A3" s="3" t="s">
        <v>546</v>
      </c>
      <c r="G3" s="6" t="n">
        <v>5000000</v>
      </c>
    </row>
    <row r="4" spans="1:8">
      <c r="A4" s="3" t="s">
        <v>547</v>
      </c>
      <c r="G4" s="3" t="s">
        <v>548</v>
      </c>
    </row>
    <row r="5" spans="1:8">
      <c r="A5" s="3" t="s">
        <v>549</v>
      </c>
      <c r="G5" s="3" t="s">
        <v>550</v>
      </c>
    </row>
    <row r="6" spans="1:8">
      <c r="A6" s="3" t="s">
        <v>551</v>
      </c>
      <c r="G6" s="3" t="s">
        <v>552</v>
      </c>
    </row>
    <row r="7" spans="1:8">
      <c r="A7" s="3" t="s">
        <v>553</v>
      </c>
      <c r="G7" s="3" t="s">
        <v>554</v>
      </c>
    </row>
    <row r="8" spans="1:8">
      <c r="A8" s="3" t="s">
        <v>555</v>
      </c>
      <c r="G8" s="3" t="s">
        <v>556</v>
      </c>
    </row>
    <row r="9" spans="1:8">
      <c r="A9" s="3" t="s">
        <v>557</v>
      </c>
      <c r="G9" s="6" t="n">
        <v>500000</v>
      </c>
    </row>
    <row r="10" spans="1:8">
      <c r="A10" s="3" t="s">
        <v>558</v>
      </c>
      <c r="G10" s="6" t="n">
        <v>800000</v>
      </c>
      <c r="H10" s="6" t="n">
        <v>4400000</v>
      </c>
    </row>
    <row r="11" spans="1:8">
      <c r="A11" s="3" t="s">
        <v>559</v>
      </c>
      <c r="G11" s="3" t="s">
        <v>560</v>
      </c>
    </row>
    <row r="12" spans="1:8">
      <c r="A12" s="3" t="s">
        <v>561</v>
      </c>
    </row>
    <row r="13" spans="1:8">
      <c r="A13" s="7" t="s">
        <v>545</v>
      </c>
    </row>
    <row r="14" spans="1:8">
      <c r="A14" s="3" t="s">
        <v>562</v>
      </c>
      <c r="G14" s="3" t="s">
        <v>563</v>
      </c>
    </row>
    <row r="15" spans="1:8">
      <c r="A15" s="3" t="s">
        <v>262</v>
      </c>
    </row>
    <row r="16" spans="1:8">
      <c r="A16" s="7" t="s">
        <v>545</v>
      </c>
    </row>
    <row r="17" spans="1:8">
      <c r="A17" s="3" t="s">
        <v>562</v>
      </c>
      <c r="G17" s="3" t="s">
        <v>564</v>
      </c>
    </row>
    <row r="18" spans="1:8">
      <c r="A18" s="3" t="s">
        <v>351</v>
      </c>
    </row>
    <row r="19" spans="1:8">
      <c r="A19" s="7" t="s">
        <v>545</v>
      </c>
    </row>
    <row r="20" spans="1:8">
      <c r="A20" s="3" t="s">
        <v>565</v>
      </c>
      <c r="E20" s="6" t="n">
        <v>4000000</v>
      </c>
      <c r="F20" s="6" t="n">
        <v>3000000</v>
      </c>
    </row>
    <row r="21" spans="1:8">
      <c r="A21" s="3" t="s">
        <v>566</v>
      </c>
    </row>
    <row r="22" spans="1:8">
      <c r="A22" s="7" t="s">
        <v>545</v>
      </c>
    </row>
    <row r="23" spans="1:8">
      <c r="A23" s="3" t="s">
        <v>546</v>
      </c>
      <c r="C23" s="6" t="n">
        <v>5500000</v>
      </c>
      <c r="D23" s="6" t="n">
        <v>5000000</v>
      </c>
    </row>
    <row r="24" spans="1:8">
      <c r="A24" s="3" t="s">
        <v>557</v>
      </c>
      <c r="D24" s="6" t="n">
        <v>50000</v>
      </c>
    </row>
    <row r="25" spans="1:8">
      <c r="A25" s="3" t="s">
        <v>567</v>
      </c>
      <c r="C25" s="3" t="s">
        <v>568</v>
      </c>
      <c r="D25" s="3" t="s">
        <v>569</v>
      </c>
    </row>
    <row r="26" spans="1:8">
      <c r="A26" s="3" t="s">
        <v>565</v>
      </c>
      <c r="C26" s="6" t="n">
        <v>1000000</v>
      </c>
    </row>
    <row r="27" spans="1:8">
      <c r="A27" s="3" t="s">
        <v>570</v>
      </c>
    </row>
    <row r="28" spans="1:8">
      <c r="A28" s="7" t="s">
        <v>545</v>
      </c>
    </row>
    <row r="29" spans="1:8">
      <c r="A29" s="3" t="s">
        <v>571</v>
      </c>
      <c r="B29" s="6" t="n">
        <v>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50"/>
    <col customWidth="1" max="5" min="5" width="16"/>
    <col customWidth="1" max="6" min="6" width="14"/>
    <col customWidth="1" max="7" min="7" width="14"/>
    <col customWidth="1" max="8" min="8" width="14"/>
    <col customWidth="1" max="9" min="9" width="14"/>
  </cols>
  <sheetData>
    <row r="1" spans="1:9">
      <c r="A1" s="1" t="s">
        <v>572</v>
      </c>
      <c r="B1" s="2" t="s">
        <v>573</v>
      </c>
      <c r="E1" s="2" t="s">
        <v>1</v>
      </c>
    </row>
    <row r="2" spans="1:9">
      <c r="B2" s="2" t="s">
        <v>574</v>
      </c>
      <c r="C2" s="2" t="s">
        <v>575</v>
      </c>
      <c r="D2" s="2" t="s">
        <v>576</v>
      </c>
      <c r="E2" s="2" t="s">
        <v>2</v>
      </c>
      <c r="F2" s="2" t="s">
        <v>33</v>
      </c>
      <c r="G2" s="2" t="s">
        <v>544</v>
      </c>
      <c r="H2" s="2" t="s">
        <v>577</v>
      </c>
      <c r="I2" s="2" t="s">
        <v>578</v>
      </c>
    </row>
    <row r="3" spans="1:9">
      <c r="A3" s="7" t="s">
        <v>545</v>
      </c>
    </row>
    <row r="4" spans="1:9">
      <c r="A4" s="3" t="s">
        <v>186</v>
      </c>
      <c r="E4" s="6" t="n">
        <v>49646000</v>
      </c>
      <c r="F4" s="6" t="n">
        <v>34471000</v>
      </c>
    </row>
    <row r="5" spans="1:9">
      <c r="A5" s="3" t="s">
        <v>579</v>
      </c>
    </row>
    <row r="6" spans="1:9">
      <c r="A6" s="7" t="s">
        <v>545</v>
      </c>
    </row>
    <row r="7" spans="1:9">
      <c r="A7" s="3" t="s">
        <v>546</v>
      </c>
      <c r="D7" s="6" t="n">
        <v>2500000</v>
      </c>
      <c r="G7" s="6" t="n">
        <v>3000000</v>
      </c>
      <c r="H7" s="6" t="n">
        <v>4000000</v>
      </c>
      <c r="I7" s="6" t="n">
        <v>5000000</v>
      </c>
    </row>
    <row r="8" spans="1:9">
      <c r="A8" s="3" t="s">
        <v>547</v>
      </c>
      <c r="D8" s="3" t="s">
        <v>548</v>
      </c>
    </row>
    <row r="9" spans="1:9">
      <c r="A9" s="3" t="s">
        <v>549</v>
      </c>
      <c r="D9" s="3" t="s">
        <v>580</v>
      </c>
    </row>
    <row r="10" spans="1:9">
      <c r="A10" s="3" t="s">
        <v>551</v>
      </c>
      <c r="D10" s="3" t="s">
        <v>581</v>
      </c>
    </row>
    <row r="11" spans="1:9">
      <c r="A11" s="3" t="s">
        <v>553</v>
      </c>
      <c r="D11" s="3" t="s">
        <v>554</v>
      </c>
    </row>
    <row r="12" spans="1:9">
      <c r="A12" s="3" t="s">
        <v>565</v>
      </c>
      <c r="D12" s="6" t="n">
        <v>100000</v>
      </c>
    </row>
    <row r="13" spans="1:9">
      <c r="A13" s="3" t="s">
        <v>186</v>
      </c>
      <c r="D13" s="6" t="n">
        <v>1700000</v>
      </c>
    </row>
    <row r="14" spans="1:9">
      <c r="A14" s="3" t="s">
        <v>582</v>
      </c>
    </row>
    <row r="15" spans="1:9">
      <c r="A15" s="7" t="s">
        <v>545</v>
      </c>
    </row>
    <row r="16" spans="1:9">
      <c r="A16" s="3" t="s">
        <v>583</v>
      </c>
      <c r="C16" s="9" t="n">
        <v>1675134.05</v>
      </c>
    </row>
    <row r="17" spans="1:9">
      <c r="A17" s="3" t="s">
        <v>584</v>
      </c>
    </row>
    <row r="18" spans="1:9">
      <c r="A18" s="7" t="s">
        <v>545</v>
      </c>
    </row>
    <row r="19" spans="1:9">
      <c r="A19" s="3" t="s">
        <v>585</v>
      </c>
      <c r="B19" s="3" t="s">
        <v>586</v>
      </c>
    </row>
    <row r="20" spans="1:9">
      <c r="A20" s="3" t="s">
        <v>587</v>
      </c>
      <c r="B20" s="3" t="s">
        <v>556</v>
      </c>
    </row>
    <row r="21" spans="1:9">
      <c r="A21" s="3" t="s">
        <v>588</v>
      </c>
      <c r="B21" s="6" t="n">
        <v>4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1"/>
    <col customWidth="1" max="5" min="5" width="36"/>
    <col customWidth="1" max="6" min="6" width="43"/>
    <col customWidth="1" max="7" min="7" width="29"/>
    <col customWidth="1" max="8" min="8" width="32"/>
    <col customWidth="1" max="9" min="9" width="20"/>
    <col customWidth="1" max="10" min="10" width="10"/>
    <col customWidth="1" max="11" min="11" width="15"/>
    <col customWidth="1" max="12" min="12" width="10"/>
  </cols>
  <sheetData>
    <row r="1" spans="1:12">
      <c r="A1" s="1" t="s">
        <v>111</v>
      </c>
      <c r="B1" s="2" t="s">
        <v>112</v>
      </c>
      <c r="C1" s="2" t="s">
        <v>113</v>
      </c>
      <c r="D1" s="2" t="s">
        <v>29</v>
      </c>
      <c r="E1" s="2" t="s">
        <v>114</v>
      </c>
      <c r="F1" s="2" t="s">
        <v>115</v>
      </c>
      <c r="G1" s="2" t="s">
        <v>116</v>
      </c>
      <c r="H1" s="2" t="s">
        <v>117</v>
      </c>
      <c r="I1" s="2" t="s">
        <v>118</v>
      </c>
      <c r="J1" s="2" t="s">
        <v>119</v>
      </c>
      <c r="K1" s="2" t="s">
        <v>120</v>
      </c>
      <c r="L1" s="2" t="s">
        <v>121</v>
      </c>
    </row>
    <row r="2" spans="1:12">
      <c r="A2" s="3" t="s">
        <v>122</v>
      </c>
      <c r="D2" s="6" t="n">
        <v>4</v>
      </c>
      <c r="G2" s="6" t="n">
        <v>92808</v>
      </c>
      <c r="H2" s="3" t="s">
        <v>62</v>
      </c>
      <c r="I2" s="6" t="n">
        <v>-89563</v>
      </c>
      <c r="L2" s="6" t="n">
        <v>3249</v>
      </c>
    </row>
    <row r="3" spans="1:12">
      <c r="A3" s="3" t="s">
        <v>123</v>
      </c>
      <c r="D3" s="5" t="n">
        <v>1820792</v>
      </c>
    </row>
    <row r="4" spans="1:12">
      <c r="A4" s="7" t="s">
        <v>124</v>
      </c>
    </row>
    <row r="5" spans="1:12">
      <c r="A5" s="3" t="s">
        <v>125</v>
      </c>
      <c r="G5" s="5" t="n">
        <v>3394</v>
      </c>
      <c r="L5" s="5" t="n">
        <v>3394</v>
      </c>
    </row>
    <row r="6" spans="1:12">
      <c r="A6" s="3" t="s">
        <v>126</v>
      </c>
      <c r="D6" s="5" t="n">
        <v>51793</v>
      </c>
    </row>
    <row r="7" spans="1:12">
      <c r="A7" s="3" t="s">
        <v>127</v>
      </c>
      <c r="G7" s="5" t="n">
        <v>-1957</v>
      </c>
      <c r="L7" s="5" t="n">
        <v>-1957</v>
      </c>
    </row>
    <row r="8" spans="1:12">
      <c r="A8" s="3" t="s">
        <v>128</v>
      </c>
      <c r="G8" s="5" t="n">
        <v>621</v>
      </c>
      <c r="L8" s="5" t="n">
        <v>621</v>
      </c>
    </row>
    <row r="9" spans="1:12">
      <c r="A9" s="3" t="s">
        <v>129</v>
      </c>
      <c r="B9" s="6" t="n">
        <v>1</v>
      </c>
      <c r="E9" s="6" t="n">
        <v>29123</v>
      </c>
      <c r="F9" s="6" t="n">
        <v>9419</v>
      </c>
      <c r="J9" s="6" t="n">
        <v>29124</v>
      </c>
      <c r="K9" s="6" t="n">
        <v>9419</v>
      </c>
    </row>
    <row r="10" spans="1:12">
      <c r="A10" s="3" t="s">
        <v>130</v>
      </c>
      <c r="B10" s="5" t="n">
        <v>380206</v>
      </c>
      <c r="C10" s="5" t="n">
        <v>171270</v>
      </c>
    </row>
    <row r="11" spans="1:12">
      <c r="A11" s="3" t="s">
        <v>131</v>
      </c>
      <c r="H11" s="6" t="n">
        <v>1244</v>
      </c>
      <c r="L11" s="5" t="n">
        <v>1244</v>
      </c>
    </row>
    <row r="12" spans="1:12">
      <c r="A12" s="3" t="s">
        <v>132</v>
      </c>
      <c r="G12" s="5" t="n">
        <v>-171</v>
      </c>
      <c r="L12" s="5" t="n">
        <v>-171</v>
      </c>
    </row>
    <row r="13" spans="1:12">
      <c r="A13" s="3" t="s">
        <v>133</v>
      </c>
      <c r="D13" s="5" t="n">
        <v>16257</v>
      </c>
    </row>
    <row r="14" spans="1:12">
      <c r="A14" s="3" t="s">
        <v>134</v>
      </c>
      <c r="G14" s="5" t="n">
        <v>418</v>
      </c>
      <c r="L14" s="5" t="n">
        <v>418</v>
      </c>
    </row>
    <row r="15" spans="1:12">
      <c r="A15" s="3" t="s">
        <v>135</v>
      </c>
      <c r="D15" s="5" t="n">
        <v>8363</v>
      </c>
    </row>
    <row r="16" spans="1:12">
      <c r="A16" s="3" t="s">
        <v>136</v>
      </c>
      <c r="G16" s="5" t="n">
        <v>6331</v>
      </c>
      <c r="L16" s="5" t="n">
        <v>6331</v>
      </c>
    </row>
    <row r="17" spans="1:12">
      <c r="A17" s="3" t="s">
        <v>137</v>
      </c>
      <c r="D17" s="5" t="n">
        <v>145965</v>
      </c>
    </row>
    <row r="18" spans="1:12">
      <c r="A18" s="3" t="s">
        <v>138</v>
      </c>
      <c r="G18" s="5" t="n">
        <v>138</v>
      </c>
      <c r="L18" s="6" t="n">
        <v>138</v>
      </c>
    </row>
    <row r="19" spans="1:12">
      <c r="A19" s="3" t="s">
        <v>139</v>
      </c>
      <c r="D19" s="5" t="n">
        <v>6638</v>
      </c>
      <c r="L19" s="5" t="n">
        <v>6474</v>
      </c>
    </row>
    <row r="20" spans="1:12">
      <c r="A20" s="3" t="s">
        <v>103</v>
      </c>
      <c r="I20" s="5" t="n">
        <v>-57111</v>
      </c>
      <c r="L20" s="6" t="n">
        <v>-57111</v>
      </c>
    </row>
    <row r="21" spans="1:12">
      <c r="A21" s="3" t="s">
        <v>140</v>
      </c>
      <c r="D21" s="6" t="n">
        <v>5</v>
      </c>
      <c r="G21" s="5" t="n">
        <v>140124</v>
      </c>
      <c r="H21" s="5" t="n">
        <v>1244</v>
      </c>
      <c r="I21" s="6" t="n">
        <v>-146674</v>
      </c>
      <c r="L21" s="5" t="n">
        <v>-5301</v>
      </c>
    </row>
    <row r="22" spans="1:12">
      <c r="A22" s="3" t="s">
        <v>141</v>
      </c>
      <c r="D22" s="5" t="n">
        <v>2601284</v>
      </c>
    </row>
    <row r="23" spans="1:12">
      <c r="A23" s="7" t="s">
        <v>124</v>
      </c>
    </row>
    <row r="24" spans="1:12">
      <c r="A24" s="3" t="s">
        <v>125</v>
      </c>
      <c r="G24" s="5" t="n">
        <v>784</v>
      </c>
      <c r="L24" s="5" t="n">
        <v>784</v>
      </c>
    </row>
    <row r="25" spans="1:12">
      <c r="A25" s="3" t="s">
        <v>126</v>
      </c>
      <c r="D25" s="5" t="n">
        <v>14933</v>
      </c>
    </row>
    <row r="26" spans="1:12">
      <c r="A26" s="3" t="s">
        <v>142</v>
      </c>
      <c r="D26" s="6" t="n">
        <v>3</v>
      </c>
      <c r="G26" s="5" t="n">
        <v>10614</v>
      </c>
      <c r="L26" s="5" t="n">
        <v>10617</v>
      </c>
    </row>
    <row r="27" spans="1:12">
      <c r="A27" s="3" t="s">
        <v>143</v>
      </c>
      <c r="D27" s="5" t="n">
        <v>3021581</v>
      </c>
    </row>
    <row r="28" spans="1:12">
      <c r="A28" s="3" t="s">
        <v>144</v>
      </c>
      <c r="G28" s="5" t="n">
        <v>4408</v>
      </c>
      <c r="L28" s="5" t="n">
        <v>4408</v>
      </c>
    </row>
    <row r="29" spans="1:12">
      <c r="A29" s="3" t="s">
        <v>145</v>
      </c>
      <c r="D29" s="5" t="n">
        <v>4021884</v>
      </c>
    </row>
    <row r="30" spans="1:12">
      <c r="A30" s="3" t="s">
        <v>127</v>
      </c>
      <c r="G30" s="5" t="n">
        <v>-12246</v>
      </c>
      <c r="L30" s="5" t="n">
        <v>-12246</v>
      </c>
    </row>
    <row r="31" spans="1:12">
      <c r="A31" s="3" t="s">
        <v>128</v>
      </c>
      <c r="G31" s="5" t="n">
        <v>7267</v>
      </c>
      <c r="L31" s="5" t="n">
        <v>7267</v>
      </c>
    </row>
    <row r="32" spans="1:12">
      <c r="A32" s="3" t="s">
        <v>146</v>
      </c>
      <c r="D32" s="5" t="n">
        <v>1328004</v>
      </c>
    </row>
    <row r="33" spans="1:12">
      <c r="A33" s="3" t="s">
        <v>147</v>
      </c>
      <c r="G33" s="5" t="n">
        <v>4238</v>
      </c>
      <c r="L33" s="6" t="n">
        <v>4238</v>
      </c>
    </row>
    <row r="34" spans="1:12">
      <c r="A34" s="3" t="s">
        <v>148</v>
      </c>
      <c r="D34" s="5" t="n">
        <v>1288156</v>
      </c>
    </row>
    <row r="35" spans="1:12">
      <c r="A35" s="3" t="s">
        <v>129</v>
      </c>
      <c r="G35" s="5" t="n">
        <v>1244</v>
      </c>
      <c r="H35" s="6" t="n">
        <v>-1244</v>
      </c>
      <c r="I35" s="3" t="s">
        <v>62</v>
      </c>
      <c r="L35" s="3" t="s">
        <v>62</v>
      </c>
    </row>
    <row r="36" spans="1:12">
      <c r="A36" s="3" t="s">
        <v>130</v>
      </c>
      <c r="D36" s="5" t="n">
        <v>22631</v>
      </c>
    </row>
    <row r="37" spans="1:12">
      <c r="A37" s="3" t="s">
        <v>149</v>
      </c>
      <c r="D37" s="5" t="n">
        <v>2700</v>
      </c>
    </row>
    <row r="38" spans="1:12">
      <c r="A38" s="3" t="s">
        <v>103</v>
      </c>
      <c r="I38" s="6" t="n">
        <v>-10780</v>
      </c>
      <c r="L38" s="6" t="n">
        <v>-10780</v>
      </c>
    </row>
    <row r="39" spans="1:12">
      <c r="A39" s="3" t="s">
        <v>150</v>
      </c>
      <c r="D39" s="6" t="n">
        <v>8</v>
      </c>
      <c r="G39" s="6" t="n">
        <v>156433</v>
      </c>
      <c r="H39" s="3" t="s">
        <v>62</v>
      </c>
      <c r="I39" s="6" t="n">
        <v>-157454</v>
      </c>
      <c r="L39" s="6" t="n">
        <v>-1013</v>
      </c>
    </row>
    <row r="40" spans="1:12">
      <c r="A40" s="3" t="s">
        <v>151</v>
      </c>
      <c r="D40" s="5" t="n">
        <v>123011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89</v>
      </c>
      <c r="B1" s="2" t="s">
        <v>447</v>
      </c>
      <c r="C1" s="2" t="s">
        <v>590</v>
      </c>
      <c r="D1" s="2" t="s">
        <v>2</v>
      </c>
      <c r="E1" s="2" t="s">
        <v>33</v>
      </c>
      <c r="F1" s="2" t="s">
        <v>524</v>
      </c>
    </row>
    <row r="2" spans="1:6">
      <c r="A2" s="7" t="s">
        <v>591</v>
      </c>
    </row>
    <row r="3" spans="1:6">
      <c r="A3" s="3" t="s">
        <v>592</v>
      </c>
      <c r="D3" s="6" t="n">
        <v>3731</v>
      </c>
      <c r="E3" s="6" t="n">
        <v>9509</v>
      </c>
      <c r="F3" s="6" t="n">
        <v>2300</v>
      </c>
    </row>
    <row r="4" spans="1:6">
      <c r="A4" s="3" t="s">
        <v>593</v>
      </c>
      <c r="F4" s="6" t="n">
        <v>1000</v>
      </c>
    </row>
    <row r="5" spans="1:6">
      <c r="A5" s="3" t="s">
        <v>594</v>
      </c>
    </row>
    <row r="6" spans="1:6">
      <c r="A6" s="7" t="s">
        <v>591</v>
      </c>
    </row>
    <row r="7" spans="1:6">
      <c r="A7" s="3" t="s">
        <v>595</v>
      </c>
      <c r="B7" s="3" t="s">
        <v>440</v>
      </c>
    </row>
    <row r="8" spans="1:6">
      <c r="A8" s="3" t="s">
        <v>596</v>
      </c>
    </row>
    <row r="9" spans="1:6">
      <c r="A9" s="7" t="s">
        <v>591</v>
      </c>
    </row>
    <row r="10" spans="1:6">
      <c r="A10" s="3" t="s">
        <v>595</v>
      </c>
      <c r="B10" s="3" t="s">
        <v>564</v>
      </c>
    </row>
    <row r="11" spans="1:6">
      <c r="A11" s="3" t="s">
        <v>597</v>
      </c>
    </row>
    <row r="12" spans="1:6">
      <c r="A12" s="7" t="s">
        <v>591</v>
      </c>
    </row>
    <row r="13" spans="1:6">
      <c r="A13" s="3" t="s">
        <v>598</v>
      </c>
      <c r="D13" s="3" t="s">
        <v>599</v>
      </c>
    </row>
    <row r="14" spans="1:6">
      <c r="A14" s="3" t="s">
        <v>600</v>
      </c>
    </row>
    <row r="15" spans="1:6">
      <c r="A15" s="7" t="s">
        <v>591</v>
      </c>
    </row>
    <row r="16" spans="1:6">
      <c r="A16" s="3" t="s">
        <v>601</v>
      </c>
      <c r="C16" s="6" t="n">
        <v>3150</v>
      </c>
    </row>
    <row r="17" spans="1:6">
      <c r="A17" s="3" t="s">
        <v>602</v>
      </c>
      <c r="C17" s="9" t="n">
        <v>3.29</v>
      </c>
    </row>
    <row r="18" spans="1:6">
      <c r="A18" s="3" t="s">
        <v>603</v>
      </c>
      <c r="C18" s="6" t="n">
        <v>1100</v>
      </c>
    </row>
    <row r="19" spans="1:6">
      <c r="A19" s="3" t="s">
        <v>604</v>
      </c>
    </row>
    <row r="20" spans="1:6">
      <c r="A20" s="7" t="s">
        <v>591</v>
      </c>
    </row>
    <row r="21" spans="1:6">
      <c r="A21" s="3" t="s">
        <v>605</v>
      </c>
      <c r="C21" s="5" t="n">
        <v>12881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6</v>
      </c>
      <c r="B1" s="2" t="s">
        <v>607</v>
      </c>
    </row>
    <row r="2" spans="1:2">
      <c r="A2" s="7" t="s">
        <v>231</v>
      </c>
    </row>
    <row r="3" spans="1:2">
      <c r="A3" s="5" t="n">
        <v>2016</v>
      </c>
      <c r="B3" s="6" t="n">
        <v>792</v>
      </c>
    </row>
    <row r="4" spans="1:2">
      <c r="A4" s="5" t="n">
        <v>2017</v>
      </c>
      <c r="B4" s="5" t="n">
        <v>194</v>
      </c>
    </row>
    <row r="5" spans="1:2">
      <c r="A5" s="5" t="n">
        <v>2018</v>
      </c>
      <c r="B5" s="5" t="n">
        <v>96</v>
      </c>
    </row>
    <row r="6" spans="1:2">
      <c r="A6" s="5" t="n">
        <v>2019</v>
      </c>
      <c r="B6" s="5" t="n">
        <v>13</v>
      </c>
    </row>
    <row r="7" spans="1:2">
      <c r="A7" s="3" t="s">
        <v>608</v>
      </c>
      <c r="B7" s="5" t="n">
        <v>3</v>
      </c>
    </row>
    <row r="8" spans="1:2">
      <c r="A8" s="3" t="s">
        <v>609</v>
      </c>
      <c r="B8" s="6" t="n">
        <v>1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4"/>
    <col customWidth="1" max="2" min="2" width="46"/>
    <col customWidth="1" max="3" min="3" width="21"/>
    <col customWidth="1" max="4" min="4" width="21"/>
    <col customWidth="1" max="5" min="5" width="31"/>
    <col customWidth="1" max="6" min="6" width="21"/>
  </cols>
  <sheetData>
    <row r="1" spans="1:6">
      <c r="A1" s="1" t="s">
        <v>610</v>
      </c>
      <c r="B1" s="2" t="s">
        <v>611</v>
      </c>
      <c r="C1" s="2" t="s">
        <v>612</v>
      </c>
      <c r="D1" s="2" t="s">
        <v>613</v>
      </c>
      <c r="E1" s="2" t="s">
        <v>614</v>
      </c>
      <c r="F1" s="2" t="s">
        <v>615</v>
      </c>
    </row>
    <row r="2" spans="1:6">
      <c r="A2" s="7" t="s">
        <v>616</v>
      </c>
    </row>
    <row r="3" spans="1:6">
      <c r="A3" s="3" t="s">
        <v>617</v>
      </c>
      <c r="E3" s="6" t="n">
        <v>1000000</v>
      </c>
      <c r="F3" s="6" t="n">
        <v>1200000</v>
      </c>
    </row>
    <row r="4" spans="1:6">
      <c r="A4" s="3" t="s">
        <v>618</v>
      </c>
      <c r="E4" s="6" t="n">
        <v>2004000</v>
      </c>
    </row>
    <row r="5" spans="1:6">
      <c r="A5" s="3" t="s">
        <v>619</v>
      </c>
    </row>
    <row r="6" spans="1:6">
      <c r="A6" s="7" t="s">
        <v>616</v>
      </c>
    </row>
    <row r="7" spans="1:6">
      <c r="A7" s="3" t="s">
        <v>620</v>
      </c>
      <c r="D7" s="3" t="s">
        <v>621</v>
      </c>
    </row>
    <row r="8" spans="1:6">
      <c r="A8" s="3" t="s">
        <v>622</v>
      </c>
      <c r="D8" s="6" t="n">
        <v>41537</v>
      </c>
    </row>
    <row r="9" spans="1:6">
      <c r="A9" s="3" t="s">
        <v>432</v>
      </c>
    </row>
    <row r="10" spans="1:6">
      <c r="A10" s="7" t="s">
        <v>616</v>
      </c>
    </row>
    <row r="11" spans="1:6">
      <c r="A11" s="3" t="s">
        <v>620</v>
      </c>
      <c r="E11" s="3" t="s">
        <v>623</v>
      </c>
    </row>
    <row r="12" spans="1:6">
      <c r="A12" s="3" t="s">
        <v>435</v>
      </c>
    </row>
    <row r="13" spans="1:6">
      <c r="A13" s="7" t="s">
        <v>616</v>
      </c>
    </row>
    <row r="14" spans="1:6">
      <c r="A14" s="3" t="s">
        <v>620</v>
      </c>
      <c r="E14" s="3" t="s">
        <v>621</v>
      </c>
    </row>
    <row r="15" spans="1:6">
      <c r="A15" s="3" t="s">
        <v>624</v>
      </c>
    </row>
    <row r="16" spans="1:6">
      <c r="A16" s="7" t="s">
        <v>616</v>
      </c>
    </row>
    <row r="17" spans="1:6">
      <c r="A17" s="3" t="s">
        <v>625</v>
      </c>
      <c r="E17" s="3" t="s">
        <v>626</v>
      </c>
    </row>
    <row r="18" spans="1:6">
      <c r="A18" s="3" t="s">
        <v>627</v>
      </c>
    </row>
    <row r="19" spans="1:6">
      <c r="A19" s="7" t="s">
        <v>616</v>
      </c>
    </row>
    <row r="20" spans="1:6">
      <c r="A20" s="3" t="s">
        <v>628</v>
      </c>
      <c r="E20" s="3" t="s">
        <v>621</v>
      </c>
    </row>
    <row r="21" spans="1:6">
      <c r="A21" s="3" t="s">
        <v>629</v>
      </c>
    </row>
    <row r="22" spans="1:6">
      <c r="A22" s="7" t="s">
        <v>616</v>
      </c>
    </row>
    <row r="23" spans="1:6">
      <c r="A23" s="3" t="s">
        <v>630</v>
      </c>
      <c r="B23" s="6" t="n">
        <v>7000000</v>
      </c>
    </row>
    <row r="24" spans="1:6">
      <c r="A24" s="3" t="s">
        <v>631</v>
      </c>
      <c r="B24" s="6" t="n">
        <v>48</v>
      </c>
    </row>
    <row r="25" spans="1:6">
      <c r="A25" s="3" t="s">
        <v>632</v>
      </c>
      <c r="B25" s="9" t="n">
        <v>2.4</v>
      </c>
    </row>
    <row r="26" spans="1:6">
      <c r="A26" s="3" t="s">
        <v>633</v>
      </c>
      <c r="E26" s="9" t="n">
        <v>0.63</v>
      </c>
    </row>
    <row r="27" spans="1:6">
      <c r="A27" s="3" t="s">
        <v>634</v>
      </c>
      <c r="B27" s="5" t="n">
        <v>5</v>
      </c>
    </row>
    <row r="28" spans="1:6">
      <c r="A28" s="3" t="s">
        <v>635</v>
      </c>
      <c r="B28" s="5" t="n">
        <v>20</v>
      </c>
    </row>
    <row r="29" spans="1:6">
      <c r="A29" s="3" t="s">
        <v>636</v>
      </c>
      <c r="B29" s="5" t="n">
        <v>3</v>
      </c>
    </row>
    <row r="30" spans="1:6">
      <c r="A30" s="3" t="s">
        <v>637</v>
      </c>
      <c r="C30" s="6" t="n">
        <v>500000</v>
      </c>
    </row>
    <row r="31" spans="1:6">
      <c r="A31" s="3" t="s">
        <v>618</v>
      </c>
      <c r="E31" s="6" t="n">
        <v>2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638</v>
      </c>
      <c r="B1" s="2" t="s">
        <v>639</v>
      </c>
    </row>
    <row r="2" spans="1:2">
      <c r="A2" s="7" t="s">
        <v>640</v>
      </c>
    </row>
    <row r="3" spans="1:2">
      <c r="A3" s="3" t="s">
        <v>641</v>
      </c>
      <c r="B3" s="5" t="n">
        <v>1606660</v>
      </c>
    </row>
    <row r="4" spans="1:2">
      <c r="A4" s="3" t="s">
        <v>295</v>
      </c>
    </row>
    <row r="5" spans="1:2">
      <c r="A5" s="7" t="s">
        <v>640</v>
      </c>
    </row>
    <row r="6" spans="1:2">
      <c r="A6" s="3" t="s">
        <v>641</v>
      </c>
      <c r="B6" s="5" t="n">
        <v>1448437</v>
      </c>
    </row>
    <row r="7" spans="1:2">
      <c r="A7" s="3" t="s">
        <v>642</v>
      </c>
    </row>
    <row r="8" spans="1:2">
      <c r="A8" s="7" t="s">
        <v>640</v>
      </c>
    </row>
    <row r="9" spans="1:2">
      <c r="A9" s="3" t="s">
        <v>641</v>
      </c>
      <c r="B9" s="5" t="n">
        <v>4500</v>
      </c>
    </row>
    <row r="10" spans="1:2">
      <c r="A10" s="3" t="s">
        <v>643</v>
      </c>
    </row>
    <row r="11" spans="1:2">
      <c r="A11" s="7" t="s">
        <v>640</v>
      </c>
    </row>
    <row r="12" spans="1:2">
      <c r="A12" s="3" t="s">
        <v>641</v>
      </c>
      <c r="B12" s="5" t="n">
        <v>1469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471</v>
      </c>
      <c r="C1" s="2" t="s">
        <v>484</v>
      </c>
      <c r="D1" s="2" t="s">
        <v>447</v>
      </c>
      <c r="E1" s="2" t="s">
        <v>645</v>
      </c>
      <c r="F1" s="2" t="s">
        <v>4</v>
      </c>
      <c r="G1" s="2" t="s">
        <v>33</v>
      </c>
      <c r="H1" s="2" t="s">
        <v>2</v>
      </c>
    </row>
    <row r="2" spans="1:8">
      <c r="A2" s="7" t="s">
        <v>646</v>
      </c>
    </row>
    <row r="3" spans="1:8">
      <c r="A3" s="3" t="s">
        <v>449</v>
      </c>
      <c r="G3" s="5" t="n">
        <v>551476</v>
      </c>
    </row>
    <row r="4" spans="1:8">
      <c r="A4" s="3" t="s">
        <v>647</v>
      </c>
      <c r="F4" s="6" t="n">
        <v>1200</v>
      </c>
    </row>
    <row r="5" spans="1:8">
      <c r="A5" s="3" t="s">
        <v>648</v>
      </c>
      <c r="F5" s="5" t="n">
        <v>22631</v>
      </c>
    </row>
    <row r="6" spans="1:8">
      <c r="A6" s="3" t="s">
        <v>450</v>
      </c>
    </row>
    <row r="7" spans="1:8">
      <c r="A7" s="7" t="s">
        <v>646</v>
      </c>
    </row>
    <row r="8" spans="1:8">
      <c r="A8" s="3" t="s">
        <v>449</v>
      </c>
      <c r="D8" s="12" t="n">
        <v>380.2</v>
      </c>
    </row>
    <row r="9" spans="1:8">
      <c r="A9" s="3" t="s">
        <v>649</v>
      </c>
      <c r="D9" s="6" t="n">
        <v>29124</v>
      </c>
    </row>
    <row r="10" spans="1:8">
      <c r="A10" s="3" t="s">
        <v>650</v>
      </c>
      <c r="D10" s="5" t="n">
        <v>23363</v>
      </c>
    </row>
    <row r="11" spans="1:8">
      <c r="A11" s="3" t="s">
        <v>651</v>
      </c>
      <c r="D11" s="5" t="n">
        <v>37200</v>
      </c>
    </row>
    <row r="12" spans="1:8">
      <c r="A12" s="3" t="s">
        <v>652</v>
      </c>
      <c r="H12" s="5" t="n">
        <v>18970</v>
      </c>
    </row>
    <row r="13" spans="1:8">
      <c r="A13" s="3" t="s">
        <v>653</v>
      </c>
    </row>
    <row r="14" spans="1:8">
      <c r="A14" s="7" t="s">
        <v>646</v>
      </c>
    </row>
    <row r="15" spans="1:8">
      <c r="A15" s="3" t="s">
        <v>449</v>
      </c>
      <c r="D15" s="12" t="n">
        <v>417.4</v>
      </c>
    </row>
    <row r="16" spans="1:8">
      <c r="A16" s="3" t="s">
        <v>453</v>
      </c>
      <c r="D16" s="11" t="n">
        <v>76.59999999999999</v>
      </c>
    </row>
    <row r="17" spans="1:8">
      <c r="A17" s="3" t="s">
        <v>649</v>
      </c>
      <c r="D17" s="6" t="n">
        <v>31973</v>
      </c>
    </row>
    <row r="18" spans="1:8">
      <c r="A18" s="3" t="s">
        <v>654</v>
      </c>
    </row>
    <row r="19" spans="1:8">
      <c r="A19" s="7" t="s">
        <v>646</v>
      </c>
    </row>
    <row r="20" spans="1:8">
      <c r="A20" s="3" t="s">
        <v>449</v>
      </c>
      <c r="D20" s="12" t="n">
        <v>-37.2</v>
      </c>
    </row>
    <row r="21" spans="1:8">
      <c r="A21" s="3" t="s">
        <v>649</v>
      </c>
      <c r="D21" s="6" t="n">
        <v>-2849</v>
      </c>
    </row>
    <row r="22" spans="1:8">
      <c r="A22" s="3" t="s">
        <v>655</v>
      </c>
    </row>
    <row r="23" spans="1:8">
      <c r="A23" s="7" t="s">
        <v>646</v>
      </c>
    </row>
    <row r="24" spans="1:8">
      <c r="A24" s="3" t="s">
        <v>449</v>
      </c>
      <c r="C24" s="5" t="n">
        <v>16257</v>
      </c>
    </row>
    <row r="25" spans="1:8">
      <c r="A25" s="3" t="s">
        <v>453</v>
      </c>
      <c r="C25" s="9" t="n">
        <v>45.8</v>
      </c>
    </row>
    <row r="26" spans="1:8">
      <c r="A26" s="3" t="s">
        <v>649</v>
      </c>
      <c r="C26" s="6" t="n">
        <v>700</v>
      </c>
    </row>
    <row r="27" spans="1:8">
      <c r="A27" s="3" t="s">
        <v>656</v>
      </c>
    </row>
    <row r="28" spans="1:8">
      <c r="A28" s="7" t="s">
        <v>646</v>
      </c>
    </row>
    <row r="29" spans="1:8">
      <c r="A29" s="3" t="s">
        <v>449</v>
      </c>
      <c r="C29" s="5" t="n">
        <v>3743</v>
      </c>
    </row>
    <row r="30" spans="1:8">
      <c r="A30" s="3" t="s">
        <v>472</v>
      </c>
    </row>
    <row r="31" spans="1:8">
      <c r="A31" s="7" t="s">
        <v>646</v>
      </c>
    </row>
    <row r="32" spans="1:8">
      <c r="A32" s="3" t="s">
        <v>449</v>
      </c>
      <c r="B32" s="5" t="n">
        <v>194</v>
      </c>
    </row>
    <row r="33" spans="1:8">
      <c r="A33" s="3" t="s">
        <v>649</v>
      </c>
      <c r="B33" s="6" t="n">
        <v>10664</v>
      </c>
    </row>
    <row r="34" spans="1:8">
      <c r="A34" s="3" t="s">
        <v>473</v>
      </c>
    </row>
    <row r="35" spans="1:8">
      <c r="A35" s="7" t="s">
        <v>646</v>
      </c>
    </row>
    <row r="36" spans="1:8">
      <c r="A36" s="3" t="s">
        <v>449</v>
      </c>
      <c r="B36" s="12" t="n">
        <v>171.3</v>
      </c>
    </row>
    <row r="37" spans="1:8">
      <c r="A37" s="3" t="s">
        <v>453</v>
      </c>
      <c r="B37" s="6" t="n">
        <v>55</v>
      </c>
    </row>
    <row r="38" spans="1:8">
      <c r="A38" s="3" t="s">
        <v>649</v>
      </c>
      <c r="B38" s="6" t="n">
        <v>9419</v>
      </c>
    </row>
    <row r="39" spans="1:8">
      <c r="A39" s="3" t="s">
        <v>474</v>
      </c>
    </row>
    <row r="40" spans="1:8">
      <c r="A40" s="7" t="s">
        <v>646</v>
      </c>
    </row>
    <row r="41" spans="1:8">
      <c r="A41" s="3" t="s">
        <v>449</v>
      </c>
      <c r="B41" s="12" t="n">
        <v>30.3</v>
      </c>
    </row>
    <row r="42" spans="1:8">
      <c r="A42" s="3" t="s">
        <v>649</v>
      </c>
      <c r="B42" s="6" t="n">
        <v>1664</v>
      </c>
    </row>
    <row r="43" spans="1:8">
      <c r="A43" s="3" t="s">
        <v>657</v>
      </c>
    </row>
    <row r="44" spans="1:8">
      <c r="A44" s="7" t="s">
        <v>646</v>
      </c>
    </row>
    <row r="45" spans="1:8">
      <c r="A45" s="3" t="s">
        <v>449</v>
      </c>
      <c r="E45" s="5" t="n">
        <v>10854</v>
      </c>
    </row>
    <row r="46" spans="1:8">
      <c r="A46" s="3" t="s">
        <v>453</v>
      </c>
      <c r="E46" s="9" t="n">
        <v>47.8</v>
      </c>
    </row>
    <row r="47" spans="1:8">
      <c r="A47" s="3" t="s">
        <v>649</v>
      </c>
      <c r="E47" s="6" t="n">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79"/>
    <col customWidth="1" max="2" min="2" width="80"/>
    <col customWidth="1" max="3" min="3" width="30"/>
    <col customWidth="1" max="4" min="4" width="26"/>
    <col customWidth="1" max="5" min="5" width="14"/>
    <col customWidth="1" max="6" min="6" width="37"/>
    <col customWidth="1" max="7" min="7" width="37"/>
    <col customWidth="1" max="8" min="8" width="20"/>
    <col customWidth="1" max="9" min="9" width="27"/>
    <col customWidth="1" max="10" min="10" width="27"/>
    <col customWidth="1" max="11" min="11" width="20"/>
  </cols>
  <sheetData>
    <row r="1" spans="1:11">
      <c r="A1" s="1" t="s">
        <v>658</v>
      </c>
      <c r="B1" s="2" t="s">
        <v>659</v>
      </c>
      <c r="C1" s="2" t="s">
        <v>660</v>
      </c>
      <c r="D1" s="2" t="s">
        <v>661</v>
      </c>
      <c r="E1" s="2" t="s">
        <v>662</v>
      </c>
      <c r="F1" s="2" t="s">
        <v>663</v>
      </c>
      <c r="G1" s="2" t="s">
        <v>664</v>
      </c>
      <c r="H1" s="2" t="s">
        <v>665</v>
      </c>
      <c r="I1" s="2" t="s">
        <v>666</v>
      </c>
      <c r="J1" s="2" t="s">
        <v>667</v>
      </c>
      <c r="K1" s="2" t="s">
        <v>668</v>
      </c>
    </row>
    <row r="2" spans="1:11">
      <c r="A2" s="7" t="s">
        <v>646</v>
      </c>
    </row>
    <row r="3" spans="1:11">
      <c r="A3" s="3" t="s">
        <v>669</v>
      </c>
      <c r="J3" s="6" t="n">
        <v>6331000</v>
      </c>
    </row>
    <row r="4" spans="1:11">
      <c r="A4" s="3" t="s">
        <v>670</v>
      </c>
      <c r="I4" s="5" t="n">
        <v>902932</v>
      </c>
      <c r="J4" s="5" t="n">
        <v>406736</v>
      </c>
      <c r="K4" s="5" t="n">
        <v>333506</v>
      </c>
    </row>
    <row r="5" spans="1:11">
      <c r="A5" s="3" t="s">
        <v>671</v>
      </c>
      <c r="I5" s="5" t="n">
        <v>1606660</v>
      </c>
    </row>
    <row r="6" spans="1:11">
      <c r="A6" s="3" t="s">
        <v>672</v>
      </c>
    </row>
    <row r="7" spans="1:11">
      <c r="A7" s="7" t="s">
        <v>646</v>
      </c>
    </row>
    <row r="8" spans="1:11">
      <c r="A8" s="3" t="s">
        <v>673</v>
      </c>
      <c r="G8" s="6" t="n">
        <v>100000</v>
      </c>
    </row>
    <row r="9" spans="1:11">
      <c r="A9" s="3" t="s">
        <v>674</v>
      </c>
      <c r="G9" s="3" t="s">
        <v>377</v>
      </c>
    </row>
    <row r="10" spans="1:11">
      <c r="A10" s="3" t="s">
        <v>675</v>
      </c>
      <c r="G10" s="6" t="n">
        <v>400000</v>
      </c>
    </row>
    <row r="11" spans="1:11">
      <c r="A11" s="3" t="s">
        <v>676</v>
      </c>
    </row>
    <row r="12" spans="1:11">
      <c r="A12" s="7" t="s">
        <v>646</v>
      </c>
    </row>
    <row r="13" spans="1:11">
      <c r="A13" s="3" t="s">
        <v>677</v>
      </c>
      <c r="I13" s="6" t="n">
        <v>10600000</v>
      </c>
    </row>
    <row r="14" spans="1:11">
      <c r="A14" s="3" t="s">
        <v>678</v>
      </c>
    </row>
    <row r="15" spans="1:11">
      <c r="A15" s="7" t="s">
        <v>646</v>
      </c>
    </row>
    <row r="16" spans="1:11">
      <c r="A16" s="3" t="s">
        <v>679</v>
      </c>
      <c r="H16" s="3" t="s">
        <v>680</v>
      </c>
    </row>
    <row r="17" spans="1:11">
      <c r="A17" s="3" t="s">
        <v>681</v>
      </c>
    </row>
    <row r="18" spans="1:11">
      <c r="A18" s="7" t="s">
        <v>646</v>
      </c>
    </row>
    <row r="19" spans="1:11">
      <c r="A19" s="3" t="s">
        <v>682</v>
      </c>
      <c r="G19" s="6" t="n">
        <v>5000000</v>
      </c>
    </row>
    <row r="20" spans="1:11">
      <c r="A20" s="3" t="s">
        <v>683</v>
      </c>
      <c r="G20" s="9" t="n">
        <v>3.65</v>
      </c>
    </row>
    <row r="21" spans="1:11">
      <c r="A21" s="3" t="s">
        <v>684</v>
      </c>
    </row>
    <row r="22" spans="1:11">
      <c r="A22" s="7" t="s">
        <v>646</v>
      </c>
    </row>
    <row r="23" spans="1:11">
      <c r="A23" s="3" t="s">
        <v>685</v>
      </c>
      <c r="B23" s="6" t="n">
        <v>750000</v>
      </c>
    </row>
    <row r="24" spans="1:11">
      <c r="A24" s="3" t="s">
        <v>686</v>
      </c>
      <c r="B24" s="6" t="n">
        <v>9250000</v>
      </c>
    </row>
    <row r="25" spans="1:11">
      <c r="A25" s="3" t="s">
        <v>687</v>
      </c>
      <c r="B25" s="5" t="n">
        <v>5</v>
      </c>
    </row>
    <row r="26" spans="1:11">
      <c r="A26" s="3" t="s">
        <v>688</v>
      </c>
      <c r="B26" s="6" t="n">
        <v>312500</v>
      </c>
    </row>
    <row r="27" spans="1:11">
      <c r="A27" s="3" t="s">
        <v>689</v>
      </c>
      <c r="B27" s="3" t="s">
        <v>560</v>
      </c>
    </row>
    <row r="28" spans="1:11">
      <c r="A28" s="3" t="s">
        <v>689</v>
      </c>
      <c r="B28" s="3" t="s">
        <v>377</v>
      </c>
    </row>
    <row r="29" spans="1:11">
      <c r="A29" s="3" t="s">
        <v>690</v>
      </c>
      <c r="B29" s="5" t="n">
        <v>20</v>
      </c>
    </row>
    <row r="30" spans="1:11">
      <c r="A30" s="3" t="s">
        <v>691</v>
      </c>
    </row>
    <row r="31" spans="1:11">
      <c r="A31" s="7" t="s">
        <v>646</v>
      </c>
    </row>
    <row r="32" spans="1:11">
      <c r="A32" s="3" t="s">
        <v>692</v>
      </c>
      <c r="B32" s="6" t="n">
        <v>200000</v>
      </c>
    </row>
    <row r="33" spans="1:11">
      <c r="A33" s="3" t="s">
        <v>693</v>
      </c>
    </row>
    <row r="34" spans="1:11">
      <c r="A34" s="7" t="s">
        <v>646</v>
      </c>
    </row>
    <row r="35" spans="1:11">
      <c r="A35" s="3" t="s">
        <v>692</v>
      </c>
      <c r="B35" s="5" t="n">
        <v>200000</v>
      </c>
    </row>
    <row r="36" spans="1:11">
      <c r="A36" s="3" t="s">
        <v>694</v>
      </c>
    </row>
    <row r="37" spans="1:11">
      <c r="A37" s="7" t="s">
        <v>646</v>
      </c>
    </row>
    <row r="38" spans="1:11">
      <c r="A38" s="3" t="s">
        <v>692</v>
      </c>
      <c r="B38" s="6" t="n">
        <v>1325000</v>
      </c>
    </row>
    <row r="39" spans="1:11">
      <c r="A39" s="3" t="s">
        <v>695</v>
      </c>
    </row>
    <row r="40" spans="1:11">
      <c r="A40" s="7" t="s">
        <v>646</v>
      </c>
    </row>
    <row r="41" spans="1:11">
      <c r="A41" s="3" t="s">
        <v>696</v>
      </c>
      <c r="C41" s="8" t="n">
        <v>1.2432</v>
      </c>
    </row>
    <row r="42" spans="1:11">
      <c r="A42" s="3" t="s">
        <v>697</v>
      </c>
    </row>
    <row r="43" spans="1:11">
      <c r="A43" s="7" t="s">
        <v>646</v>
      </c>
    </row>
    <row r="44" spans="1:11">
      <c r="A44" s="3" t="s">
        <v>698</v>
      </c>
      <c r="H44" s="5" t="n">
        <v>2</v>
      </c>
    </row>
    <row r="45" spans="1:11">
      <c r="A45" s="3" t="s">
        <v>699</v>
      </c>
      <c r="H45" s="3" t="s">
        <v>700</v>
      </c>
    </row>
    <row r="46" spans="1:11">
      <c r="A46" s="3" t="s">
        <v>29</v>
      </c>
    </row>
    <row r="47" spans="1:11">
      <c r="A47" s="7" t="s">
        <v>646</v>
      </c>
    </row>
    <row r="48" spans="1:11">
      <c r="A48" s="3" t="s">
        <v>701</v>
      </c>
      <c r="C48" s="8" t="n">
        <v>1.2432</v>
      </c>
    </row>
    <row r="49" spans="1:11">
      <c r="A49" s="3" t="s">
        <v>702</v>
      </c>
      <c r="C49" s="5" t="n">
        <v>2652020</v>
      </c>
    </row>
    <row r="50" spans="1:11">
      <c r="A50" s="3" t="s">
        <v>703</v>
      </c>
      <c r="I50" s="3" t="s">
        <v>704</v>
      </c>
    </row>
    <row r="51" spans="1:11">
      <c r="A51" s="3" t="s">
        <v>705</v>
      </c>
      <c r="I51" s="3" t="s">
        <v>599</v>
      </c>
    </row>
    <row r="52" spans="1:11">
      <c r="A52" s="3" t="s">
        <v>706</v>
      </c>
    </row>
    <row r="53" spans="1:11">
      <c r="A53" s="7" t="s">
        <v>646</v>
      </c>
    </row>
    <row r="54" spans="1:11">
      <c r="A54" s="3" t="s">
        <v>707</v>
      </c>
      <c r="D54" s="5" t="n">
        <v>1243614</v>
      </c>
      <c r="G54" s="5" t="n">
        <v>84390</v>
      </c>
    </row>
    <row r="55" spans="1:11">
      <c r="A55" s="3" t="s">
        <v>698</v>
      </c>
      <c r="D55" s="5" t="n">
        <v>1</v>
      </c>
      <c r="H55" s="5" t="n">
        <v>1</v>
      </c>
    </row>
    <row r="56" spans="1:11">
      <c r="A56" s="3" t="s">
        <v>670</v>
      </c>
      <c r="D56" s="5" t="n">
        <v>1081403</v>
      </c>
      <c r="G56" s="5" t="n">
        <v>73382</v>
      </c>
    </row>
    <row r="57" spans="1:11">
      <c r="A57" s="3" t="s">
        <v>708</v>
      </c>
    </row>
    <row r="58" spans="1:11">
      <c r="A58" s="7" t="s">
        <v>646</v>
      </c>
    </row>
    <row r="59" spans="1:11">
      <c r="A59" s="3" t="s">
        <v>709</v>
      </c>
      <c r="F59" s="5" t="n">
        <v>150000</v>
      </c>
    </row>
    <row r="60" spans="1:11">
      <c r="A60" s="3" t="s">
        <v>669</v>
      </c>
      <c r="F60" s="6" t="n">
        <v>7000000</v>
      </c>
    </row>
    <row r="61" spans="1:11">
      <c r="A61" s="3" t="s">
        <v>707</v>
      </c>
      <c r="F61" s="5" t="n">
        <v>300000</v>
      </c>
    </row>
    <row r="62" spans="1:11">
      <c r="A62" s="3" t="s">
        <v>696</v>
      </c>
      <c r="F62" s="9" t="n">
        <v>63.8</v>
      </c>
    </row>
    <row r="63" spans="1:11">
      <c r="A63" s="3" t="s">
        <v>710</v>
      </c>
    </row>
    <row r="64" spans="1:11">
      <c r="A64" s="7" t="s">
        <v>646</v>
      </c>
    </row>
    <row r="65" spans="1:11">
      <c r="A65" s="3" t="s">
        <v>711</v>
      </c>
      <c r="E65" s="3" t="s">
        <v>712</v>
      </c>
    </row>
    <row r="66" spans="1:11">
      <c r="A66" s="3" t="s">
        <v>713</v>
      </c>
    </row>
    <row r="67" spans="1:11">
      <c r="A67" s="7" t="s">
        <v>646</v>
      </c>
    </row>
    <row r="68" spans="1:11">
      <c r="A68" s="3" t="s">
        <v>711</v>
      </c>
      <c r="G68" s="3" t="s">
        <v>714</v>
      </c>
    </row>
    <row r="69" spans="1:11">
      <c r="A69" s="3" t="s">
        <v>715</v>
      </c>
    </row>
    <row r="70" spans="1:11">
      <c r="A70" s="7" t="s">
        <v>646</v>
      </c>
    </row>
    <row r="71" spans="1:11">
      <c r="A71" s="3" t="s">
        <v>711</v>
      </c>
      <c r="B71" s="3" t="s">
        <v>716</v>
      </c>
    </row>
    <row r="72" spans="1:11">
      <c r="A72" s="3" t="s">
        <v>682</v>
      </c>
      <c r="B72" s="6" t="n">
        <v>10000000</v>
      </c>
    </row>
    <row r="73" spans="1:11">
      <c r="A73" s="3" t="s">
        <v>683</v>
      </c>
      <c r="B73" s="6" t="n">
        <v>1</v>
      </c>
    </row>
    <row r="74" spans="1:11">
      <c r="A74" s="3" t="s">
        <v>701</v>
      </c>
      <c r="B74" s="13" t="n">
        <v>0.498</v>
      </c>
    </row>
    <row r="75" spans="1:11">
      <c r="A75" s="3" t="s">
        <v>671</v>
      </c>
      <c r="B75" s="5" t="n">
        <v>61500000</v>
      </c>
    </row>
    <row r="76" spans="1:11">
      <c r="A76" s="3" t="s">
        <v>717</v>
      </c>
      <c r="B76" s="8" t="n">
        <v>0.8033</v>
      </c>
    </row>
    <row r="77" spans="1:11">
      <c r="A77" s="3" t="s">
        <v>718</v>
      </c>
      <c r="B77" s="3" t="s">
        <v>7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20</v>
      </c>
      <c r="B1" s="2" t="s">
        <v>573</v>
      </c>
    </row>
    <row r="2" spans="1:4">
      <c r="B2" s="2" t="s">
        <v>590</v>
      </c>
      <c r="C2" s="2" t="s">
        <v>721</v>
      </c>
      <c r="D2" s="2" t="s">
        <v>2</v>
      </c>
    </row>
    <row r="3" spans="1:4">
      <c r="A3" s="3" t="s">
        <v>29</v>
      </c>
    </row>
    <row r="4" spans="1:4">
      <c r="A4" s="7" t="s">
        <v>646</v>
      </c>
    </row>
    <row r="5" spans="1:4">
      <c r="A5" s="3" t="s">
        <v>722</v>
      </c>
      <c r="C5" s="3" t="s">
        <v>723</v>
      </c>
    </row>
    <row r="6" spans="1:4">
      <c r="A6" s="3" t="s">
        <v>724</v>
      </c>
    </row>
    <row r="7" spans="1:4">
      <c r="A7" s="7" t="s">
        <v>646</v>
      </c>
    </row>
    <row r="8" spans="1:4">
      <c r="A8" s="3" t="s">
        <v>725</v>
      </c>
      <c r="B8" s="3" t="s">
        <v>726</v>
      </c>
      <c r="D8" s="3" t="s">
        <v>599</v>
      </c>
    </row>
    <row r="9" spans="1:4">
      <c r="A9" s="3" t="s">
        <v>727</v>
      </c>
    </row>
    <row r="10" spans="1:4">
      <c r="A10" s="7" t="s">
        <v>646</v>
      </c>
    </row>
    <row r="11" spans="1:4">
      <c r="A11" s="3" t="s">
        <v>728</v>
      </c>
      <c r="B11" s="6" t="n">
        <v>3150</v>
      </c>
    </row>
    <row r="12" spans="1:4">
      <c r="A12" s="3" t="s">
        <v>729</v>
      </c>
      <c r="B12" s="6" t="n">
        <v>1100</v>
      </c>
    </row>
    <row r="13" spans="1:4">
      <c r="A13" s="3" t="s">
        <v>730</v>
      </c>
    </row>
    <row r="14" spans="1:4">
      <c r="A14" s="7" t="s">
        <v>646</v>
      </c>
    </row>
    <row r="15" spans="1:4">
      <c r="A15" s="3" t="s">
        <v>731</v>
      </c>
      <c r="B15" s="5" t="n">
        <v>1288156</v>
      </c>
    </row>
    <row r="16" spans="1:4">
      <c r="A16" s="3" t="s">
        <v>602</v>
      </c>
      <c r="B16" s="9" t="n">
        <v>3.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2</v>
      </c>
      <c r="B1" s="2" t="s">
        <v>2</v>
      </c>
      <c r="C1" s="2" t="s">
        <v>33</v>
      </c>
      <c r="D1" s="2" t="s">
        <v>733</v>
      </c>
    </row>
    <row r="2" spans="1:4">
      <c r="A2" s="7" t="s">
        <v>734</v>
      </c>
    </row>
    <row r="3" spans="1:4">
      <c r="A3" s="3" t="s">
        <v>58</v>
      </c>
      <c r="B3" s="6" t="n">
        <v>342</v>
      </c>
      <c r="C3" s="6" t="n">
        <v>2491</v>
      </c>
      <c r="D3" s="6" t="n">
        <v>15071</v>
      </c>
    </row>
    <row r="4" spans="1:4">
      <c r="A4" s="14" t="n">
        <v>1</v>
      </c>
    </row>
    <row r="5" spans="1:4">
      <c r="A5" s="7" t="s">
        <v>734</v>
      </c>
    </row>
    <row r="6" spans="1:4">
      <c r="A6" s="3" t="s">
        <v>58</v>
      </c>
      <c r="B6" s="3" t="s">
        <v>62</v>
      </c>
    </row>
    <row r="7" spans="1:4">
      <c r="A7" s="14" t="n">
        <v>2</v>
      </c>
    </row>
    <row r="8" spans="1:4">
      <c r="A8" s="7" t="s">
        <v>734</v>
      </c>
    </row>
    <row r="9" spans="1:4">
      <c r="A9" s="3" t="s">
        <v>58</v>
      </c>
      <c r="B9" s="3" t="s">
        <v>62</v>
      </c>
    </row>
    <row r="10" spans="1:4">
      <c r="A10" s="14" t="n">
        <v>3</v>
      </c>
    </row>
    <row r="11" spans="1:4">
      <c r="A11" s="7" t="s">
        <v>734</v>
      </c>
    </row>
    <row r="12" spans="1:4">
      <c r="A12" s="3" t="s">
        <v>58</v>
      </c>
      <c r="B12" s="6" t="n">
        <v>3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3</v>
      </c>
    </row>
    <row r="3" spans="1:3">
      <c r="A3" s="7" t="s">
        <v>736</v>
      </c>
    </row>
    <row r="4" spans="1:3">
      <c r="A4" s="3" t="s">
        <v>737</v>
      </c>
      <c r="B4" s="6" t="n">
        <v>7127</v>
      </c>
      <c r="C4" s="6" t="n">
        <v>14160</v>
      </c>
    </row>
    <row r="5" spans="1:3">
      <c r="A5" s="3" t="s">
        <v>738</v>
      </c>
    </row>
    <row r="6" spans="1:3">
      <c r="A6" s="7" t="s">
        <v>736</v>
      </c>
    </row>
    <row r="7" spans="1:3">
      <c r="A7" s="3" t="s">
        <v>739</v>
      </c>
      <c r="B7" s="5" t="n">
        <v>2491</v>
      </c>
    </row>
    <row r="8" spans="1:3">
      <c r="A8" s="3" t="s">
        <v>740</v>
      </c>
      <c r="B8" s="5" t="n">
        <v>12246</v>
      </c>
    </row>
    <row r="9" spans="1:3">
      <c r="A9" s="3" t="s">
        <v>741</v>
      </c>
      <c r="B9" s="5" t="n">
        <v>-7268</v>
      </c>
    </row>
    <row r="10" spans="1:3">
      <c r="A10" s="3" t="s">
        <v>737</v>
      </c>
      <c r="B10" s="5" t="n">
        <v>-7127</v>
      </c>
    </row>
    <row r="11" spans="1:3">
      <c r="A11" s="3" t="s">
        <v>742</v>
      </c>
      <c r="B11" s="6" t="n">
        <v>342</v>
      </c>
      <c r="C11" s="6" t="n">
        <v>24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743</v>
      </c>
      <c r="B1" s="2" t="s">
        <v>1</v>
      </c>
    </row>
    <row r="2" spans="1:3">
      <c r="B2" s="2" t="s">
        <v>2</v>
      </c>
      <c r="C2" s="2" t="s">
        <v>33</v>
      </c>
    </row>
    <row r="3" spans="1:3">
      <c r="A3" s="7" t="s">
        <v>744</v>
      </c>
    </row>
    <row r="4" spans="1:3">
      <c r="A4" s="3" t="s">
        <v>745</v>
      </c>
      <c r="B4" s="3" t="s">
        <v>746</v>
      </c>
      <c r="C4" s="3" t="s">
        <v>747</v>
      </c>
    </row>
    <row r="5" spans="1:3">
      <c r="A5" s="3" t="s">
        <v>748</v>
      </c>
      <c r="B5" s="3" t="s">
        <v>749</v>
      </c>
      <c r="C5" s="3" t="s">
        <v>750</v>
      </c>
    </row>
    <row r="6" spans="1:3">
      <c r="A6" s="3" t="s">
        <v>751</v>
      </c>
      <c r="B6" s="3" t="s">
        <v>752</v>
      </c>
      <c r="C6" s="3" t="s">
        <v>753</v>
      </c>
    </row>
    <row r="7" spans="1:3">
      <c r="A7" s="3" t="s">
        <v>754</v>
      </c>
      <c r="B7" s="3" t="s">
        <v>62</v>
      </c>
      <c r="C7" s="3" t="s">
        <v>62</v>
      </c>
    </row>
    <row r="8" spans="1:3">
      <c r="A8" s="3" t="s">
        <v>755</v>
      </c>
      <c r="B8" s="3" t="s">
        <v>756</v>
      </c>
      <c r="C8" s="3" t="s">
        <v>757</v>
      </c>
    </row>
    <row r="9" spans="1:3">
      <c r="A9" s="3" t="s">
        <v>755</v>
      </c>
      <c r="B9" s="3" t="s">
        <v>758</v>
      </c>
      <c r="C9" s="3" t="s">
        <v>759</v>
      </c>
    </row>
    <row r="10" spans="1:3">
      <c r="A10" s="3" t="s">
        <v>432</v>
      </c>
    </row>
    <row r="11" spans="1:3">
      <c r="A11" s="7" t="s">
        <v>744</v>
      </c>
    </row>
    <row r="12" spans="1:3">
      <c r="A12" s="3" t="s">
        <v>760</v>
      </c>
      <c r="B12" s="3" t="s">
        <v>761</v>
      </c>
      <c r="C12" s="3" t="s">
        <v>762</v>
      </c>
    </row>
    <row r="13" spans="1:3">
      <c r="A13" s="3" t="s">
        <v>435</v>
      </c>
    </row>
    <row r="14" spans="1:3">
      <c r="A14" s="7" t="s">
        <v>744</v>
      </c>
    </row>
    <row r="15" spans="1:3">
      <c r="A15" s="3" t="s">
        <v>760</v>
      </c>
      <c r="B15" s="3" t="s">
        <v>763</v>
      </c>
      <c r="C15" s="3" t="s">
        <v>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2</v>
      </c>
      <c r="B1" s="2" t="s">
        <v>1</v>
      </c>
    </row>
    <row r="2" spans="1:3">
      <c r="B2" s="2" t="s">
        <v>2</v>
      </c>
      <c r="C2" s="2" t="s">
        <v>33</v>
      </c>
    </row>
    <row r="3" spans="1:3">
      <c r="A3" s="7" t="s">
        <v>153</v>
      </c>
    </row>
    <row r="4" spans="1:3">
      <c r="A4" s="3" t="s">
        <v>154</v>
      </c>
      <c r="B4" s="6" t="n">
        <v>-10780</v>
      </c>
      <c r="C4" s="6" t="n">
        <v>-57111</v>
      </c>
    </row>
    <row r="5" spans="1:3">
      <c r="A5" s="3" t="s">
        <v>155</v>
      </c>
      <c r="B5" s="5" t="n">
        <v>-972</v>
      </c>
      <c r="C5" s="5" t="n">
        <v>-30910</v>
      </c>
    </row>
    <row r="6" spans="1:3">
      <c r="A6" s="3" t="s">
        <v>95</v>
      </c>
      <c r="B6" s="5" t="n">
        <v>-9808</v>
      </c>
      <c r="C6" s="5" t="n">
        <v>-26201</v>
      </c>
    </row>
    <row r="7" spans="1:3">
      <c r="A7" s="7" t="s">
        <v>156</v>
      </c>
    </row>
    <row r="8" spans="1:3">
      <c r="A8" s="3" t="s">
        <v>157</v>
      </c>
      <c r="B8" s="5" t="n">
        <v>484</v>
      </c>
      <c r="C8" s="5" t="n">
        <v>515</v>
      </c>
    </row>
    <row r="9" spans="1:3">
      <c r="A9" s="3" t="s">
        <v>158</v>
      </c>
      <c r="C9" s="5" t="n">
        <v>2661</v>
      </c>
    </row>
    <row r="10" spans="1:3">
      <c r="A10" s="3" t="s">
        <v>159</v>
      </c>
      <c r="B10" s="5" t="n">
        <v>784</v>
      </c>
      <c r="C10" s="5" t="n">
        <v>1294</v>
      </c>
    </row>
    <row r="11" spans="1:3">
      <c r="A11" s="3" t="s">
        <v>160</v>
      </c>
      <c r="C11" s="5" t="n">
        <v>-1404</v>
      </c>
    </row>
    <row r="12" spans="1:3">
      <c r="A12" s="3" t="s">
        <v>161</v>
      </c>
      <c r="B12" s="5" t="n">
        <v>-7127</v>
      </c>
      <c r="C12" s="5" t="n">
        <v>-14160</v>
      </c>
    </row>
    <row r="13" spans="1:3">
      <c r="A13" s="3" t="s">
        <v>162</v>
      </c>
      <c r="C13" s="5" t="n">
        <v>11765</v>
      </c>
    </row>
    <row r="14" spans="1:3">
      <c r="A14" s="3" t="s">
        <v>163</v>
      </c>
      <c r="C14" s="5" t="n">
        <v>117</v>
      </c>
    </row>
    <row r="15" spans="1:3">
      <c r="A15" s="3" t="s">
        <v>164</v>
      </c>
      <c r="B15" s="5" t="n">
        <v>-160</v>
      </c>
      <c r="C15" s="5" t="n">
        <v>242</v>
      </c>
    </row>
    <row r="16" spans="1:3">
      <c r="A16" s="3" t="s">
        <v>165</v>
      </c>
      <c r="C16" s="5" t="n">
        <v>367</v>
      </c>
    </row>
    <row r="17" spans="1:3">
      <c r="A17" s="3" t="s">
        <v>166</v>
      </c>
      <c r="B17" s="5" t="n">
        <v>799</v>
      </c>
      <c r="C17" s="5" t="n">
        <v>1093</v>
      </c>
    </row>
    <row r="18" spans="1:3">
      <c r="A18" s="3" t="s">
        <v>167</v>
      </c>
      <c r="C18" s="5" t="n">
        <v>-398</v>
      </c>
    </row>
    <row r="19" spans="1:3">
      <c r="A19" s="3" t="s">
        <v>168</v>
      </c>
      <c r="C19" s="5" t="n">
        <v>245</v>
      </c>
    </row>
    <row r="20" spans="1:3">
      <c r="A20" s="7" t="s">
        <v>169</v>
      </c>
    </row>
    <row r="21" spans="1:3">
      <c r="A21" s="3" t="s">
        <v>36</v>
      </c>
      <c r="B21" s="5" t="n">
        <v>3264</v>
      </c>
      <c r="C21" s="5" t="n">
        <v>2416</v>
      </c>
    </row>
    <row r="22" spans="1:3">
      <c r="A22" s="3" t="s">
        <v>170</v>
      </c>
      <c r="B22" s="5" t="n">
        <v>1995</v>
      </c>
      <c r="C22" s="5" t="n">
        <v>-1272</v>
      </c>
    </row>
    <row r="23" spans="1:3">
      <c r="A23" s="3" t="s">
        <v>38</v>
      </c>
      <c r="B23" s="5" t="n">
        <v>2588</v>
      </c>
      <c r="C23" s="5" t="n">
        <v>3092</v>
      </c>
    </row>
    <row r="24" spans="1:3">
      <c r="A24" s="3" t="s">
        <v>39</v>
      </c>
      <c r="B24" s="5" t="n">
        <v>1076</v>
      </c>
      <c r="C24" s="5" t="n">
        <v>-693</v>
      </c>
    </row>
    <row r="25" spans="1:3">
      <c r="A25" s="3" t="s">
        <v>40</v>
      </c>
      <c r="B25" s="5" t="n">
        <v>420</v>
      </c>
      <c r="C25" s="5" t="n">
        <v>398</v>
      </c>
    </row>
    <row r="26" spans="1:3">
      <c r="A26" s="3" t="s">
        <v>171</v>
      </c>
      <c r="B26" s="5" t="n">
        <v>-274</v>
      </c>
      <c r="C26" s="5" t="n">
        <v>-1474</v>
      </c>
    </row>
    <row r="27" spans="1:3">
      <c r="A27" s="3" t="s">
        <v>50</v>
      </c>
      <c r="B27" s="5" t="n">
        <v>-4721</v>
      </c>
      <c r="C27" s="5" t="n">
        <v>3681</v>
      </c>
    </row>
    <row r="28" spans="1:3">
      <c r="A28" s="3" t="s">
        <v>51</v>
      </c>
      <c r="B28" s="5" t="n">
        <v>-738</v>
      </c>
      <c r="C28" s="5" t="n">
        <v>-669</v>
      </c>
    </row>
    <row r="29" spans="1:3">
      <c r="A29" s="3" t="s">
        <v>52</v>
      </c>
      <c r="B29" s="5" t="n">
        <v>-1126</v>
      </c>
      <c r="C29" s="5" t="n">
        <v>432</v>
      </c>
    </row>
    <row r="30" spans="1:3">
      <c r="A30" s="3" t="s">
        <v>54</v>
      </c>
      <c r="B30" s="5" t="n">
        <v>-1834</v>
      </c>
      <c r="C30" s="5" t="n">
        <v>2733</v>
      </c>
    </row>
    <row r="31" spans="1:3">
      <c r="A31" s="3" t="s">
        <v>57</v>
      </c>
      <c r="B31" s="5" t="n">
        <v>-110</v>
      </c>
      <c r="C31" s="5" t="n">
        <v>-1064</v>
      </c>
    </row>
    <row r="32" spans="1:3">
      <c r="A32" s="3" t="s">
        <v>172</v>
      </c>
      <c r="B32" s="5" t="n">
        <v>-14188</v>
      </c>
      <c r="C32" s="5" t="n">
        <v>-16284</v>
      </c>
    </row>
    <row r="33" spans="1:3">
      <c r="A33" s="3" t="s">
        <v>173</v>
      </c>
      <c r="B33" s="5" t="n">
        <v>1230</v>
      </c>
      <c r="C33" s="5" t="n">
        <v>-14433</v>
      </c>
    </row>
    <row r="34" spans="1:3">
      <c r="A34" s="3" t="s">
        <v>174</v>
      </c>
      <c r="B34" s="5" t="n">
        <v>-12958</v>
      </c>
      <c r="C34" s="5" t="n">
        <v>-30717</v>
      </c>
    </row>
    <row r="35" spans="1:3">
      <c r="A35" s="7" t="s">
        <v>175</v>
      </c>
    </row>
    <row r="36" spans="1:3">
      <c r="A36" s="3" t="s">
        <v>176</v>
      </c>
      <c r="B36" s="5" t="n">
        <v>-26</v>
      </c>
      <c r="C36" s="5" t="n">
        <v>-945</v>
      </c>
    </row>
    <row r="37" spans="1:3">
      <c r="A37" s="3" t="s">
        <v>177</v>
      </c>
      <c r="B37" s="5" t="n">
        <v>181</v>
      </c>
      <c r="C37" s="5" t="n">
        <v>784</v>
      </c>
    </row>
    <row r="38" spans="1:3">
      <c r="A38" s="3" t="s">
        <v>178</v>
      </c>
      <c r="C38" s="5" t="n">
        <v>12140</v>
      </c>
    </row>
    <row r="39" spans="1:3">
      <c r="A39" s="3" t="s">
        <v>179</v>
      </c>
      <c r="B39" s="5" t="n">
        <v>155</v>
      </c>
      <c r="C39" s="5" t="n">
        <v>11979</v>
      </c>
    </row>
    <row r="40" spans="1:3">
      <c r="A40" s="7" t="s">
        <v>180</v>
      </c>
    </row>
    <row r="41" spans="1:3">
      <c r="A41" s="3" t="s">
        <v>181</v>
      </c>
      <c r="C41" s="5" t="n">
        <v>137</v>
      </c>
    </row>
    <row r="42" spans="1:3">
      <c r="A42" s="3" t="s">
        <v>182</v>
      </c>
      <c r="B42" s="5" t="n">
        <v>15025</v>
      </c>
      <c r="C42" s="5" t="n">
        <v>418</v>
      </c>
    </row>
    <row r="43" spans="1:3">
      <c r="A43" s="3" t="s">
        <v>183</v>
      </c>
      <c r="C43" s="5" t="n">
        <v>-1000</v>
      </c>
    </row>
    <row r="44" spans="1:3">
      <c r="A44" s="3" t="s">
        <v>184</v>
      </c>
      <c r="C44" s="5" t="n">
        <v>6331</v>
      </c>
    </row>
    <row r="45" spans="1:3">
      <c r="A45" s="3" t="s">
        <v>185</v>
      </c>
      <c r="B45" s="5" t="n">
        <v>46071</v>
      </c>
      <c r="C45" s="5" t="n">
        <v>38821</v>
      </c>
    </row>
    <row r="46" spans="1:3">
      <c r="A46" s="3" t="s">
        <v>186</v>
      </c>
      <c r="B46" s="5" t="n">
        <v>-49646</v>
      </c>
      <c r="C46" s="5" t="n">
        <v>-34471</v>
      </c>
    </row>
    <row r="47" spans="1:3">
      <c r="A47" s="3" t="s">
        <v>187</v>
      </c>
      <c r="C47" s="5" t="n">
        <v>-2000</v>
      </c>
    </row>
    <row r="48" spans="1:3">
      <c r="A48" s="3" t="s">
        <v>188</v>
      </c>
      <c r="B48" s="5" t="n">
        <v>11450</v>
      </c>
      <c r="C48" s="5" t="n">
        <v>8236</v>
      </c>
    </row>
    <row r="49" spans="1:3">
      <c r="A49" s="3" t="s">
        <v>189</v>
      </c>
      <c r="B49" s="5" t="n">
        <v>-1353</v>
      </c>
      <c r="C49" s="5" t="n">
        <v>-10502</v>
      </c>
    </row>
    <row r="50" spans="1:3">
      <c r="A50" s="3" t="s">
        <v>190</v>
      </c>
      <c r="B50" s="5" t="n">
        <v>1947</v>
      </c>
      <c r="C50" s="5" t="n">
        <v>12449</v>
      </c>
    </row>
    <row r="51" spans="1:3">
      <c r="A51" s="3" t="s">
        <v>191</v>
      </c>
      <c r="B51" s="5" t="n">
        <v>594</v>
      </c>
      <c r="C51" s="5" t="n">
        <v>1947</v>
      </c>
    </row>
    <row r="52" spans="1:3">
      <c r="A52" s="7" t="s">
        <v>192</v>
      </c>
    </row>
    <row r="53" spans="1:3">
      <c r="A53" s="3" t="s">
        <v>193</v>
      </c>
      <c r="B53" s="5" t="n">
        <v>21</v>
      </c>
    </row>
    <row r="54" spans="1:3">
      <c r="A54" s="3" t="s">
        <v>194</v>
      </c>
      <c r="B54" s="5" t="n">
        <v>249</v>
      </c>
      <c r="C54" s="5" t="n">
        <v>709</v>
      </c>
    </row>
    <row r="55" spans="1:3">
      <c r="A55" s="7" t="s">
        <v>195</v>
      </c>
    </row>
    <row r="56" spans="1:3">
      <c r="A56" s="3" t="s">
        <v>196</v>
      </c>
      <c r="C56" s="5" t="n">
        <v>245</v>
      </c>
    </row>
    <row r="57" spans="1:3">
      <c r="A57" s="3" t="s">
        <v>197</v>
      </c>
      <c r="C57" s="5" t="n">
        <v>38542</v>
      </c>
    </row>
    <row r="58" spans="1:3">
      <c r="A58" s="3" t="s">
        <v>198</v>
      </c>
      <c r="B58" s="5" t="n">
        <v>7267</v>
      </c>
      <c r="C58" s="5" t="n">
        <v>621</v>
      </c>
    </row>
    <row r="59" spans="1:3">
      <c r="A59" s="3" t="s">
        <v>199</v>
      </c>
      <c r="B59" s="5" t="n">
        <v>1244</v>
      </c>
      <c r="C59" s="5" t="n">
        <v>144</v>
      </c>
    </row>
    <row r="60" spans="1:3">
      <c r="A60" s="3" t="s">
        <v>200</v>
      </c>
      <c r="B60" s="5" t="n">
        <v>12246</v>
      </c>
      <c r="C60" s="6" t="n">
        <v>1957</v>
      </c>
    </row>
    <row r="61" spans="1:3">
      <c r="A61" s="3" t="s">
        <v>201</v>
      </c>
      <c r="B61" s="6" t="n">
        <v>4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r="A1" s="1" t="s">
        <v>765</v>
      </c>
      <c r="B1" s="2" t="s">
        <v>1</v>
      </c>
    </row>
    <row r="2" spans="1:4">
      <c r="B2" s="2" t="s">
        <v>2</v>
      </c>
      <c r="C2" s="2" t="s">
        <v>33</v>
      </c>
      <c r="D2" s="2" t="s">
        <v>733</v>
      </c>
    </row>
    <row r="3" spans="1:4">
      <c r="A3" s="7" t="s">
        <v>766</v>
      </c>
    </row>
    <row r="4" spans="1:4">
      <c r="A4" s="3" t="s">
        <v>767</v>
      </c>
      <c r="B4" s="5" t="n">
        <v>142952</v>
      </c>
      <c r="C4" s="5" t="n">
        <v>116910</v>
      </c>
    </row>
    <row r="5" spans="1:4">
      <c r="A5" s="3" t="s">
        <v>768</v>
      </c>
      <c r="B5" s="5" t="n">
        <v>100150</v>
      </c>
      <c r="C5" s="5" t="n">
        <v>121900</v>
      </c>
    </row>
    <row r="6" spans="1:4">
      <c r="A6" s="3" t="s">
        <v>769</v>
      </c>
      <c r="C6" s="5" t="n">
        <v>-6474</v>
      </c>
    </row>
    <row r="7" spans="1:4">
      <c r="A7" s="3" t="s">
        <v>770</v>
      </c>
      <c r="B7" s="5" t="n">
        <v>-96123</v>
      </c>
      <c r="C7" s="5" t="n">
        <v>-89384</v>
      </c>
    </row>
    <row r="8" spans="1:4">
      <c r="A8" s="3" t="s">
        <v>771</v>
      </c>
      <c r="B8" s="5" t="n">
        <v>146979</v>
      </c>
      <c r="C8" s="5" t="n">
        <v>142952</v>
      </c>
      <c r="D8" s="5" t="n">
        <v>116910</v>
      </c>
    </row>
    <row r="9" spans="1:4">
      <c r="A9" s="3" t="s">
        <v>772</v>
      </c>
      <c r="B9" s="5" t="n">
        <v>33955</v>
      </c>
      <c r="C9" s="5" t="n">
        <v>39976</v>
      </c>
    </row>
    <row r="10" spans="1:4">
      <c r="A10" s="7" t="s">
        <v>773</v>
      </c>
    </row>
    <row r="11" spans="1:4">
      <c r="A11" s="3" t="s">
        <v>767</v>
      </c>
      <c r="B11" s="11" t="n">
        <v>48.8</v>
      </c>
      <c r="C11" s="11" t="n">
        <v>30.2</v>
      </c>
    </row>
    <row r="12" spans="1:4">
      <c r="A12" s="3" t="s">
        <v>768</v>
      </c>
      <c r="B12" s="12" t="n">
        <v>3.9</v>
      </c>
      <c r="C12" s="12" t="n">
        <v>61.6</v>
      </c>
    </row>
    <row r="13" spans="1:4">
      <c r="A13" s="3" t="s">
        <v>769</v>
      </c>
      <c r="C13" s="12" t="n">
        <v>20.8</v>
      </c>
    </row>
    <row r="14" spans="1:4">
      <c r="A14" s="3" t="s">
        <v>770</v>
      </c>
      <c r="B14" s="10" t="n">
        <v>32.68</v>
      </c>
      <c r="C14" s="12" t="n">
        <v>45.2</v>
      </c>
    </row>
    <row r="15" spans="1:4">
      <c r="A15" s="3" t="s">
        <v>771</v>
      </c>
      <c r="B15" s="10" t="n">
        <v>25.24</v>
      </c>
      <c r="C15" s="12" t="n">
        <v>48.8</v>
      </c>
      <c r="D15" s="11" t="n">
        <v>30.2</v>
      </c>
    </row>
    <row r="16" spans="1:4">
      <c r="A16" s="3" t="s">
        <v>774</v>
      </c>
      <c r="B16" s="9" t="n">
        <v>32.41</v>
      </c>
      <c r="C16" s="11" t="n">
        <v>42.4</v>
      </c>
    </row>
    <row r="17" spans="1:4">
      <c r="A17" s="7" t="s">
        <v>775</v>
      </c>
    </row>
    <row r="18" spans="1:4">
      <c r="A18" s="3" t="s">
        <v>776</v>
      </c>
      <c r="B18" s="3" t="s">
        <v>621</v>
      </c>
      <c r="C18" s="3" t="s">
        <v>621</v>
      </c>
      <c r="D18" s="3" t="s">
        <v>621</v>
      </c>
    </row>
    <row r="19" spans="1:4">
      <c r="A19" s="3" t="s">
        <v>777</v>
      </c>
      <c r="B19" s="3" t="s">
        <v>778</v>
      </c>
      <c r="C19" s="3" t="s">
        <v>779</v>
      </c>
    </row>
    <row r="20" spans="1:4">
      <c r="A20" s="7" t="s">
        <v>780</v>
      </c>
    </row>
    <row r="21" spans="1:4">
      <c r="A21" s="3" t="s">
        <v>781</v>
      </c>
      <c r="B21" s="3" t="s">
        <v>62</v>
      </c>
      <c r="C21" s="3" t="s">
        <v>62</v>
      </c>
      <c r="D21" s="6" t="n">
        <v>3468464</v>
      </c>
    </row>
    <row r="22" spans="1:4">
      <c r="A22" s="3" t="s">
        <v>782</v>
      </c>
      <c r="B22" s="3" t="s">
        <v>62</v>
      </c>
      <c r="C22" s="3" t="s">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4"/>
    <col customWidth="1" max="3" min="3" width="14"/>
  </cols>
  <sheetData>
    <row r="1" spans="1:3">
      <c r="A1" s="1" t="s">
        <v>783</v>
      </c>
      <c r="B1" s="2" t="s">
        <v>1</v>
      </c>
    </row>
    <row r="2" spans="1:3">
      <c r="B2" s="2" t="s">
        <v>2</v>
      </c>
      <c r="C2" s="2" t="s">
        <v>33</v>
      </c>
    </row>
    <row r="3" spans="1:3">
      <c r="A3" s="7" t="s">
        <v>744</v>
      </c>
    </row>
    <row r="4" spans="1:3">
      <c r="A4" s="3" t="s">
        <v>784</v>
      </c>
      <c r="B4" s="6" t="n">
        <v>780000</v>
      </c>
      <c r="C4" s="6" t="n">
        <v>900000</v>
      </c>
    </row>
    <row r="5" spans="1:3">
      <c r="A5" s="3" t="s">
        <v>785</v>
      </c>
      <c r="B5" s="3" t="s">
        <v>786</v>
      </c>
    </row>
    <row r="6" spans="1:3">
      <c r="A6" s="3" t="s">
        <v>787</v>
      </c>
      <c r="B6" s="9" t="n">
        <v>3.2</v>
      </c>
      <c r="C6" s="9" t="n">
        <v>45.2</v>
      </c>
    </row>
    <row r="7" spans="1:3">
      <c r="A7" s="3" t="s">
        <v>159</v>
      </c>
      <c r="B7" s="6" t="n">
        <v>784000</v>
      </c>
      <c r="C7" s="6" t="n">
        <v>1294000</v>
      </c>
    </row>
    <row r="8" spans="1:3">
      <c r="A8" s="3" t="s">
        <v>788</v>
      </c>
      <c r="B8" s="6" t="n">
        <v>600000</v>
      </c>
    </row>
    <row r="9" spans="1:3">
      <c r="A9" s="3" t="s">
        <v>789</v>
      </c>
      <c r="B9" s="3" t="s">
        <v>790</v>
      </c>
    </row>
    <row r="10" spans="1:3">
      <c r="A10" s="3" t="s">
        <v>791</v>
      </c>
    </row>
    <row r="11" spans="1:3">
      <c r="A11" s="7" t="s">
        <v>744</v>
      </c>
    </row>
    <row r="12" spans="1:3">
      <c r="A12" s="3" t="s">
        <v>792</v>
      </c>
      <c r="B12" s="5" t="n">
        <v>15000</v>
      </c>
    </row>
    <row r="13" spans="1:3">
      <c r="A13" s="3" t="s">
        <v>793</v>
      </c>
      <c r="B13" s="5" t="n">
        <v>10500</v>
      </c>
    </row>
    <row r="14" spans="1:3">
      <c r="A14" s="3" t="s">
        <v>794</v>
      </c>
    </row>
    <row r="15" spans="1:3">
      <c r="A15" s="7" t="s">
        <v>744</v>
      </c>
    </row>
    <row r="16" spans="1:3">
      <c r="A16" s="3" t="s">
        <v>795</v>
      </c>
      <c r="B16" s="5" t="n">
        <v>18441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796</v>
      </c>
      <c r="B1" s="2" t="s">
        <v>1</v>
      </c>
    </row>
    <row r="2" spans="1:3">
      <c r="B2" s="2" t="s">
        <v>2</v>
      </c>
      <c r="C2" s="2" t="s">
        <v>33</v>
      </c>
    </row>
    <row r="3" spans="1:3">
      <c r="A3" s="7" t="s">
        <v>797</v>
      </c>
    </row>
    <row r="4" spans="1:3">
      <c r="A4" s="3" t="s">
        <v>798</v>
      </c>
      <c r="B4" s="3" t="s">
        <v>62</v>
      </c>
      <c r="C4" s="3" t="s">
        <v>62</v>
      </c>
    </row>
    <row r="5" spans="1:3">
      <c r="A5" s="3" t="s">
        <v>799</v>
      </c>
      <c r="B5" s="6" t="n">
        <v>9</v>
      </c>
      <c r="C5" s="6" t="n">
        <v>164</v>
      </c>
    </row>
    <row r="6" spans="1:3">
      <c r="A6" s="3" t="s">
        <v>800</v>
      </c>
      <c r="B6" s="6" t="n">
        <v>9</v>
      </c>
      <c r="C6" s="5" t="n">
        <v>164</v>
      </c>
    </row>
    <row r="7" spans="1:3">
      <c r="A7" s="7" t="s">
        <v>801</v>
      </c>
    </row>
    <row r="8" spans="1:3">
      <c r="A8" s="3" t="s">
        <v>798</v>
      </c>
      <c r="C8" s="6" t="n">
        <v>-1404</v>
      </c>
    </row>
    <row r="9" spans="1:3">
      <c r="A9" s="3" t="s">
        <v>799</v>
      </c>
      <c r="B9" s="3" t="s">
        <v>62</v>
      </c>
      <c r="C9" s="3" t="s">
        <v>62</v>
      </c>
    </row>
    <row r="10" spans="1:3">
      <c r="A10" s="3" t="s">
        <v>802</v>
      </c>
      <c r="C10" s="6" t="n">
        <v>-1404</v>
      </c>
    </row>
    <row r="11" spans="1:3">
      <c r="A11" s="3" t="s">
        <v>121</v>
      </c>
      <c r="B11" s="6" t="n">
        <v>9</v>
      </c>
      <c r="C11" s="6" t="n">
        <v>-12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03</v>
      </c>
      <c r="B1" s="2" t="s">
        <v>1</v>
      </c>
    </row>
    <row r="2" spans="1:3">
      <c r="B2" s="2" t="s">
        <v>2</v>
      </c>
      <c r="C2" s="2" t="s">
        <v>33</v>
      </c>
    </row>
    <row r="3" spans="1:3">
      <c r="A3" s="7" t="s">
        <v>243</v>
      </c>
    </row>
    <row r="4" spans="1:3">
      <c r="A4" s="3" t="s">
        <v>804</v>
      </c>
      <c r="B4" s="6" t="n">
        <v>-3769</v>
      </c>
      <c r="C4" s="6" t="n">
        <v>-20510</v>
      </c>
    </row>
    <row r="5" spans="1:3">
      <c r="A5" s="3" t="s">
        <v>805</v>
      </c>
      <c r="C5" s="5" t="n">
        <v>5859</v>
      </c>
    </row>
    <row r="6" spans="1:3">
      <c r="A6" s="3" t="s">
        <v>806</v>
      </c>
      <c r="C6" s="5" t="n">
        <v>-1404</v>
      </c>
    </row>
    <row r="7" spans="1:3">
      <c r="A7" s="3" t="s">
        <v>807</v>
      </c>
      <c r="B7" s="5" t="n">
        <v>-2031</v>
      </c>
      <c r="C7" s="5" t="n">
        <v>-5304</v>
      </c>
    </row>
    <row r="8" spans="1:3">
      <c r="A8" s="3" t="s">
        <v>808</v>
      </c>
      <c r="B8" s="5" t="n">
        <v>7576</v>
      </c>
      <c r="C8" s="5" t="n">
        <v>22161</v>
      </c>
    </row>
    <row r="9" spans="1:3">
      <c r="A9" s="3" t="s">
        <v>163</v>
      </c>
      <c r="B9" s="5" t="n">
        <v>-906</v>
      </c>
      <c r="C9" s="5" t="n">
        <v>-299</v>
      </c>
    </row>
    <row r="10" spans="1:3">
      <c r="A10" s="3" t="s">
        <v>809</v>
      </c>
      <c r="B10" s="5" t="n">
        <v>-861</v>
      </c>
      <c r="C10" s="5" t="n">
        <v>-1743</v>
      </c>
    </row>
    <row r="11" spans="1:3">
      <c r="A11" s="3" t="s">
        <v>121</v>
      </c>
      <c r="B11" s="6" t="n">
        <v>9</v>
      </c>
      <c r="C11" s="6" t="n">
        <v>-12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r="A1" s="1" t="s">
        <v>810</v>
      </c>
      <c r="B1" s="2" t="s">
        <v>1</v>
      </c>
    </row>
    <row r="2" spans="1:2">
      <c r="B2" s="2" t="s">
        <v>2</v>
      </c>
    </row>
    <row r="3" spans="1:2">
      <c r="A3" s="7" t="s">
        <v>243</v>
      </c>
    </row>
    <row r="4" spans="1:2">
      <c r="A4" s="3" t="s">
        <v>811</v>
      </c>
      <c r="B4" s="3" t="s">
        <v>8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13</v>
      </c>
      <c r="B1" s="2" t="s">
        <v>2</v>
      </c>
      <c r="C1" s="2" t="s">
        <v>33</v>
      </c>
    </row>
    <row r="2" spans="1:3">
      <c r="A2" s="7" t="s">
        <v>797</v>
      </c>
    </row>
    <row r="3" spans="1:3">
      <c r="A3" s="3" t="s">
        <v>814</v>
      </c>
      <c r="B3" s="6" t="n">
        <v>442</v>
      </c>
      <c r="C3" s="6" t="n">
        <v>447</v>
      </c>
    </row>
    <row r="4" spans="1:3">
      <c r="A4" s="3" t="s">
        <v>815</v>
      </c>
      <c r="B4" s="5" t="n">
        <v>211</v>
      </c>
      <c r="C4" s="5" t="n">
        <v>222</v>
      </c>
    </row>
    <row r="5" spans="1:3">
      <c r="A5" s="3" t="s">
        <v>51</v>
      </c>
      <c r="B5" s="5" t="n">
        <v>1170</v>
      </c>
      <c r="C5" s="5" t="n">
        <v>1326</v>
      </c>
    </row>
    <row r="6" spans="1:3">
      <c r="A6" s="3" t="s">
        <v>163</v>
      </c>
      <c r="B6" s="5" t="n">
        <v>1686</v>
      </c>
      <c r="C6" s="5" t="n">
        <v>1340</v>
      </c>
    </row>
    <row r="7" spans="1:3">
      <c r="A7" s="3" t="s">
        <v>816</v>
      </c>
      <c r="B7" s="5" t="n">
        <v>3509</v>
      </c>
      <c r="C7" s="5" t="n">
        <v>3335</v>
      </c>
    </row>
    <row r="8" spans="1:3">
      <c r="A8" s="7" t="s">
        <v>817</v>
      </c>
    </row>
    <row r="9" spans="1:3">
      <c r="A9" s="3" t="s">
        <v>92</v>
      </c>
      <c r="B9" s="5" t="n">
        <v>4069</v>
      </c>
      <c r="C9" s="5" t="n">
        <v>4556</v>
      </c>
    </row>
    <row r="10" spans="1:3">
      <c r="A10" s="3" t="s">
        <v>818</v>
      </c>
      <c r="B10" s="5" t="n">
        <v>46055</v>
      </c>
      <c r="C10" s="5" t="n">
        <v>38167</v>
      </c>
    </row>
    <row r="11" spans="1:3">
      <c r="A11" s="3" t="s">
        <v>163</v>
      </c>
      <c r="B11" s="5" t="n">
        <v>53</v>
      </c>
      <c r="C11" s="5" t="n">
        <v>53</v>
      </c>
    </row>
    <row r="12" spans="1:3">
      <c r="A12" s="3" t="s">
        <v>819</v>
      </c>
      <c r="B12" s="5" t="n">
        <v>50178</v>
      </c>
      <c r="C12" s="5" t="n">
        <v>42776</v>
      </c>
    </row>
    <row r="13" spans="1:3">
      <c r="A13" s="3" t="s">
        <v>820</v>
      </c>
      <c r="B13" s="6" t="n">
        <v>-53687</v>
      </c>
      <c r="C13" s="6" t="n">
        <v>-46111</v>
      </c>
    </row>
    <row r="14" spans="1:3">
      <c r="A14" s="3" t="s">
        <v>821</v>
      </c>
      <c r="B14" s="3" t="s">
        <v>62</v>
      </c>
      <c r="C14" s="3" t="s">
        <v>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1"/>
  </cols>
  <sheetData>
    <row r="1" spans="1:2">
      <c r="A1" s="1" t="s">
        <v>822</v>
      </c>
      <c r="B1" s="2" t="s">
        <v>1</v>
      </c>
    </row>
    <row r="2" spans="1:2">
      <c r="B2" s="2" t="s">
        <v>607</v>
      </c>
    </row>
    <row r="3" spans="1:2">
      <c r="A3" s="3" t="s">
        <v>798</v>
      </c>
    </row>
    <row r="4" spans="1:2">
      <c r="A4" s="7" t="s">
        <v>823</v>
      </c>
    </row>
    <row r="5" spans="1:2">
      <c r="A5" s="3" t="s">
        <v>824</v>
      </c>
      <c r="B5" s="11" t="n">
        <v>108.6</v>
      </c>
    </row>
    <row r="6" spans="1:2">
      <c r="A6" s="3" t="s">
        <v>825</v>
      </c>
      <c r="B6" s="5" t="n">
        <v>2021</v>
      </c>
    </row>
    <row r="7" spans="1:2">
      <c r="A7" s="3" t="s">
        <v>799</v>
      </c>
    </row>
    <row r="8" spans="1:2">
      <c r="A8" s="7" t="s">
        <v>823</v>
      </c>
    </row>
    <row r="9" spans="1:2">
      <c r="A9" s="3" t="s">
        <v>824</v>
      </c>
      <c r="B9" s="11" t="n">
        <v>95.7</v>
      </c>
    </row>
    <row r="10" spans="1:2">
      <c r="A10" s="3" t="s">
        <v>825</v>
      </c>
      <c r="B10" s="5" t="n">
        <v>20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26</v>
      </c>
      <c r="B1" s="2" t="s">
        <v>1</v>
      </c>
    </row>
    <row r="2" spans="1:2">
      <c r="B2" s="2" t="s">
        <v>607</v>
      </c>
    </row>
    <row r="3" spans="1:2">
      <c r="A3" s="7" t="s">
        <v>243</v>
      </c>
    </row>
    <row r="4" spans="1:2">
      <c r="A4" s="3" t="s">
        <v>827</v>
      </c>
      <c r="B4" s="11" t="n">
        <v>7.5</v>
      </c>
    </row>
    <row r="5" spans="1:2">
      <c r="A5" s="3" t="s">
        <v>811</v>
      </c>
      <c r="B5" s="3" t="s">
        <v>812</v>
      </c>
    </row>
    <row r="6" spans="1:2">
      <c r="A6" s="3" t="s">
        <v>828</v>
      </c>
      <c r="B6" s="11"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9</v>
      </c>
      <c r="B1" s="2" t="s">
        <v>1</v>
      </c>
    </row>
    <row r="2" spans="1:3">
      <c r="B2" s="2" t="s">
        <v>2</v>
      </c>
      <c r="C2" s="2" t="s">
        <v>33</v>
      </c>
    </row>
    <row r="3" spans="1:3">
      <c r="A3" s="7" t="s">
        <v>830</v>
      </c>
    </row>
    <row r="4" spans="1:3">
      <c r="A4" s="3" t="s">
        <v>82</v>
      </c>
      <c r="B4" s="6" t="n">
        <v>45527</v>
      </c>
      <c r="C4" s="6" t="n">
        <v>70775</v>
      </c>
    </row>
    <row r="5" spans="1:3">
      <c r="A5" s="3" t="s">
        <v>831</v>
      </c>
      <c r="B5" s="5" t="n">
        <v>-16825</v>
      </c>
      <c r="C5" s="5" t="n">
        <v>-40562</v>
      </c>
    </row>
    <row r="6" spans="1:3">
      <c r="A6" s="3" t="s">
        <v>96</v>
      </c>
      <c r="B6" s="5" t="n">
        <v>386</v>
      </c>
      <c r="C6" s="5" t="n">
        <v>131</v>
      </c>
    </row>
    <row r="7" spans="1:3">
      <c r="A7" s="3" t="s">
        <v>97</v>
      </c>
      <c r="B7" s="5" t="n">
        <v>-487</v>
      </c>
      <c r="C7" s="5" t="n">
        <v>-1170</v>
      </c>
    </row>
    <row r="8" spans="1:3">
      <c r="A8" s="3" t="s">
        <v>832</v>
      </c>
      <c r="B8" s="5" t="n">
        <v>7127</v>
      </c>
      <c r="C8" s="5" t="n">
        <v>14160</v>
      </c>
    </row>
    <row r="9" spans="1:3">
      <c r="A9" s="3" t="s">
        <v>833</v>
      </c>
      <c r="B9" s="5" t="n">
        <v>-9</v>
      </c>
      <c r="C9" s="5" t="n">
        <v>1240</v>
      </c>
    </row>
    <row r="10" spans="1:3">
      <c r="A10" s="3" t="s">
        <v>155</v>
      </c>
      <c r="B10" s="5" t="n">
        <v>-972</v>
      </c>
      <c r="C10" s="5" t="n">
        <v>-30910</v>
      </c>
    </row>
    <row r="11" spans="1:3">
      <c r="A11" s="3" t="s">
        <v>154</v>
      </c>
      <c r="B11" s="5" t="n">
        <v>-10780</v>
      </c>
      <c r="C11" s="5" t="n">
        <v>-57111</v>
      </c>
    </row>
    <row r="12" spans="1:3">
      <c r="A12" s="3" t="s">
        <v>834</v>
      </c>
    </row>
    <row r="13" spans="1:3">
      <c r="A13" s="7" t="s">
        <v>830</v>
      </c>
    </row>
    <row r="14" spans="1:3">
      <c r="A14" s="3" t="s">
        <v>82</v>
      </c>
      <c r="B14" s="5" t="n">
        <v>30205</v>
      </c>
      <c r="C14" s="5" t="n">
        <v>55844</v>
      </c>
    </row>
    <row r="15" spans="1:3">
      <c r="A15" s="3" t="s">
        <v>831</v>
      </c>
      <c r="B15" s="5" t="n">
        <v>-6223</v>
      </c>
      <c r="C15" s="5" t="n">
        <v>-12265</v>
      </c>
    </row>
    <row r="16" spans="1:3">
      <c r="A16" s="3" t="s">
        <v>302</v>
      </c>
    </row>
    <row r="17" spans="1:3">
      <c r="A17" s="7" t="s">
        <v>830</v>
      </c>
    </row>
    <row r="18" spans="1:3">
      <c r="A18" s="3" t="s">
        <v>82</v>
      </c>
      <c r="B18" s="5" t="n">
        <v>15322</v>
      </c>
      <c r="C18" s="5" t="n">
        <v>12742</v>
      </c>
    </row>
    <row r="19" spans="1:3">
      <c r="A19" s="3" t="s">
        <v>831</v>
      </c>
      <c r="B19" s="6" t="n">
        <v>-197</v>
      </c>
      <c r="C19" s="5" t="n">
        <v>-12965</v>
      </c>
    </row>
    <row r="20" spans="1:3">
      <c r="A20" s="3" t="s">
        <v>163</v>
      </c>
    </row>
    <row r="21" spans="1:3">
      <c r="A21" s="7" t="s">
        <v>830</v>
      </c>
    </row>
    <row r="22" spans="1:3">
      <c r="A22" s="3" t="s">
        <v>82</v>
      </c>
      <c r="B22" s="3" t="s">
        <v>62</v>
      </c>
      <c r="C22" s="5" t="n">
        <v>2189</v>
      </c>
    </row>
    <row r="23" spans="1:3">
      <c r="A23" s="3" t="s">
        <v>831</v>
      </c>
      <c r="B23" s="6" t="n">
        <v>-10405</v>
      </c>
      <c r="C23" s="6" t="n">
        <v>-153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5</v>
      </c>
      <c r="B1" s="2" t="s">
        <v>2</v>
      </c>
      <c r="C1" s="2" t="s">
        <v>33</v>
      </c>
    </row>
    <row r="2" spans="1:3">
      <c r="A2" s="7" t="s">
        <v>836</v>
      </c>
    </row>
    <row r="3" spans="1:3">
      <c r="A3" s="3" t="s">
        <v>47</v>
      </c>
      <c r="B3" s="6" t="n">
        <v>17035</v>
      </c>
      <c r="C3" s="6" t="n">
        <v>34245</v>
      </c>
    </row>
    <row r="4" spans="1:3">
      <c r="A4" s="3" t="s">
        <v>837</v>
      </c>
    </row>
    <row r="5" spans="1:3">
      <c r="A5" s="7" t="s">
        <v>836</v>
      </c>
    </row>
    <row r="6" spans="1:3">
      <c r="A6" s="3" t="s">
        <v>47</v>
      </c>
      <c r="B6" s="5" t="n">
        <v>13304</v>
      </c>
      <c r="C6" s="5" t="n">
        <v>24736</v>
      </c>
    </row>
    <row r="7" spans="1:3">
      <c r="A7" s="3" t="s">
        <v>838</v>
      </c>
    </row>
    <row r="8" spans="1:3">
      <c r="A8" s="7" t="s">
        <v>836</v>
      </c>
    </row>
    <row r="9" spans="1:3">
      <c r="A9" s="3" t="s">
        <v>47</v>
      </c>
      <c r="B9" s="5" t="n">
        <v>9229</v>
      </c>
      <c r="C9" s="5" t="n">
        <v>16322</v>
      </c>
    </row>
    <row r="10" spans="1:3">
      <c r="A10" s="3" t="s">
        <v>839</v>
      </c>
    </row>
    <row r="11" spans="1:3">
      <c r="A11" s="7" t="s">
        <v>836</v>
      </c>
    </row>
    <row r="12" spans="1:3">
      <c r="A12" s="3" t="s">
        <v>47</v>
      </c>
      <c r="B12" s="5" t="n">
        <v>3041</v>
      </c>
      <c r="C12" s="5" t="n">
        <v>7430</v>
      </c>
    </row>
    <row r="13" spans="1:3">
      <c r="A13" s="3" t="s">
        <v>840</v>
      </c>
    </row>
    <row r="14" spans="1:3">
      <c r="A14" s="7" t="s">
        <v>836</v>
      </c>
    </row>
    <row r="15" spans="1:3">
      <c r="A15" s="3" t="s">
        <v>47</v>
      </c>
      <c r="B15" s="5" t="n">
        <v>1034</v>
      </c>
      <c r="C15" s="5" t="n">
        <v>984</v>
      </c>
    </row>
    <row r="16" spans="1:3">
      <c r="A16" s="3" t="s">
        <v>248</v>
      </c>
    </row>
    <row r="17" spans="1:3">
      <c r="A17" s="7" t="s">
        <v>836</v>
      </c>
    </row>
    <row r="18" spans="1:3">
      <c r="A18" s="3" t="s">
        <v>47</v>
      </c>
      <c r="B18" s="5" t="n">
        <v>17035</v>
      </c>
      <c r="C18" s="5" t="n">
        <v>34245</v>
      </c>
    </row>
    <row r="19" spans="1:3">
      <c r="A19" s="3" t="s">
        <v>841</v>
      </c>
    </row>
    <row r="20" spans="1:3">
      <c r="A20" s="7" t="s">
        <v>836</v>
      </c>
    </row>
    <row r="21" spans="1:3">
      <c r="A21" s="3" t="s">
        <v>47</v>
      </c>
      <c r="B21" s="6" t="n">
        <v>3731</v>
      </c>
      <c r="C21" s="6" t="n">
        <v>95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2</v>
      </c>
      <c r="B1" s="2" t="s">
        <v>1</v>
      </c>
    </row>
    <row r="2" spans="1:3">
      <c r="B2" s="2" t="s">
        <v>2</v>
      </c>
      <c r="C2" s="2" t="s">
        <v>33</v>
      </c>
    </row>
    <row r="3" spans="1:3">
      <c r="A3" s="3" t="s">
        <v>203</v>
      </c>
      <c r="C3" s="5" t="n">
        <v>551476</v>
      </c>
    </row>
    <row r="4" spans="1:3">
      <c r="A4" s="3" t="s">
        <v>204</v>
      </c>
    </row>
    <row r="5" spans="1:3">
      <c r="A5" s="3" t="s">
        <v>205</v>
      </c>
      <c r="C5" s="5" t="n">
        <v>14317</v>
      </c>
    </row>
    <row r="6" spans="1:3">
      <c r="A6" s="3" t="s">
        <v>206</v>
      </c>
    </row>
    <row r="7" spans="1:3">
      <c r="A7" s="3" t="s">
        <v>207</v>
      </c>
      <c r="B7" s="5" t="n">
        <v>22631</v>
      </c>
      <c r="C7" s="5" t="n">
        <v>37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842</v>
      </c>
      <c r="B1" s="2" t="s">
        <v>1</v>
      </c>
    </row>
    <row r="2" spans="1:2">
      <c r="B2" s="2" t="s">
        <v>843</v>
      </c>
    </row>
    <row r="3" spans="1:2">
      <c r="A3" s="7" t="s">
        <v>246</v>
      </c>
    </row>
    <row r="4" spans="1:2">
      <c r="A4" s="3" t="s">
        <v>844</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45</v>
      </c>
      <c r="C1" s="2" t="s">
        <v>1</v>
      </c>
    </row>
    <row r="2" spans="1:4">
      <c r="C2" s="2" t="s">
        <v>2</v>
      </c>
      <c r="D2" s="2" t="s">
        <v>33</v>
      </c>
    </row>
    <row r="3" spans="1:4">
      <c r="A3" s="7" t="s">
        <v>846</v>
      </c>
    </row>
    <row r="4" spans="1:4">
      <c r="A4" s="3" t="s">
        <v>82</v>
      </c>
      <c r="C4" s="6" t="n">
        <v>939</v>
      </c>
      <c r="D4" s="6" t="n">
        <v>45166</v>
      </c>
    </row>
    <row r="5" spans="1:4">
      <c r="A5" s="3" t="s">
        <v>83</v>
      </c>
      <c r="C5" s="5" t="n">
        <v>1061</v>
      </c>
      <c r="D5" s="5" t="n">
        <v>45856</v>
      </c>
    </row>
    <row r="6" spans="1:4">
      <c r="A6" s="3" t="s">
        <v>847</v>
      </c>
      <c r="B6" s="3" t="s">
        <v>848</v>
      </c>
      <c r="C6" s="5" t="n">
        <v>644</v>
      </c>
      <c r="D6" s="5" t="n">
        <v>7324</v>
      </c>
    </row>
    <row r="7" spans="1:4">
      <c r="A7" s="3" t="s">
        <v>87</v>
      </c>
      <c r="B7" s="3" t="s">
        <v>849</v>
      </c>
      <c r="C7" s="5" t="n">
        <v>119</v>
      </c>
      <c r="D7" s="5" t="n">
        <v>1808</v>
      </c>
    </row>
    <row r="8" spans="1:4">
      <c r="A8" s="3" t="s">
        <v>850</v>
      </c>
      <c r="D8" s="5" t="n">
        <v>1640</v>
      </c>
    </row>
    <row r="9" spans="1:4">
      <c r="A9" s="3" t="s">
        <v>90</v>
      </c>
      <c r="C9" s="5" t="n">
        <v>31</v>
      </c>
      <c r="D9" s="5" t="n">
        <v>148</v>
      </c>
    </row>
    <row r="10" spans="1:4">
      <c r="A10" s="3" t="s">
        <v>92</v>
      </c>
      <c r="C10" s="5" t="n">
        <v>56</v>
      </c>
      <c r="D10" s="5" t="n">
        <v>534</v>
      </c>
    </row>
    <row r="11" spans="1:4">
      <c r="A11" s="3" t="s">
        <v>162</v>
      </c>
      <c r="D11" s="5" t="n">
        <v>18766</v>
      </c>
    </row>
    <row r="12" spans="1:4">
      <c r="A12" s="3" t="s">
        <v>851</v>
      </c>
      <c r="C12" s="6" t="n">
        <v>-972</v>
      </c>
      <c r="D12" s="6" t="n">
        <v>-30910</v>
      </c>
    </row>
    <row r="13" spans="1:4">
      <c r="A13" s="3" t="s">
        <v>852</v>
      </c>
      <c r="C13" s="3" t="s">
        <v>62</v>
      </c>
      <c r="D13" s="3" t="s">
        <v>62</v>
      </c>
    </row>
    <row r="14" spans="1:4">
      <c r="A14" s="3" t="s">
        <v>853</v>
      </c>
      <c r="C14" s="6" t="n">
        <v>-972</v>
      </c>
      <c r="D14" s="6" t="n">
        <v>-30910</v>
      </c>
    </row>
    <row r="15" spans="1:4">
      <c r="A15" t="n"/>
    </row>
    <row r="16" spans="1:4">
      <c r="A16" s="3" t="s">
        <v>848</v>
      </c>
      <c r="B16" s="3" t="s">
        <v>854</v>
      </c>
    </row>
    <row r="17" spans="1:4">
      <c r="A17" s="3" t="s">
        <v>849</v>
      </c>
      <c r="B17" s="3" t="s">
        <v>855</v>
      </c>
    </row>
  </sheetData>
  <mergeCells count="5">
    <mergeCell ref="A1:B2"/>
    <mergeCell ref="C1:D1"/>
    <mergeCell ref="A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6</v>
      </c>
      <c r="B1" s="2" t="s">
        <v>1</v>
      </c>
    </row>
    <row r="2" spans="1:3">
      <c r="B2" s="2" t="s">
        <v>2</v>
      </c>
      <c r="C2" s="2" t="s">
        <v>33</v>
      </c>
    </row>
    <row r="3" spans="1:3">
      <c r="A3" s="7" t="s">
        <v>857</v>
      </c>
    </row>
    <row r="4" spans="1:3">
      <c r="A4" s="3" t="s">
        <v>88</v>
      </c>
      <c r="B4" s="6" t="n">
        <v>784</v>
      </c>
      <c r="C4" s="6" t="n">
        <v>1294</v>
      </c>
    </row>
    <row r="5" spans="1:3">
      <c r="A5" s="3" t="s">
        <v>858</v>
      </c>
    </row>
    <row r="6" spans="1:3">
      <c r="A6" s="7" t="s">
        <v>857</v>
      </c>
    </row>
    <row r="7" spans="1:3">
      <c r="A7" s="3" t="s">
        <v>859</v>
      </c>
      <c r="C7" s="5" t="n">
        <v>1200</v>
      </c>
    </row>
    <row r="8" spans="1:3">
      <c r="A8" s="3" t="s">
        <v>860</v>
      </c>
    </row>
    <row r="9" spans="1:3">
      <c r="A9" s="7" t="s">
        <v>857</v>
      </c>
    </row>
    <row r="10" spans="1:3">
      <c r="A10" s="3" t="s">
        <v>88</v>
      </c>
      <c r="C10" s="6" t="n">
        <v>1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1</v>
      </c>
      <c r="B1" s="2" t="s">
        <v>2</v>
      </c>
      <c r="C1" s="2" t="s">
        <v>33</v>
      </c>
      <c r="D1" s="2" t="s">
        <v>524</v>
      </c>
    </row>
    <row r="2" spans="1:4">
      <c r="A2" s="7" t="s">
        <v>34</v>
      </c>
    </row>
    <row r="3" spans="1:4">
      <c r="A3" s="3" t="s">
        <v>36</v>
      </c>
      <c r="B3" s="6" t="n">
        <v>1560</v>
      </c>
      <c r="C3" s="6" t="n">
        <v>6223</v>
      </c>
    </row>
    <row r="4" spans="1:4">
      <c r="A4" s="3" t="s">
        <v>170</v>
      </c>
      <c r="B4" s="5" t="n">
        <v>1105</v>
      </c>
      <c r="C4" s="5" t="n">
        <v>1841</v>
      </c>
    </row>
    <row r="5" spans="1:4">
      <c r="A5" s="3" t="s">
        <v>38</v>
      </c>
      <c r="B5" s="5" t="n">
        <v>112</v>
      </c>
      <c r="C5" s="5" t="n">
        <v>242</v>
      </c>
    </row>
    <row r="6" spans="1:4">
      <c r="A6" s="3" t="s">
        <v>39</v>
      </c>
      <c r="C6" s="5" t="n">
        <v>42</v>
      </c>
    </row>
    <row r="7" spans="1:4">
      <c r="A7" s="3" t="s">
        <v>40</v>
      </c>
      <c r="B7" s="5" t="n">
        <v>76</v>
      </c>
      <c r="C7" s="5" t="n">
        <v>79</v>
      </c>
    </row>
    <row r="8" spans="1:4">
      <c r="A8" s="3" t="s">
        <v>862</v>
      </c>
      <c r="B8" s="5" t="n">
        <v>2853</v>
      </c>
      <c r="C8" s="5" t="n">
        <v>8427</v>
      </c>
    </row>
    <row r="9" spans="1:4">
      <c r="A9" s="7" t="s">
        <v>863</v>
      </c>
    </row>
    <row r="10" spans="1:4">
      <c r="A10" s="3" t="s">
        <v>43</v>
      </c>
      <c r="C10" s="5" t="n">
        <v>45</v>
      </c>
    </row>
    <row r="11" spans="1:4">
      <c r="A11" s="3" t="s">
        <v>864</v>
      </c>
      <c r="B11" s="5" t="n">
        <v>878</v>
      </c>
      <c r="C11" s="5" t="n">
        <v>1037</v>
      </c>
    </row>
    <row r="12" spans="1:4">
      <c r="A12" s="3" t="s">
        <v>865</v>
      </c>
      <c r="B12" s="5" t="n">
        <v>878</v>
      </c>
      <c r="C12" s="5" t="n">
        <v>1082</v>
      </c>
    </row>
    <row r="13" spans="1:4">
      <c r="A13" s="3" t="s">
        <v>866</v>
      </c>
      <c r="B13" s="5" t="n">
        <v>3731</v>
      </c>
      <c r="C13" s="5" t="n">
        <v>9509</v>
      </c>
      <c r="D13" s="6" t="n">
        <v>2300</v>
      </c>
    </row>
    <row r="14" spans="1:4">
      <c r="A14" s="7" t="s">
        <v>48</v>
      </c>
    </row>
    <row r="15" spans="1:4">
      <c r="A15" s="3" t="s">
        <v>50</v>
      </c>
      <c r="B15" s="5" t="n">
        <v>1978</v>
      </c>
      <c r="C15" s="5" t="n">
        <v>4977</v>
      </c>
    </row>
    <row r="16" spans="1:4">
      <c r="A16" s="3" t="s">
        <v>51</v>
      </c>
      <c r="B16" s="5" t="n">
        <v>2394</v>
      </c>
      <c r="C16" s="5" t="n">
        <v>2608</v>
      </c>
    </row>
    <row r="17" spans="1:4">
      <c r="A17" s="3" t="s">
        <v>52</v>
      </c>
      <c r="C17" s="5" t="n">
        <v>373</v>
      </c>
    </row>
    <row r="18" spans="1:4">
      <c r="A18" s="3" t="s">
        <v>54</v>
      </c>
      <c r="B18" s="5" t="n">
        <v>138</v>
      </c>
      <c r="C18" s="5" t="n">
        <v>26</v>
      </c>
    </row>
    <row r="19" spans="1:4">
      <c r="A19" s="3" t="s">
        <v>867</v>
      </c>
      <c r="B19" s="5" t="n">
        <v>4510</v>
      </c>
      <c r="C19" s="5" t="n">
        <v>7984</v>
      </c>
    </row>
    <row r="20" spans="1:4">
      <c r="A20" s="7" t="s">
        <v>868</v>
      </c>
    </row>
    <row r="21" spans="1:4">
      <c r="A21" s="3" t="s">
        <v>57</v>
      </c>
      <c r="B21" s="5" t="n">
        <v>225</v>
      </c>
      <c r="C21" s="5" t="n">
        <v>327</v>
      </c>
    </row>
    <row r="22" spans="1:4">
      <c r="A22" s="3" t="s">
        <v>869</v>
      </c>
      <c r="B22" s="5" t="n">
        <v>225</v>
      </c>
      <c r="C22" s="5" t="n">
        <v>327</v>
      </c>
    </row>
    <row r="23" spans="1:4">
      <c r="A23" s="3" t="s">
        <v>870</v>
      </c>
      <c r="B23" s="6" t="n">
        <v>4735</v>
      </c>
      <c r="C23" s="6" t="n">
        <v>83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7" t="s">
        <v>209</v>
      </c>
    </row>
    <row r="4" spans="1:2">
      <c r="A4" s="3" t="s">
        <v>210</v>
      </c>
      <c r="B4" s="3"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7" t="s">
        <v>213</v>
      </c>
    </row>
    <row r="4" spans="1:2">
      <c r="A4" s="3" t="s">
        <v>212</v>
      </c>
      <c r="B4" s="3"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Organization, Nature of Operati</vt:lpstr>
      <vt:lpstr>Significant Accounting Policies</vt:lpstr>
      <vt:lpstr>Business Combinations</vt:lpstr>
      <vt:lpstr>Goodwill and Other Asset Impair</vt:lpstr>
      <vt:lpstr>Property and Equipment</vt:lpstr>
      <vt:lpstr>Revolving Line of Credit</vt:lpstr>
      <vt:lpstr>Related Parties</vt:lpstr>
      <vt:lpstr>Commitments and Contingencies</vt:lpstr>
      <vt:lpstr>Shareholders' Equity</vt:lpstr>
      <vt:lpstr>Fair Value Measurements</vt:lpstr>
      <vt:lpstr>Share-Based Compensation</vt:lpstr>
      <vt:lpstr>Income Taxes</vt:lpstr>
      <vt:lpstr>Segment Information</vt:lpstr>
      <vt:lpstr>Discontinued Operations</vt:lpstr>
      <vt:lpstr>Subsequent Events</vt:lpstr>
      <vt:lpstr>Significant Accounting Polici23</vt:lpstr>
      <vt:lpstr>Significant Accounting Polici24</vt:lpstr>
      <vt:lpstr>Business Combinations (Tables)</vt:lpstr>
      <vt:lpstr>Property and Equipment (Tables)</vt:lpstr>
      <vt:lpstr>Commitments and Contingencies (</vt:lpstr>
      <vt:lpstr>Shareholders' Equity (Tables)</vt:lpstr>
      <vt:lpstr>Fair Value Measurements (Tables</vt:lpstr>
      <vt:lpstr>Share-Based Compensation (Table</vt:lpstr>
      <vt:lpstr>Income Taxes (Tables)</vt:lpstr>
      <vt:lpstr>Segment Information (Tables)</vt:lpstr>
      <vt:lpstr>Discontinued Operations (Tables</vt:lpstr>
      <vt:lpstr>Principles of Consolidation, Or</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Business Combinations - Summary</vt:lpstr>
      <vt:lpstr>Business Combinations - Prelimi</vt:lpstr>
      <vt:lpstr>Business Combinations - Summa43</vt:lpstr>
      <vt:lpstr>Business Combinations - Preli44</vt:lpstr>
      <vt:lpstr>Business Combinations (Detail T</vt:lpstr>
      <vt:lpstr>Goodwill and Other Asset Impa46</vt:lpstr>
      <vt:lpstr>Property and Equipment (Detail </vt:lpstr>
      <vt:lpstr>Revolving Line of Credit (Detai</vt:lpstr>
      <vt:lpstr>Revolving Line of Credit (Det49</vt:lpstr>
      <vt:lpstr>Related Party Transactions (Det</vt:lpstr>
      <vt:lpstr>Commitments and Contingencies -</vt:lpstr>
      <vt:lpstr>Commitments and Contingencies52</vt:lpstr>
      <vt:lpstr>Shareholders' Equity - Shares o</vt:lpstr>
      <vt:lpstr>Shareholders' Equity (Detail Te</vt:lpstr>
      <vt:lpstr>Shareholders' Equity (Detail 55</vt:lpstr>
      <vt:lpstr>Shareholders' Equity (Detail 56</vt:lpstr>
      <vt:lpstr>Fair Value Measurements - Fair </vt:lpstr>
      <vt:lpstr>Fair Value Measurements - Recon</vt:lpstr>
      <vt:lpstr>Share-Based Compensation - Vari</vt:lpstr>
      <vt:lpstr>Share-Based Compensation - Summ</vt:lpstr>
      <vt:lpstr>Share-Based Compensation (Detai</vt:lpstr>
      <vt:lpstr>Income Taxes (Details)</vt:lpstr>
      <vt:lpstr>Income Taxes (Details 1)</vt:lpstr>
      <vt:lpstr>Income Taxes (Parentheticals) (</vt:lpstr>
      <vt:lpstr>Income Taxes (Details 2)</vt:lpstr>
      <vt:lpstr>Income Taxes (Detail Textuals)</vt:lpstr>
      <vt:lpstr>Income Taxes (Detail Textuals 1</vt:lpstr>
      <vt:lpstr>Segment Information - Financial</vt:lpstr>
      <vt:lpstr>Segment Information - Reconcili</vt:lpstr>
      <vt:lpstr>Segment Information (Detail Tex</vt:lpstr>
      <vt:lpstr>Discontinued Operations - Sched</vt:lpstr>
      <vt:lpstr>Discontinued Operations (Parent</vt:lpstr>
      <vt:lpstr>Discontinued Operations - Sch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25:32Z</dcterms:created>
  <dcterms:modified xmlns:dcterms="http://purl.org/dc/terms/" xmlns:xsi="http://www.w3.org/2001/XMLSchema-instance" xsi:type="dcterms:W3CDTF">2016-04-01T17:25:32Z</dcterms:modified>
  <dc:title xmlns:dc="http://purl.org/dc/elements/1.1/">Untitled</dc:title>
  <dc:description xmlns:dc="http://purl.org/dc/elements/1.1/"/>
  <dc:subject xmlns:dc="http://purl.org/dc/elements/1.1/"/>
  <cp:keywords/>
  <cp:category/>
</cp:coreProperties>
</file>